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Acquisitions and Strategic Inve" sheetId="8" r:id="rId8"/>
    <s:sheet name="Restructuring, Impairment and T" sheetId="9" r:id="rId9"/>
    <s:sheet name="Goodwill and Other Intangible A" sheetId="10" r:id="rId10"/>
    <s:sheet name="Inventories" sheetId="11" r:id="rId11"/>
    <s:sheet name="Property, Plant and Equipment" sheetId="12" r:id="rId12"/>
    <s:sheet name="Equity Method Investments in Un" sheetId="13" r:id="rId13"/>
    <s:sheet name="Commitments and Contingencies" sheetId="14" r:id="rId14"/>
    <s:sheet name="World Color Press Inc. Insolven" sheetId="15" r:id="rId15"/>
    <s:sheet name="Debt" sheetId="16" r:id="rId16"/>
    <s:sheet name="Income Taxes" sheetId="17" r:id="rId17"/>
    <s:sheet name="Financial Instruments and Fair " sheetId="18" r:id="rId18"/>
    <s:sheet name="Other Long-Term Liabilities" sheetId="19" r:id="rId19"/>
    <s:sheet name="Employee Retirement Plans" sheetId="20" r:id="rId20"/>
    <s:sheet name="Loss Per Share" sheetId="21" r:id="rId21"/>
    <s:sheet name="Equity Incentive Programs" sheetId="22" r:id="rId22"/>
    <s:sheet name="Shareholders' Equity" sheetId="23" r:id="rId23"/>
    <s:sheet name="Accumulated Other Comprehensive" sheetId="24" r:id="rId24"/>
    <s:sheet name="Segment Information" sheetId="25" r:id="rId25"/>
    <s:sheet name="Separate Financial Information " sheetId="26" r:id="rId26"/>
    <s:sheet name="New Accounting Pronouncements" sheetId="27" r:id="rId27"/>
    <s:sheet name="Subsequent Events" sheetId="28" r:id="rId28"/>
    <s:sheet name="Basis of Presentation (Policies" sheetId="29" r:id="rId29"/>
    <s:sheet name="Restructuring, Impairment and30" sheetId="30" r:id="rId30"/>
    <s:sheet name="Goodwill and Other Intangible31" sheetId="31" r:id="rId31"/>
    <s:sheet name="Inventories (Tables)" sheetId="32" r:id="rId32"/>
    <s:sheet name="Property, Plant and Equipment (" sheetId="33" r:id="rId33"/>
    <s:sheet name="Equity Method Investments in 34" sheetId="34" r:id="rId34"/>
    <s:sheet name="World Color Press Inc. Insolv35" sheetId="35" r:id="rId35"/>
    <s:sheet name="Debt (Tables)" sheetId="36" r:id="rId36"/>
    <s:sheet name="Other Long-Term Liabilities (Ta" sheetId="37" r:id="rId37"/>
    <s:sheet name="Employee Retirement Plans (Tabl" sheetId="38" r:id="rId38"/>
    <s:sheet name="Loss Per Share (Tables)" sheetId="39" r:id="rId39"/>
    <s:sheet name="Equity Incentive Programs (Tabl" sheetId="40" r:id="rId40"/>
    <s:sheet name="Shareholders' Equity (Tables)" sheetId="41" r:id="rId41"/>
    <s:sheet name="Accumulated Other Comprehensi42" sheetId="42" r:id="rId42"/>
    <s:sheet name="Segment Information (Tables)" sheetId="43" r:id="rId43"/>
    <s:sheet name="Separate Financial Informatio44" sheetId="44" r:id="rId44"/>
    <s:sheet name="Acquisitions and Strategic In45" sheetId="45" r:id="rId45"/>
    <s:sheet name="Acquisitions and Strategic In46" sheetId="46" r:id="rId46"/>
    <s:sheet name="Acquisitions and Strategic In47" sheetId="47" r:id="rId47"/>
    <s:sheet name="Restructuring, Impairment and48" sheetId="48" r:id="rId48"/>
    <s:sheet name="Restructuring, Impairment and49" sheetId="49" r:id="rId49"/>
    <s:sheet name="Restructuring, Impairment and50" sheetId="50" r:id="rId50"/>
    <s:sheet name="Goodwill and Other Intangible51" sheetId="51" r:id="rId51"/>
    <s:sheet name="Goodwill and Other Intangible52" sheetId="52" r:id="rId52"/>
    <s:sheet name="Goodwill and Other Intangible53" sheetId="53" r:id="rId53"/>
    <s:sheet name="Goodwill and Other Intangible54" sheetId="54" r:id="rId54"/>
    <s:sheet name="Inventories (Details)" sheetId="55" r:id="rId55"/>
    <s:sheet name="Property, Plant and Equipment56" sheetId="56" r:id="rId56"/>
    <s:sheet name="Equity Method Investments in 57" sheetId="57" r:id="rId57"/>
    <s:sheet name="Commitments and Contingencies (" sheetId="58" r:id="rId58"/>
    <s:sheet name="World Color Press Inc. Insolv59" sheetId="59" r:id="rId59"/>
    <s:sheet name="World Color Press Inc. Insolv60" sheetId="60" r:id="rId60"/>
    <s:sheet name="World Color Press Inc. Insolv61" sheetId="61" r:id="rId61"/>
    <s:sheet name="Debt (Schedule of Long-term Deb" sheetId="62" r:id="rId62"/>
    <s:sheet name="Debt (Schedule of Gain on Debt " sheetId="63" r:id="rId63"/>
    <s:sheet name="Debt (Debt Transactions Narrati" sheetId="64" r:id="rId64"/>
    <s:sheet name="Debt (Debt Covenants and Compli" sheetId="65" r:id="rId65"/>
    <s:sheet name="Income Taxes (Details)" sheetId="66" r:id="rId66"/>
    <s:sheet name="Financial Instruments and Fai67" sheetId="67" r:id="rId67"/>
    <s:sheet name="Other Long-Term Liabilities (De" sheetId="68" r:id="rId68"/>
    <s:sheet name="Employee Retirement Plans (Net " sheetId="69" r:id="rId69"/>
    <s:sheet name="Employee Retirement Plans (Cont" sheetId="70" r:id="rId70"/>
    <s:sheet name="Employee Retirement Plans (Mult" sheetId="71" r:id="rId71"/>
    <s:sheet name="Loss Per Share (Details)" sheetId="72" r:id="rId72"/>
    <s:sheet name="Equity Incentive Programs (Equi" sheetId="73" r:id="rId73"/>
    <s:sheet name="Equity Incentive Programs (Stoc" sheetId="74" r:id="rId74"/>
    <s:sheet name="Equity Incentive Programs (Sche" sheetId="75" r:id="rId75"/>
    <s:sheet name="Equity Incentive Programs (Sc76" sheetId="76" r:id="rId76"/>
    <s:sheet name="Equity Incentive Programs (PS a" sheetId="77" r:id="rId77"/>
    <s:sheet name="Equity Incentive Programs (Rest" sheetId="78" r:id="rId78"/>
    <s:sheet name="Equity Incentive Programs (Sc79" sheetId="79" r:id="rId79"/>
    <s:sheet name="Equity Incentive Programs (Defe" sheetId="80" r:id="rId80"/>
    <s:sheet name="Shareholders' Equity (Schedule " sheetId="81" r:id="rId81"/>
    <s:sheet name="Shareholders' Equity (Sharehold" sheetId="82" r:id="rId82"/>
    <s:sheet name="Shareholders' Equity (Schedul83" sheetId="83" r:id="rId83"/>
    <s:sheet name="Accumulated Other Comprehensi84" sheetId="84" r:id="rId84"/>
    <s:sheet name="Segment Information (Details)" sheetId="85" r:id="rId85"/>
    <s:sheet name="Segment Information (Reconcilia" sheetId="86" r:id="rId86"/>
    <s:sheet name="Separate Financial Informatio87" sheetId="87" r:id="rId87"/>
    <s:sheet name="Separate Financial Informatio88" sheetId="88" r:id="rId88"/>
    <s:sheet name="Separate Financial Informatio89" sheetId="89" r:id="rId89"/>
    <s:sheet name="Separate Financial Informatio90" sheetId="90" r:id="rId90"/>
    <s:sheet name="Subsequent Events (Details)" sheetId="91" r:id="rId91"/>
  </s:sheets>
  <s:definedNames/>
  <s:calcPr calcId="124519" calcMode="auto" fullCalcOnLoad="1"/>
</s:workbook>
</file>

<file path=xl/sharedStrings.xml><?xml version="1.0" encoding="utf-8"?>
<sst xmlns="http://schemas.openxmlformats.org/spreadsheetml/2006/main" uniqueCount="737">
  <si>
    <t>Document and Entity Information - shares</t>
  </si>
  <si>
    <t>6 Months Ended</t>
  </si>
  <si>
    <t>Jun. 30, 2016</t>
  </si>
  <si>
    <t>Jul. 28, 2016</t>
  </si>
  <si>
    <t>Entity Information [Line Items]</t>
  </si>
  <si>
    <t>Entity Registrant Name</t>
  </si>
  <si>
    <t>Quad/Graphics, Inc.</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Trading Symbol</t>
  </si>
  <si>
    <t>QUAD</t>
  </si>
  <si>
    <t>Common Class A [Member]</t>
  </si>
  <si>
    <t>Entity Common Stock, Shares Outstanding</t>
  </si>
  <si>
    <t>Common Class B [Member]</t>
  </si>
  <si>
    <t>Common Class C [Member]</t>
  </si>
  <si>
    <t>Condensed Consolidated Statements of Operations (Unaudited) - USD ($) shares in Millions, $ in Millions</t>
  </si>
  <si>
    <t>3 Months Ended</t>
  </si>
  <si>
    <t>Jun. 30, 2015</t>
  </si>
  <si>
    <t>Net sales</t>
  </si>
  <si>
    <t>Products</t>
  </si>
  <si>
    <t>Services</t>
  </si>
  <si>
    <t>Total net sales</t>
  </si>
  <si>
    <t>Cost of sales</t>
  </si>
  <si>
    <t>Total cost of sales</t>
  </si>
  <si>
    <t>Operating expenses</t>
  </si>
  <si>
    <t>Selling, general and administrative expenses</t>
  </si>
  <si>
    <t>Depreciation and amortization</t>
  </si>
  <si>
    <t>Restructuring, impairment and transaction-related charges</t>
  </si>
  <si>
    <t>Goodwill impairment</t>
  </si>
  <si>
    <t>Total operating expenses</t>
  </si>
  <si>
    <t>Operating income (loss)</t>
  </si>
  <si>
    <t>Interest expense</t>
  </si>
  <si>
    <t>Gain on debt extinguishment</t>
  </si>
  <si>
    <t>Earnings (loss) before income taxes and equity in loss of unconsolidated entities</t>
  </si>
  <si>
    <t>Income tax expense (benefit)</t>
  </si>
  <si>
    <t>Loss before equity in loss of unconsolidated entities</t>
  </si>
  <si>
    <t>Equity in loss of unconsolidated entities</t>
  </si>
  <si>
    <t>Net loss</t>
  </si>
  <si>
    <t>Loss per share</t>
  </si>
  <si>
    <t>Basic and diluted (in dollars per share)</t>
  </si>
  <si>
    <t>Dividends declared per share (in dollars per share)</t>
  </si>
  <si>
    <t>Weighted average number of common shares outstanding</t>
  </si>
  <si>
    <t>Basic and diluted (in shares)</t>
  </si>
  <si>
    <t>Condensed Consolidated Statements of Comprehensive Income (Loss) (Unaudited) - USD ($) $ in Millions</t>
  </si>
  <si>
    <t>Statement of Comprehensive Income [Abstract]</t>
  </si>
  <si>
    <t>Other comprehensive income (loss)</t>
  </si>
  <si>
    <t>Translation adjustments</t>
  </si>
  <si>
    <t>Other comprehensive income (loss), before tax</t>
  </si>
  <si>
    <t>Income tax benefit related to items of other comprehensive income (loss)</t>
  </si>
  <si>
    <t>Other comprehensive income (loss), net of tax</t>
  </si>
  <si>
    <t>Comprehensive income (loss)</t>
  </si>
  <si>
    <t>Condensed Consolidated Balance Sheets (Unaudited) - USD ($) $ in Millions</t>
  </si>
  <si>
    <t>Dec. 31, 2015</t>
  </si>
  <si>
    <t>ASSETS</t>
  </si>
  <si>
    <t>Cash and cash equivalents</t>
  </si>
  <si>
    <t>Receivables, less allowances for doubtful accounts of $54.7 million at June 30, 2016, and $50.1 million at December 31, 2015</t>
  </si>
  <si>
    <t>Inventories</t>
  </si>
  <si>
    <t>Prepaid expenses and other current assets</t>
  </si>
  <si>
    <t>Restricted cash</t>
  </si>
  <si>
    <t>Total current assets</t>
  </si>
  <si>
    <t>Property, plant and equipment—net</t>
  </si>
  <si>
    <t>Other intangible assets—net</t>
  </si>
  <si>
    <t>Equity method investments in unconsolidated entities</t>
  </si>
  <si>
    <t>Other long-term assets</t>
  </si>
  <si>
    <t>Total assets</t>
  </si>
  <si>
    <t>LIABILITIES AND SHAREHOLDERS' EQUITY</t>
  </si>
  <si>
    <t>Accounts payable</t>
  </si>
  <si>
    <t>Amounts owing in satisfaction of bankruptcy claims</t>
  </si>
  <si>
    <t>Accrued liabilities</t>
  </si>
  <si>
    <t>Short-term debt and current portion of long-term debt</t>
  </si>
  <si>
    <t>Current portion of capital lease obligations</t>
  </si>
  <si>
    <t>Total current liabilities</t>
  </si>
  <si>
    <t>Long-term debt</t>
  </si>
  <si>
    <t>Unsecured notes to be issued</t>
  </si>
  <si>
    <t>Capital lease obligations</t>
  </si>
  <si>
    <t>Deferred income taxes</t>
  </si>
  <si>
    <t>Other long-term liabilities</t>
  </si>
  <si>
    <t>Total liabilities</t>
  </si>
  <si>
    <t>Commitments and contingencies</t>
  </si>
  <si>
    <t xml:space="preserve"> </t>
  </si>
  <si>
    <t>Shareholders' equity</t>
  </si>
  <si>
    <t>Preferred stock</t>
  </si>
  <si>
    <t>Additional paid-in capital</t>
  </si>
  <si>
    <t>Treasury stock, at cost</t>
  </si>
  <si>
    <t>Accumulated deficit</t>
  </si>
  <si>
    <t>Accumulated other comprehensive loss</t>
  </si>
  <si>
    <t>Total shareholders' equity</t>
  </si>
  <si>
    <t>Total liabilities and shareholders' equity</t>
  </si>
  <si>
    <t>Common stock</t>
  </si>
  <si>
    <t>Condensed Consolidated Balance Sheets (Unaudited) (Parenthetical) - USD ($) $ in Millions</t>
  </si>
  <si>
    <t>Allowances for doubtful accounts</t>
  </si>
  <si>
    <t>Condensed Consolidated Statements of Cash Flows (Unaudited) - USD ($) $ in Millions</t>
  </si>
  <si>
    <t>OPERATING ACTIVITIES</t>
  </si>
  <si>
    <t>Adjustments to reconcile net loss to net cash provided by operating activities:</t>
  </si>
  <si>
    <t>Impairment charges</t>
  </si>
  <si>
    <t>Amortization of debt issuance costs and original issue discount</t>
  </si>
  <si>
    <t>Stock-based compensation</t>
  </si>
  <si>
    <t>Gain on sale or disposal of property, plant and equipment</t>
  </si>
  <si>
    <t>Changes in operating assets and liabilities—net of acquisitions</t>
  </si>
  <si>
    <t>Net cash provided by operating activities</t>
  </si>
  <si>
    <t>INVESTING ACTIVITIES</t>
  </si>
  <si>
    <t>Purchases of property, plant and equipment</t>
  </si>
  <si>
    <t>Cost investment in unconsolidated entities</t>
  </si>
  <si>
    <t>Proceeds from the sale of property, plant and equipment</t>
  </si>
  <si>
    <t>Proceeds from the sale of investments</t>
  </si>
  <si>
    <t>Transfers from restricted cash</t>
  </si>
  <si>
    <t>Acquisition of businesses—net of cash acquired</t>
  </si>
  <si>
    <t>Net cash used in investing activities</t>
  </si>
  <si>
    <t>FINANCING ACTIVITIES</t>
  </si>
  <si>
    <t>Proceeds from issuance of long-term debt</t>
  </si>
  <si>
    <t>Payments of long-term debt</t>
  </si>
  <si>
    <t>Payments of capital lease obligations</t>
  </si>
  <si>
    <t>Borrowings on revolving credit facilities</t>
  </si>
  <si>
    <t>Payments on revolving credit facilities</t>
  </si>
  <si>
    <t>Payments of debt financing fees</t>
  </si>
  <si>
    <t>Bankruptcy claim payments on unsecured notes to be issued</t>
  </si>
  <si>
    <t>Purchases of treasury stock</t>
  </si>
  <si>
    <t>Sale of stock for options exercised</t>
  </si>
  <si>
    <t>Shares withheld from employees for the tax obligations paid on equity grants</t>
  </si>
  <si>
    <t>Tax benefit on equity award activity</t>
  </si>
  <si>
    <t>Payment of cash dividends</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accompanying unaudited condensed consolidated financial statements for Quad/Graphics, Inc. and its subsidiaries (the "Company" or "Quad/Graphics") have been prepared by the Company pursuant to the rules and regulations for interim financial information of the United States Securities and Exchange Commission (" SEC "). Certain information and footnote disclosures normally included in financial statements prepared in accordance with accounting principles generally accepted in the United States of America (" GAAP ") have been omitted pursuant to such SEC rules and regulations. The results of operations and accounts of businesses acquired are included in the condensed consolidated financial statements from the dates of acquisition (see Note 2 , " Acquisitions and Strategic Investments "). During 2016, the Company modified its presentation of byproduct recoveries to include byproduct recoveries as a reduction of cost of sales–products in the condensed consolidated statements of operations. Previously, byproduct recoveries were reported in net sales–products. Classification of byproduct recoveries as a reduction of cost of sales aligns the proceeds from byproduct recoveries with the corresponding manufacturing costs. The condensed consolidated statements of operations and corresponding notes to the financial statements for the three and six months ended June 30, 2015 , have been reclassified to reflect this change in presentation. This reclassification had no impact on operating income (loss) or net earnings (loss) in the condensed consolidated statements of operations. These unaudited condensed consolidated financial statements should be read in conjunction with the audited consolidated annual financial statements as of and for the year ended December 31, 2015 , and notes thereto included in the Company's latest Annual Report on Form 10-K filed with the SEC on February 23, 2016 . The Company is subject to seasonality in its quarterly results as net sales and operating income are higher in the third and fourth quarters of the calendar year as compared to the first and second quarters. The fourth quarter is the highest seasonal quarter for cash flows from operating activities due to the reduction of working capital requirements that reach peak levels during the third quarter. Seasonality is driven by increased magazine advertising page counts, retail inserts, catalogs and books primarily due to back-to-school and holiday-related advertising and promotions. The Company expects this seasonality impact to continue in future years. The financial information contained herein reflects all adjustments, in the opinion of management, necessary for a fair presentation of the Company's results of operations for the three and six months ended June 30, 2016 and 2015 . All of these adjustments are of a normal recurring nature, except as otherwise noted. All intercompany transactions have been eliminated in consolidation. These unaudited condensed consolidated financial statements include estimates and assumptions of management that affect the amounts reported in the condensed consolidated financial statements. Actual results could differ from these estimates.</t>
  </si>
  <si>
    <t>Acquisitions and Strategic Investments</t>
  </si>
  <si>
    <t>Business Combinations [Abstract]</t>
  </si>
  <si>
    <t>Acquisitions and Strategic Investments 2015 Specialty Finishing, Inc. Acquisition The Company completed the acquisition of Specialty Finishing, Inc. (" Specialty ") on August 25, 2015 , for $61.8 million . Specialty is a full-service paperboard folding carton manufacturer and logistics provider located in Omaha, Nebraska. The purchase price of $61.8 million included $0.1 million of acquired cash for a net purchase price of $61.7 million . Included in the preliminary purchase price allocation are $9.6 million of identifiable intangible assets, which are amortized over their estimated useful lives ranging from three to six years , and $3.5 million of goodwill. The preliminary purchase price allocation is based on valuations performed to determine the fair value of the net assets as of the acquisition date. The purchase price, as well as the purchase price allocation, is subject to the final determination of acquired working capital and completion of the final valuation of the net assets acquired. The net assets acquired, excluding acquired cash, were classified as Level 3 in the valuation hierarchy (see Note 12 , " Financial Instruments and Fair Value Measurements ," for the definition of Level 3 inputs). Specialty's operations are included in the United States Print and Related Services segment. 2015 Copac Global Packaging, Inc. Acquisition The Company completed the acquisition of Copac Global Packaging, Inc. (" Copac ") on April 14, 2015 , for $59.4 million . Copac is a leading international provider of innovative packaging and supply chain solutions, including turnkey packaging design, production and fulfillment services across a range of end markets. Copac manufactures products such as folding cartons, labels, inserts, tags and specialty envelopes, and has production facilities in Spartanburg, South Carolina and Santo Domingo, Dominican Republic, as well as strategically sourcing packaging product manufacturing over multiple end markets in Central America and Asia, giving it a global footprint. The purchase price of $59.4 million included $0.9 million of acquired cash for a net purchase price of $58.5 million . Included in the purchase price allocation are $22.2 million of identifiable intangible assets, which are amortized over their estimated useful lives of six years , and $23.5 million of goodwill. The final allocation of the purchase price was based on valuations performed to determine the fair value of the net assets as of the acquisition date. The net assets acquired, excluding acquired cash, were classified as Level 3 in the valuation hierarchy (see Note 12 , " Financial Instruments and Fair Value Measurements ," for the definition of Level 3 inputs). Copac's operations are included in the United States Print and Related Services segment. 2015 Marin's International Acquisition The Company completed the acquisition of Marin's International, S.A. (" Marin's ") on February 3, 2015 , for $31.1 million . Marin's, headquartered in Paris, France, is a worldwide leader in the point-of-sale display industry and specializes in the research and design of display solutions. Marin's products are produced by a global network of licensees, including Quad/Graphics, as well as one wide-format digital print, kitting and fulfillment facility in Paris. Marin's uses its own European–based sales force and the global licensees to sell its patented product portfolio. The purchase price of $31.1 million included $10.1 million of acquired cash for a net purchase price of $21.0 million . Included in the purchase price allocation are $17.9 million of identifiable intangible assets, which are amortized over their estimated useful lives ranging from three to eight years , and $6.8 million of goodwill. The final allocation of the purchase price was based on valuations performed to determine the fair value of the net assets as of the acquisition date. The net assets acquired, excluding acquired cash, were classified as Level 3 in the valuation hierarchy (see Note 12 , " Financial Instruments and Fair Value Measurements ," for the definition of Level 3 inputs). Marin's operations are included in the International segment.</t>
  </si>
  <si>
    <t>Restructuring, Impairment and Transaction-Related Charges</t>
  </si>
  <si>
    <t>Restructuring and Related Activities [Abstract]</t>
  </si>
  <si>
    <t>Restructuring, Impairment and Transaction-Related Charges The Company recorded restructuring, impairment and transaction-related charges for the three and six months ended June 30, 2016 and 2015 , as follows: Three Months Ended June 30, Six Months Ended June 30, 2016 2015 2016 2015 Employee termination charges $ 1.7 $ 7.4 $ 6.6 $ 12.5 Impairment charges 0.1 17.8 16.8 24.1 Transaction-related charges (income) 0.9 1.0 1.5 (8.2 ) Integration costs — 2.0 0.1 3.8 Other restructuring charges 4.7 6.1 11.3 12.2 Total $ 7.4 $ 34.3 $ 36.3 $ 44.4 The costs related to these activities have been recorded in the condensed consolidated statements of operations as restructuring, impairment and transaction-related charges. See Note 19 , " Segment Information ," for restructuring, impairment and transaction-related charges by segment. Restructuring Charges Since 2010, the Company has implemented restructuring programs to eliminate excess manufacturing capacity and properly align its cost structure. The Company has announced a total of 33 plant closures and has reduced headcount by approximately 11,000 employees since 2010 . The Company announced the closures of the Atglen, Pennsylvania and Lenexa, Kansas plants during the six months ended June 30, 2016 . The Company recorded the following charges as a result of plant closures and other restructuring programs: • Employee termination charges of $1.7 million and $6.6 million were recorded during the three and six months ended June 30, 2016 , respectively, and $7.4 million and $12.5 million were recorded during the three and six months ended June 30, 2015 , respectively. The Company reduced its workforce through facility consolidations and involuntary separation programs. • There were no integration costs recorded during the three months ended June 30, 2016 . Integration costs of $0.1 million were recorded during the six months ended June 30, 2016 . Integration costs of $2.0 million and $3.8 million were recorded during the three and six months ended June 30, 2015 , respectively, and were primarily related to preparing existing facilities to meet new production requirements resulting from work transferring from closed plants, as well as other costs related to the integration of acquired companies. • Other restructuring charges of $4.7 million and $11.3 million were recorded during the three and six months ended June 30, 2016 , respectively, which consisted of the following: (1) $3.1 million and $7.1 million , respectively, of vacant facility carrying costs; (2) $1.3 million and $3.8 million , respectively, of equipment and infrastructure removal costs from closed plants; and (3) $0.3 million and $0.4 million , respectively, of lease exit charges. Other restructuring charges of $6.1 million and $12.2 million , respectively, were recorded during the three and six months ended June 30, 2015 , which consisted of the following: (1) $4.5 million and $6.7 million , respectively, of vacant facility carrying costs; (2) $0.9 million and $1.3 million , respectively, of equipment and infrastructure removal costs from closed plants; and (3) $0.7 million and $4.2 million , respectively, of lease exit charges primarily related to the closure of the Atlanta, Georgia facility. The restructuring charges recorded were based on plans that have been committed to by management and were, in part, based upon management's best estimates of future events. Changes to the estimates may require future restructuring charges and adjustments to the restructuring liabilities. The Company expects to incur additional restructuring charges related to these and other initiatives. Impairment Charges The Company recognized impairment charges of $0.1 million and $16.8 million during the three and six months ended June 30, 2016 , respectively, which consisted of the following: (1) $12.1 million during the six months ended June 30, 2016 of land and building impairment charges related to the Atglen, Pennsylvania plant closure; and (2) $0.1 million and $4.7 million during the three and six months ended June 30, 2016 , respectively, of impairment charges primarily for machinery and equipment no longer being utilized in production as a result of facility consolidations, including Atglen, Pennsylvania; Augusta, Georgia; and East Greenville, Pennsylvania, as well as other capacity reduction restructuring activities. The Company recognized impairment charges of $17.8 million and $24.1 million during the three and six months ended June 30, 2015 , respectively, which consisted of the following: (1) $16.7 million of impairment charges recorded in the second quarter of 2015 to reduce the book value of the Company's equity method investment in Chile to fair value (see Note 7 , " Equity Method Investments in Unconsolidated Entities ," for additional details related to the impairment of the Company's equity method investment in Chile); (2) $1.1 million and $5.2 million , respectively, of impairment charges for machinery and equipment no longer being utilized in production as a result of facility consolidations, including Atlanta, Georgia; Dickson, Tennessee; and Queretaro, Mexico, as well as other capacity reduction restructuring initiatives; and (3) $2.2 million of impairment charges recorded in the first quarter of 2015 for property, plant and equipment and other intangible assets as a result of the restructuring proceedings in Argentina for the Company's Argentina subsidiaries, World Color Argentina, S.A. and Anselmo L. Morvillo S.A. (the " Argentina Subsidiaries "). The fair values of the impaired assets were determined by the Company to be Level 3 under the fair value hierarchy (see Note 12 , " Financial Instruments and Fair Value Measurements ," for the definition of Level 3 inputs) and were estimated based on broker quotes, internal expertise related to current marketplace conditions and estimated future undiscounted cash flows. These assets were adjusted to their estimated fair values at the time of impairment. The non-cash goodwill impairment charges included in the line item entitled goodwill impairment on the Company's condensed consolidated statements of operations are discussed in Note 4 , " Goodwill and Other Intangible Assets ." Transaction-Related Charges (Income) The Company incurs transaction-related charges (income) primarily consisting of professional service fees related to business acquisition and divestiture activities. The Company recognized transaction-related charges of $0.9 million and $1.5 million during the three and six months ended June 30, 2016 , respectively. The Company recognized transaction-related charges of $1.0 million and income of $8.2 million during the three and six months ended June 30, 2015 , respectively, which, in the six month period, included a $10.0 million non-recurring gain as a result of Courier Corporation's (" Courier ") termination of the agreement pursuant to which Quad/Graphics was to acquire Courier , partially offset by $1.8 million of professional service fees primarily for the terminated acquisition of Courier and for the acquisitions of Marin's and Copac . The transaction-related charges were expensed as incurred in accordance with the applicable accounting guidance on business combinations. Reserves for Restructuring, Impairment and Transaction-Related Charges Activity impacting the Company's reserves for restructuring, impairment and transaction-related charges for the six months ended June 30, 2016 , was as follows: Employee Termination Charges Impairment Charges Transaction-Related Charges Integration Costs Other Restructuring Charges Total Balance at December 31, 2015 $ 24.4 $ — $ 0.1 $ 1.4 $ 13.0 $ 38.9 Expense 6.6 16.8 1.5 0.1 11.3 36.3 Cash payments (23.4 ) — (1.1 ) (0.3 ) (13.7 ) (38.5 ) Non-cash adjustments (0.2 ) (16.8 ) — (0.1 ) (1.4 ) (18.5 ) Balance at June 30, 2016 $ 7.4 $ — $ 0.5 $ 1.1 $ 9.2 $ 18.2 The Company's restructuring, impairment and transaction-related reserves at June 30, 2016 , included a short-term and a long-term component. The short-term portion included $11.6 million in accrued liabilities and $1.0 million in accounts payable in the condensed consolidated balance sheets as the Company expects these reserves to be paid within the next twelve months. The long-term portion of $5.6 million is included in other long-term liabilities (see Note 13 , " Other Long-Term Liabilities ") in the condensed consolidated balance sheets.</t>
  </si>
  <si>
    <t>Goodwill and Other Intangible Assets</t>
  </si>
  <si>
    <t>Goodwill and Intangible Assets Disclosure [Abstract]</t>
  </si>
  <si>
    <t>Goodwill and Other Intangible Assets Goodwill Goodwill represents the excess of the purchase price over the fair value of identifiable net assets acquired in a business combination. Goodwill is assigned to specific reporting units and is tested annually for impairment as of October 31 or more frequently if events or changes in circumstances indicate that it is more likely than not that the fair value of a reporting unit is below its carrying value. On March 25, 2015, due to deteriorating economic conditions, including inflation and currency devaluation, combined with uncertain political conditions, declining print volume and labor challenges, the Company's Argentina Subsidiaries (included within the Latin America reporting unit) commenced bankruptcy restructuring proceedings with a goal of consolidating operations. As a result, the Company conducted an interim goodwill impairment assessment of the Latin America reporting unit, which included comparing the carrying amount of net assets, including goodwill, to its respective fair value as of March 31, 2015, the date of the interim assessment. Fair value was determined using an equal weighting of both the income and market approaches. Under the income approach, the Company determined fair value based on estimated future cash flows discounted by an estimated weighted-average cost of capital, which reflects the overall level of inherent risk and the rate of return an outside investor would expect to earn. Under the market approach, the Company derived the fair value of the reporting units based on market multiples of comparable publicly-traded companies. The Company performed an additional fair value measurement calculation to determine whether a Latin America reporting unit impairment charge should be recorded because the fair value of the reporting unit was below its carrying amount. As part of this calculation, the Company also estimated the fair values of significant tangible and intangible long-lived assets in the Latin America reporting unit. This fair value determination was categorized as Level 3 in the fair value hierarchy (see Note 12 , " Financial Instruments and Fair Value Measurements ," for the definition of Level 3 inputs). The Company recorded a $23.3 million non-cash goodwill impairment charge during the six months ended June 30, 2015 , for the Latin America reporting unit within the International segment as a result of the March 31, 2015, interim goodwill assessment. The goodwill impairment charge resulted from a reduction in estimated fair value of the reporting unit based on lower expectations for future revenue, profitability and cash flows due to volume and pricing pressures as compared to expectations in the last annual goodwill impairment assessment performed as of October 31, 2014. All remaining goodwill was impaired in the third and fourth quarters of 2015 , and the accumulated goodwill impairment losses and the carrying value of goodwill at June 30, 2016 , and December 31, 2015 , were as follows: United States Print and Related Services International Total Goodwill $ 778.3 $ 30.0 $ 808.3 Accumulated goodwill impairment loss (778.3 ) (30.0 ) (808.3 ) Balance at June 30, 2016 and December 31, 2015 $ — $ — $ — Other Intangible Assets The components of other intangible assets at June 30, 2016 , and December 31, 2015 , were as follows: June 30, 2016 December 31, 2015 Weighted Average Amortization Period (years) Gross Carrying Amount Accumulated Amortization Net Book Value Gross Carrying Amount Accumulated Amortization Net Book Value Trademarks, patents, licenses and agreements 7 $ 22.6 $ (8.0 ) $ 14.6 $ 22.1 $ (5.5 ) $ 16.6 Capitalized software 5 6.5 (6.2 ) 0.3 6.5 (6.2 ) 0.3 Acquired technology 5 6.3 (6.3 ) — 6.2 (5.9 ) 0.3 Customer relationships 6 460.1 (405.3 ) 54.8 459.4 (366.1 ) 93.3 Total $ 495.5 $ (425.8 ) $ 69.7 $ 494.2 $ (383.7 ) $ 110.5 The gross carrying amount and accumulated amortization within other intangible assets—net in the condensed consolidated balance sheets at June 30, 2016 , and December 31, 2015 , differs from the value originally recorded at acquisition due to impairment charges recorded and the effects of currency fluctuations between the purchase date and June 30, 2016 , and December 31, 2015 . Other intangible assets are evaluated for potential impairment whenever events or circumstances indicate that the carrying value may not be recoverable. There were no impairment charges recorded on other intangible assets for the three and six months ended June 30, 2016 , and for the three months ended June 30, 2015 . The Company recorded other intangible asset impairment charges of $0.1 million for the six months ended June 30, 2015 , (see Note 3 , " Restructuring, Impairment and Transaction-Related Charges ," for further discussion on impairment charges). Amortization expense for other intangible assets was $21.3 million and $41.4 million for the three and six months ended June 30, 2016 , respectively, and $20.5 million and $39.6 million for the three and six months ended June 30, 2015 , respectively. The estimated future amortization expense related to other intangible assets as of June 30, 2016 , was as follows: Amortization Expense Remainder of 2016 $ 9.3 2017 18.1 2018 17.6 2019 12.8 2020 7.6 2021 and thereafter 4.3 Total $ 69.7</t>
  </si>
  <si>
    <t>Inventory Disclosure [Abstract]</t>
  </si>
  <si>
    <t>Inventories The components of inventories at June 30, 2016 , and December 31, 2015 , were as follows: June 30, December 31, Raw materials and manufacturing supplies $ 153.1 $ 154.8 Work in process 46.3 51.0 Finished goods 70.5 74.3 Total $ 269.9 $ 280.1</t>
  </si>
  <si>
    <t>Property, Plant and Equipment</t>
  </si>
  <si>
    <t>Property, Plant and Equipment [Abstract]</t>
  </si>
  <si>
    <t>Property, Plant and Equipment The components of property, plant and equipment at June 30, 2016 , and December 31, 2015 , were as follows: June 30, December 31, Land $ 128.6 $ 135.9 Buildings 942.0 952.6 Machinery and equipment 3,623.2 3,603.9 Other (1) 196.5 194.1 Construction in progress 25.5 24.2 Property, plant and equipment—gross $ 4,915.8 $ 4,910.7 Less: accumulated depreciation (3,340.8 ) (3,234.9 ) Property, plant and equipment—net $ 1,575.0 $ 1,675.8 ______________________________ (1) Other consists of computer equipment, vehicles, furniture and fixtures, leasehold improvements and communication-related equipment. The Company recorded impairment charges of $0.1 million and $16.8 million for the three and six months ended June 30, 2016 , respectively, and $1.1 million and $7.3 million for the three and six months ended June 30, 2015 , respectively, to reduce the carrying amounts of certain property, plant and equipment no longer utilized in production to fair value (see Note 3 , " Restructuring, Impairment and Transaction-Related Charges ," for further discussion on impairment charges). The Company recognized depreciation expense of $56.3 million and $114.3 million for the three and six months ended June 30, 2016 , respectively, and $62.9 million and $125.1 million for the three and six months ended June 30, 2015 , respectively. Assets Held for Sale The Company considered certain closed facilities for held for sale classification on the condensed consolidated balance sheets. The net book value of assets held for sale was $6.7 million and $6.3 million as of June 30, 2016 , and December 31, 2015 , respectively. These assets were carried at the lesser of original cost or fair value, less the estimated costs to sell. The fair values were determined by the Company to be Level 3 under the fair value hierarchy (see Note 12 , " Financial Instruments and Fair Value Measurements ," for the definition of Level 3 inputs) and were estimated based on broker quotes and internal expertise related to current marketplace conditions. Assets held for sale are included in prepaid expenses and other current assets in the condensed consolidated balance sheets.</t>
  </si>
  <si>
    <t>Equity Method Investments in Unconsolidated Entities</t>
  </si>
  <si>
    <t>Equity Method Investments and Joint Ventures [Abstract]</t>
  </si>
  <si>
    <t>Equity Method Investments in Unconsolidated Entities The Company has a 49% ownership interest in Plural Industria Gráfica Ltda. ("Plural"), a commercial printer based in São Paulo, Brazil. The Company had a 50% ownership interest in Quad/Graphics Chile S.A. ("Chile"), a commercial printer based in Santiago, Chile, until the Company sold its ownership interest in Chile on July 31, 2015 , for $10.5 million . The Company's ownership interest in Plural and Chile was accounted for using the equity method of accounting for all periods presented. The Company's equity loss of Plural's and Chile's operations was recorded in equity in loss of unconsolidated entities in the Company's condensed consolidated statements of operations and was included within the International segment. The Company reviews its equity method investments regularly for indicators of other than temporary impairment. During the second quarter of 2015, the Company recorded a $16.7 million impairment charge to reduce the book value of the 50% ownership interest in Chile to fair value based on the intent to sell the investment. The impairment was recorded in restructuring, impairment and transaction-related charges on the condensed consolidated statement of operations and was included within the International segment. The fair value measurement of the investment, which was classified as Level 3 in the fair value hierarchy (see Note 12 , " Financial Instruments and Fair Value Measurements ," for the definition of Level 3 inputs), was determined using internal expertise of current marketplace conditions. The combined condensed statements of operations of unconsolidated entities for the three and six months ended June 30, 2016 and 2015 , are presented below. Results from the Chile equity method investment are included in the following table through the July 31, 2015 sale date: Three Months Ended June 30, Six Months Ended June 30, 2016 2015 2016 2015 Net sales $ 18.5 $ 29.7 $ 32.5 $ 67.9 Operating loss 2.0 2.9 3.0 6.2 Net loss 2.8 3.0 4.6 6.9</t>
  </si>
  <si>
    <t>Commitments and Contingencies</t>
  </si>
  <si>
    <t>Commitments and Contingencies Disclosure [Abstract]</t>
  </si>
  <si>
    <t>Commitments and Contingencies Litigation The Company is named as a defendant in various lawsuits in which claims are asserted against the Company in the normal course of business. The liabilities, if any, which may ultimately result from such lawsuits are not expected by management to have a material impact on the condensed consolidated financial statements of the Company. In April 2016, the Company self-reported to the SEC and the Department of Justice ("DOJ") certain Foreign Corrupt Practices Act ("FCPA") issues related to its Peru operations. These issues appear to be isolated to the Company's Peru operations, which had approximate annual sales ranging from $55 million to $85 million since the date that the Company acquired those operations in July 2010. The self-reported issues were identified by the Company's financial internal controls. The Company, under the oversight of its Audit Committee and Board of Directors, proactively initiated an investigation into this matter with the assistance of external legal counsel and external forensic accountants. In connection with this investigation, the Company has made and continues to evaluate certain enhancements to its compliance program. The Company is fully cooperating with the SEC and the DOJ. At this time, the Company does not anticipate any material adverse effect on its business or financial condition as a result of this matter. Environmental Reserves The Company is subject to various laws, regulations and government policies relating to health and safety, to the generation, storage, transportation, and disposal of hazardous substances, and to environmental protection in general. The Company provides for expenses associated with environmental remediation obligations when such amounts are probable and can be reasonably estimated. Such reserves are adjusted as new information develops or as circumstances change. The environmental reserves are not discounted. The Company believes it is in compliance with such laws, regulations and government policies in all material respects. Furthermore, the Company does not anticipate that maintaining compliance with such environmental statutes will have a material impact on the Company's condensed consolidated financial position.</t>
  </si>
  <si>
    <t>World Color Press Inc. Insolvency Proceedings</t>
  </si>
  <si>
    <t>Reorganizations [Abstract]</t>
  </si>
  <si>
    <t>World Color Press Inc. Insolvency Proceedings The Company continues to manage the bankruptcy claim settlement process for the Quebecor World Inc. (" QWI ") bankruptcy proceedings in the United States and Canada (QWI changed its name to World Color Press Inc . (" World Color Press ") upon emerging from bankruptcy on July 21, 2009 ). To the extent claims are allowed, the holders of such claims are entitled to receive recovery, with the nature of such recovery dependent upon the type and classification of such claims. In this regard, with respect to certain types of claims, the holders thereof are entitled to receive cash and/or unsecured notes, while the holders of certain other types of claims are entitled to receive a combination of Quad/Graphics common stock and cash (the "Class 4 Claims"), in accordance with the terms of the World Color Press acquisition agreement. With respect to claims asserted by the holders thereof as being entitled to a priority cash recovery, the Company has estimated that approximately $1.3 million and $1.4 million of such recorded claims have yet to be paid as of June 30, 2016 , and December 31, 2015 , respectively. With respect to claims asserted by the holders thereof as being entitled to Class 4 Claims, during the second quarter of 2016 the Company was provided $1.1 million of restricted cash to satisfy the cash portion of the remaining Class 4 Claims. The obligations for both the priority cash claims and the Class 4 Claims are classified as amounts owing in satisfaction of bankruptcy claims in the condensed consolidated balance sheets. With respect to unsecured claims held by creditors of the operating subsidiary debtors of Quebecor World (USA) Inc. (the "Class 3 Claims"), each allowed Class 3 Claim will be entitled to receive an unsecured note in an amount equaling 50% of such creditor's allowed Class 3 Claim, provided, however, that the aggregate principal amount of all such unsecured notes cannot exceed $75.0 million . Each allowed Class 3 Claim will also receive accrued interest and a 5% prepayment redemption premium thereon (the total aggregate maximum principal, interest and prepayment redemption premium for all Class 3 Claims is $89.2 million ). In connection with the World Color Press acquisition, the Company was required to deposit the maximum potential payout to the Class 3 Claim creditors of $89.2 million with a trustee, and that amount will remain with the trustee until either (1) it is paid to a creditor for an allowed Class 3 Claim or (2) excess amounts not required for Class 3 Claim payments will revert to the Company. During the six months ended June 30, 2016 , $0.2 million was paid to Class 3 Claim creditors, and no refunds of restricted cash were received. At June 30, 2016 , a $11.5 million maximum potential payout to the Class 3 Claim creditors remained and was classified as restricted cash in the condensed consolidated balance sheet. Based on the Company's analysis of the outstanding Class 3 claims, the Company had a liability of $6.9 million at June 30, 2016 , classified as unsecured notes to be issued in the condensed consolidated balance sheets. Activity impacting restricted cash and unsecured notes to be issued for the six months ended June 30, 2016 , was as follows: Restricted Cash Unsecured Notes to be Issued Balance at December 31, 2015 $ 11.5 $ 7.1 Class 3 Claim payments — (0.2 ) Balance at June 30, 2016 $ 11.5 $ 6.9 The components of restricted cash at June 30, 2016 , and December 31, 2015 , were as follows: June 30, December 31, Defeasance of unsecured notes to be issued $ 11.5 $ 11.5 Restricted cash for Class 4 Claim payments 1.1 — Other 2.0 2.0 Total $ 14.6 $ 13.5 While the liabilities recorded for any bankruptcy matters are based on management's current assessment of the amount likely to be paid, it is not possible to identify the final amount of priority cash claims, Class 4 claims or Class 3 claims that will ultimately be allowed by the United States Bankruptcy Court. Therefore, payments for amounts owing in satisfaction of bankruptcy claims could be higher than the amounts accrued on the condensed consolidated balance sheets, which would require additional cash payments to be made and expense to be recorded for the amount exceeding the Company's estimate. Amounts payable related to the unsecured notes could exceed current estimates, which would require additional expense to be recorded. The Company has resolved the majority of claims since acquiring World Color Press in 2010, but the ultimate timing for completion of the bankruptcy process depends on the resolution of the remaining claims.</t>
  </si>
  <si>
    <t>Debt</t>
  </si>
  <si>
    <t>Debt Disclosure [Abstract]</t>
  </si>
  <si>
    <t>Debt The components of long-term debt as of June 30, 2016 , and December 31, 2015 , were as follows: June 30, December 31, Master note and security agreement $ 173.4 $ 260.4 Term loan A—$450.0 million due April 2019 393.8 410.6 Term loan B—$300.0 million due April 2021 291.9 293.2 Revolving credit facility—$850.0 million due April 2019 60.0 70.8 Senior unsecured notes—$300.0 million due May 2022 243.5 300.0 International term loan—$19.7 million due December 2021 19.7 — International revolving credit facility—$12.7 million — — Equipment term loans 11.5 13.4 Other 1.7 2.2 Debt issuance costs (13.1 ) (16.1 ) Total debt $ 1,182.4 $ 1,334.5 Less: short-term debt and current portion of long-term debt (85.8 ) (94.6 ) Long-term debt $ 1,096.6 $ 1,239.9 Gain on Debt Extinguishment The gain on debt extinguishment recorded during the six months ended June 30, 2016 , was as follows: Master Note and Security Agreement Senior Unsecured Notes Total Principal amount repurchased $ 60.1 $ 56.5 $ 116.6 Repurchase price 61.2 42.5 103.7 Less: accrued interest paid (1.2 ) (1.1 ) (2.3 ) Net repurchase price 60.0 41.4 101.4 Debt financing fees expensed (0.1 ) — (0.1 ) Debt issuance costs expensed (0.2 ) (0.8 ) (1.0 ) Gain (loss) on debt extinguishment $ (0.2 ) $ 14.3 $ 14.1 Master Note and Security Agreement Tender The Company redeemed $60.1 million of its senior notes under the Master Note and Security Agreement, resulting in a net loss on debt extinguishment of $0.2 million during the six months ended June 30, 2016 . All tendered senior notes under the Master Note and Security Agreement were canceled. The Company used cash flows from operating activities and borrowings under its revolving credit facility to fund the tender. The tender was primarily completed to reallocate debt to the lower interest rate revolving credit facility and thereby reduce interest expense based on current London Interbank Offered Rate ("LIBOR") rates. Senior Unsecured Note Repurchases The Company repurchased $56.5 million of its $300.0 million aggregate principal amount of unsecured 7.0% senior notes due May 1, 2022 , (the " Senior Unsecured Notes ") in the open market, resulting in a net gain on debt extinguishment of $14.3 million during the six months ended June 30, 2016 . All repurchased Senior Unsecured Notes were canceled. The Company used cash flows from operating activities and borrowings under its revolving credit facility to fund the repurchases. These repurchases were primarily completed to efficiently reduce debt balances and interest expense based on current LIBOR rates. International Debt Obligations The Company entered into a fixed rate Euro denominated international term loan on December 28, 2015, for purposes of financing certain capital expenditures and general business needs. The term loan has a term of six years maturing on December 28, 2021 . The $19.7 million term loan was fully funded as of June 30, 2016 , through an $18.5 million tranche with a five year life maturing on December 31, 2020, bearing interest at a fixed rate of 1.72% and a $1.2 million tranche with a five year life maturing on March 31, 2021, bearing interest at a fixed rate of 1.71% . Fair Value of Debt Based upon the interest rates available to the Company for borrowings with similar terms and maturities, the fair value of the Company's total debt was approximately $1.2 billion at June 30, 2016 , and December 31, 2015 . The fair value determination of the Company's total debt was categorized as Level 2 in the fair value hierarchy (see Note 12 , " Financial Instruments and Fair Value Measurements ," for the definition of Level 2 inputs). Covenants and Compliance The Company's various lending arrangements include certain financial covenants (all financial terms, numbers and ratios are as defined in the Company's debt agreements). Among these covenants, the Company was required to maintain the following as of June 30, 2016 : • Total Leverage Ratio. On a rolling twelve-month basis, the total leverage ratio, defined as total consolidated debt to consolidated EBITDA, shall not exceed 3.75 to 1.00 (for the twelve months ended June 30, 2016 , the Company's total leverage ratio was 2.45 to 1.00). • Senior Secured Leverage Ratio. On a rolling twelve-month basis, the senior secured leverage ratio, defined as senior secured debt to consolidated EBITDA, shall not exceed 3.50 to 1.00 (for the twelve months ended June 30, 2016 , the Company's senior secured leverage ratio was 1.96 to 1.00). • Minimum Interest Coverage Ratio. On a rolling twelve-month basis, the minimum interest coverage ratio, defined as consolidated EBITDA to consolidated cash interest expense, shall not be less than 3.50 to 1.00 (for the twelve months ended June 30, 2016 , the Company's minimum interest coverage ratio was 6.27 to 1.00). The indenture underlying the Senior Unsecured Notes contains various covenants, including, but not limited to, covenants that, subject to certain exceptions, limit the Company's and its restricted subsidiaries' ability to incur and/or guarantee additional debt; pay dividends, repurchase stock or make certain other restricted payments; enter into agreements limiting dividends and certain other restricted payments; prepay, redeem or repurchase subordinated debt; grant liens on assets; enter into sale and leaseback transactions; merge, consolidate, transfer or dispose of substantially all of the Company's consolidated assets; sell, transfer or otherwise dispose of property and assets; and engage in transactions with affiliates. In addition to those covenants, the Company's $1.6 billion senior secured credit facility (the " Senior Secured Credit Facility ") also includes certain limitations on acquisitions, indebtedness, liens, dividends and repurchases of capital stock, including the following: • If the Company's total leverage ratio is greater than 3.00 to 1.00 (as defined in the Senior Secured Credit Facility ), the Company is prohibited from making greater than $120.0 million of annual dividend payments, capital stock repurchases and certain other payments. If the total leverage ratio is less than 3.00 to 1.00, there are no such restrictions. • If the Company's senior secured leverage ratio is greater than 3.00 to 1.00 or the Company's total leverage ratio is greater than 3.50 to 1.00 (these ratios as defined in the Senior Secured Credit Facility ), the Company is prohibited from voluntarily prepaying any of the Senior Unsecured Notes and from voluntarily prepaying any other unsecured or subordinated indebtedness, with certain exceptions (including any mandatory prepayments on the Senior Unsecured Notes or any other unsecured or subordinated debt). If the senior secured leverage ratio is less than 3.00 to 1.00 and the total leverage ratio is less than 3.50 to 1.00, there are no such restrictions.</t>
  </si>
  <si>
    <t>Income Taxes</t>
  </si>
  <si>
    <t>Income Tax Disclosure [Abstract]</t>
  </si>
  <si>
    <t>Income Taxes The Company records income tax expense on an interim basis. The estimated annual effective income tax rate is adjusted quarterly, and items discrete to a specific quarter are reflected in tax expense for that interim period. The effective income tax rate for the interim period can differ from the statutory tax rate, as it reflects changes in valuation allowances due to expected current year earnings or loss and other discrete items, such as changes in the liability for unrecognized tax benefits related to establishment and settlement of income tax exposures. The Company's liability for unrecognized tax benefits as of June 30, 2016 , was $29.9 million . The Company anticipates a $1.1 million decrease to its liability for unrecognized tax benefits within the next twelve months due to resolution of income tax audits or statute expirations.</t>
  </si>
  <si>
    <t>Financial Instruments and Fair Value Measurements</t>
  </si>
  <si>
    <t>Fair Value Disclosures [Abstract]</t>
  </si>
  <si>
    <t>Financial Instruments and Fair Value Measurements Certain assets and liabilities are required to be recorded at fair value on a recurring basis, while other assets and liabilities are recorded at fair value on a nonrecurring basis, generally as a result of acquisitions or impairment charges. Fair value is determined based on the exchange price that would be received for an asset or paid to transfer a liability (an exit price) in the principal or most advantageous market for the asset or liability in an orderly transaction between market participant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re were no Level 3 recurring measurements of assets or liabilities as of June 30, 2016 . The Company records the fair value of its forward contracts and pension plan assets on a recurring basis. The fair value of cash and cash equivalents, receivables, inventories, restricted cash, accounts payable, accrued liabilities and amounts owing in satisfaction of bankruptcy claims approximate their carrying values as of June 30, 2016 , and December 31, 2015 . See Note 10 , " Debt ," for further discussion on the fair value of the Company's debt. 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See Note 2 , " Acquisitions and Strategic Investments ," for further discussion on acquisitions. See Note 3 , " Restructuring, Impairment and Transaction-Related Charges ," and Note 4 , " Goodwill and Other Intangible Assets ," for further discussion on impairment charges recorded as a result of the remeasurement of certain long-lived assets. The Company has operations in countries that have transactions outside their functional currencies and periodically enters into foreign exchange contracts. These contracts are used to hedge the net exposures of changes in foreign currency exchange rates and are designated as either cash flow hedges or fair value hedges. Gains or losses on net foreign currency hedges are intended to offset losses or gains on the underlying net exposures in an effort to reduce the earnings volatility resulting from fluctuating foreign currency exchange rates. There were no open foreign currency exchange contracts as of June 30, 2016 . The Company periodically enters into natural gas forward purchase contracts to hedge against increases in commodity costs. The Company's commodity contracts qualified for the exception related to normal purchases and sales during the three and six months ended June 30, 2016 and 2015 , as the Company takes delivery in the normal course of business.</t>
  </si>
  <si>
    <t>Other Long-Term Liabilities</t>
  </si>
  <si>
    <t>Other Liabilities Disclosure [Abstract]</t>
  </si>
  <si>
    <t>Other Long-Term Liabilities The components of other long-term liabilities as of June 30, 2016 , and December 31, 2015 , were as follows: June 30, December 31, Single employer pension obligations $ 129.2 $ 136.0 Multiemployer pension plans—withdrawal liability 25.7 31.0 Tax-related liabilities 22.6 22.2 Employee-related liabilities 63.5 64.6 Restructuring reserve 5.6 6.6 Other 37.7 40.1 Total $ 284.3 $ 300.5</t>
  </si>
  <si>
    <t>Employee Retirement Plans</t>
  </si>
  <si>
    <t>Compensation and Retirement Disclosure [Abstract]</t>
  </si>
  <si>
    <t>Employee Retirement Plans Pension Plans The Company sponsors various funded and unfunded pension plans for a portion of its full-time employees in the United States. Benefits are generally based upon years of service and compensation. These plans are funded in conformity with the applicable government regulations. The Company funds at least the minimum amount required for all qualified plans using actuarial cost methods and assumptions acceptable under government regulations. The components of net pension income for the three and six months ended June 30, 2016 and 2015 , were as follows: Three Months Ended June 30, Six Months Ended June 30, 2016 2015 2016 2015 Interest cost $ (5.2 ) $ (6.7 ) $ (10.3 ) $ (13.4 ) Expected return on plan assets 7.9 8.7 15.8 17.4 Net pension income $ 2.7 $ 2.0 $ 5.5 $ 4.0 For 2015, the Company measured interest costs utilizing a single weighted-average discount rate derived from the yield curve used to measure the plan obligations. Beginning in the first quarter of 2016, the Company changed the approach used to measure interest costs for pension benefits and elected to measure interest costs by applying the specific spot rates along that yield curve to the plans' liability cash flows. The new method would also impact the calculation of service costs, but this is not applicable to the Company's pension plans due to their frozen status. The Company made this change to provide a more precise measurement of interest costs by aligning the timing of the plans' liability cash flows to the corresponding spot rates on the yield curve. This change did not affect the measurement of the plan obligations. The Company has reflected this as a change in accounting estimate, and accordingly, has accounted for it on a prospective basis. The Company made the following contributions and benefit payments to its defined benefit pension plans during the six months ended June 30, 2016 : Six Months Ended June 30, 2016 Contributions on qualified pension plans $ 0.3 Benefit payments on non-qualified pension plans 1.0 Total $ 1.3 On April 1, 2016, the Company provided the option to receive a lump-sum pension payment to a select group of terminated vested participants. Total lump sum payments of $63.3 million have been paid from January 1, 2016 to July 15, 2016, of which $56.4 million was paid in July 2016 under the lump-sum program. The Company will record a non-cash settlement charge of $6.5 million during the third quarter of 2016 in connection with the lump sum payments. The settlement charge will be classified as restructuring, impairment and transaction-related charges in the condensed consolidated statement of operations. Multiemployer Pension Plans ("MEPPs") The Company has withdrawn from all significant MEPPs and replaced these union sponsored "promise to pay in the future" defined benefit plans with a Company sponsored "pay as you go" defined contribution plan. The two MEPPs, the Graphic Communications International Union – Employer Retirement Fund ("GCIU") and the Graphic Communications Conference of the International Brotherhood of Teamsters National Pension Fund ("GCC"), are significantly underfunded, and will require the Company to pay a withdrawal liability to fund its pro rata share of the underfunding as of the plan year the full withdrawal was completed. As a result of the decision to withdraw, the Company accrued a $98.6 million estimated withdrawal liability based on information provided by each plan's trustee, as part of the purchase price allocation for World Color Press . The Company has received notices of withdrawal and demand for payment letters for both the GCIU and GCC plans, which, in total are in excess of the $98.6 million in original reserves established by the Company for the withdrawals. The Company is currently in litigation with the MEPPs' trustees to determine the amount and duration of the withdrawal payments. Arbitration proceedings with the GCIU and GCC have been completed, both sides have appealed the arbitrator's ruling, and litigation in Federal court has commenced. The withdrawal liability reserved by the Company is within the range of the Company's estimated potential outcomes. The Company made monthly payments totaling $5.8 million and $6.2 million for the six months ended June 30, 2016 and 2015 , respectively, as required by the Employee Retirement Income Security Act, although such payments do not waive the Company's rights to object to the withdrawal liabilities submitted by the GCIU and GCC plan administrators. The Company has reserved $41.8 million as its estimate of the total MEPPs withdrawal liability as of June 30, 2016 , of which $25.7 million is recorded in other long-term liabilities, $10.6 million is recorded in accrued liabilities and $5.5 million is recorded in unsecured notes to be issued in the condensed consolidated balance sheets. This estimate may increase or decrease depending on the final conclusion of the litigation with the MEPPs' trustees.</t>
  </si>
  <si>
    <t>Loss Per Share</t>
  </si>
  <si>
    <t>Earnings Per Share [Abstract]</t>
  </si>
  <si>
    <t>Loss Per Share Basic loss per share is computed as net loss divided by the basic weighted average common shares outstanding of 47.4 million and 47.5 million for the three and six months ended June 30, 2016 , respectively, and 47.9 million and 47.8 million shares for the three and six months ended June 30, 2015 , respectively. The calculation of diluted earnings per share includes the effect of any dilutive equity incentive instruments. The Company uses the treasury stock method to calculate the effect of outstanding dilutive equity incentive instruments, which requires the Company to compute total proceeds as the sum of the following: (1) the amount the employee must pay upon exercise of the award; (2) the amount of unearned stock-based compensation costs attributable to future services; and (3) for the three and six months ended June 30, 2015 , the amount of excess tax benefits, if any, that would be credited to additional paid-in capital, assuming exercise of the award. The calculation of total proceeds for the three and six months ended June 30, 2016 , excludes the excess tax benefits as a result of the early prospective adoption of new accounting guidance related to share-based compensation during the second quarter of 2016, with retrospective application to January 1, 2016. See Note 21 , " New Accounting Pronouncements ," for further discussion of the adoption of the new accounting standard related to share-based compensation and its impacts to the condensed consolidated financial statements. Equity incentive instruments for which the total employee proceeds from exercise exceed the average fair value of the same equity incentive instrument over the period have an anti-dilutive effect on earnings per share during periods with net earnings, and accordingly, the Company excludes them from the calculation. Due to the net loss incurred during the three and six months ended June 30, 2016 and 2015 , the assumed exercise of all equity incentive instruments was anti-dilutive and, therefore, not included in the diluted loss per share calculation for those periods. Reconciliations of the numerator and the denominator of the basic and diluted per share computations for the Company's common stock, for the three and six months ended June 30, 2016 and 2015 , are summarized as follows: Three Months Ended June 30, Six Months Ended June 30, 2016 2015 2016 2015 Numerator Net loss $ (7.7 ) $ (45.1 ) $ (3.9 ) $ (80.3 ) Denominator Basic weighted average number of common shares outstanding for all classes of common shares 47.4 47.9 47.5 47.8 Plus: effect of dilutive equity incentive instruments — — — — Diluted weighted average number of common shares outstanding for all classes of common shares 47.4 47.9 47.5 47.8 Loss per share Basic and diluted $ (0.16 ) $ (0.94 ) $ (0.08 ) $ (1.68 ) Cash dividends paid per common share for all classes of common shares $ 0.30 $ 0.30 $ 0.60 $ 0.60</t>
  </si>
  <si>
    <t>Equity Incentive Programs</t>
  </si>
  <si>
    <t>Disclosure of Compensation Related Costs, Share-based Payments [Abstract]</t>
  </si>
  <si>
    <t>Equity Incentive Programs The shareholders of the Company approved the Quad/Graphics, Inc. 2010 Omnibus Incentive Plan ("Omnibus Plan") for two complementary purposes: (1) to attract and retain outstanding individuals to serve as directors, officers and employees; and (2) to increase shareholder value. The Omnibus Plan provides for an aggregate 7,871,652 shares of class A common stock reserved for issuance under the Omnibus Plan. Awards under the Omnibus Plan may consist of incentive awards, stock options, stock appreciation rights, performance shares, performance share units, shares of class A common stock, restricted stock, restricted stock units, deferred stock units or other stock-based awards as determined by the Company's Board of Directors. Each stock option granted has an exercise price of no less than 100% of the fair market value of the class A common stock on the date of grant. As of June 30, 2016 , there were 68,177 shares available for issuance under the Omnibus Plan. The Company recognizes compensation expense based on estimated grant date fair values for all share-based awards issued to employees and non-employee directors, including stock options, performance shares, performance share units, restricted stock, restricted stock units and deferred stock units. The Company recognizes these compensation costs for only those awards expected to vest, on a straight-line basis over the requisite three to four year service period of the awards, except deferred stock units, which are fully vested and expensed on the grant date. The Company estimated the number of awards expected to vest based, in part, on historical forfeiture rates and also based on management's expectations of employee turnover within the specific employee groups receiving each type of award. Forfeitures are estimated at the time of grant and revised in subsequent periods if actual forfeitures differ from those estimates. Equity Incentive Compensation Expense The total compensation expense recognized related to all equity incentive programs was $3.0 million and $8.2 million for the three and six months ended June 30, 2016 , respectively, and $3.2 million and $5.9 million for the three and six months ended June 30, 2015 , respectively, and was recorded in selling, general and administrative expenses in the condensed consolidated statements of operations. Total future compensation expense related to all equity incentive programs granted as of June 30, 2016 , was estimated to be $20.5 million . Estimated future compensation expense is $6.5 million for 2016 , $8.9 million for 2017 , $4.5 million for 2018 and $0.6 million for 2019 . Net tax benefit (expense) on equity award activity was an expense of $0.5 million and a benefit of $1.6 million during the six months ended June 30, 2016 and 2015 , respectively. With the prospective adoption of the new accounting standard on share-based compensation, net tax benefit (expense) on equity award activity is included in net earnings (loss) in the operating activities section of the condensed consolidated statement of cash flows for the six months ended June 30, 2016 . See Note 21 , " New Accounting Pronouncements ," for further discussion of the adoption of the new accounting standard related to share-based compensation and its impacts to the condensed consolidated financial statements. Net tax benefit (expense) on equity award activity is shown as tax benefit on equity award activity in the financing activities section of the condensed consolidated statement of cash flows for the six months ended June 30, 2015 . Stock Options Options vest over four years , with no vesting in the first year and one-third vesting upon the second, third and fourth anniversary dates. As defined in the individual grant agreements, acceleration of vesting may occur under a change in control, death, disability or normal retirement of the grantee. Options expire no later than the tenth anniversary of the grant date, 24 months after termination for death, 36 months after termination for normal retirement or disability and 90 days after termination of employment for any other reason. Options are not credited with dividend declarations, except for the November 18, 2011 grants. Stock options are only to be granted to employees. There were no stock options granted during the three and six months ended June 30, 2016 and 2015 . There was no compensation expense recognized related to stock options for the three and six months ended June 30, 2016 . There was no compensation expense recognized related to stock options for the three months ended June 30, 2015 , and $0.1 million recognized for the six months ended June 30, 2015 . There is no future compensation expense for stock options as of June 30, 2016 . The following table is a summary of the stock option activity for the six months ended June 30, 2016 : Shares Under Option Weighted Average Exercise Price Weighted Average Remaining Contractual Term (years) Aggregate Intrinsic Value (millions) Outstanding at December 31, 2015 3,290,336 $ 21.37 3.6 $ — Granted — — Exercised (130,424 ) 13.96 Canceled/forfeited/expired (21,485 ) 26.54 Outstanding and exercisable at June 30, 2016 3,138,427 $ 21.64 3.0 $ 13.4 The intrinsic value of options outstanding and exercisable at June 30, 2016 , and December 31, 2015 , was based on the fair value of the stock price. All outstanding options were vested as of June 30, 2016 . The following table is a summary of the stock option exercises and vesting activity for the three and six months ended June 30, 2016 and 2015 : Three Months Ended June 30, Six Months Ended June 30, 2016 2015 2016 2015 Total intrinsic value of stock options exercised $ 0.8 $ 0.4 $ 0.8 $ 1.3 Cash received from stock option exercises 1.7 0.9 1.7 2.2 Total grant date fair value of stock options vested — — 0.3 1.8 Performance Share and Performance Share Units Performance share ("PS") and performance share unit ("PSU") awards consist of shares or the rights to shares of the Company's class A common stock which are awarded to employees of the Company. There were no PS or PSU awards granted during the three and six months ended June 30, 2016 and 2015 . Shares awarded in 2013 had a performance period of three years that ended December 31, 2015. The Company did not achieve the established performance targets for the performance period ended December 31, 2015; therefore, the PS and PSU awards were canceled. Compensation expense for awards granted was recognized based on a best estimate of the anticipated payout, net of estimated forfeitures. There was no compensation expense recognized related to PS and PSUs for the three and six months ended June 30, 2016 . Compensation expense (income) recognized related to PS and PSUs was income of $0.3 million for the three months ended June 30, 2015 , and expense of $0.2 million for the six months ended June 30, 2015 . There is no future compensation expense for PS and PSUs as of June 30, 2016 . Restricted Stock and Restricted Stock Units Restricted stock ("RS") and restricted stock unit ("RSU") awards consist of shares or the rights to shares of the Company's class A common stock which are awarded to employees of the Company. The awards are restricted such that they are subject to substantial risk of forfeiture and to restrictions on their sale or other transfer by the employee. RSU awards are typically granted to eligible employees outside of the United States. As defined in the individual grant agreements, acceleration of vesting may occur under a change in control, death, disability or normal retirement of the grantee. Grantees receiving RS grants are able to exercise full voting rights and receive full credit for dividends during the vesting period. All such dividends will be paid to the RS grantee within 45 days of full vesting. Grantees receiving RSUs are not entitled to vote, but do earn dividends. Upon vesting, RSUs will be settled either through cash payment equal to the fair market value of the RSUs on the vesting date or through issuance of the Company's class A common stock. The following table is a summary of RS and RSU award activity for the six months ended June 30, 2016 : Restricted Stock Restricted Stock Units Shares Weighted- Average Grant Date Fair Value Per Share Weighted- Average Remaining Contractual Term (years) Units Weighted- Average Grant Date Fair Value Per Share Weighted- Average Remaining Contractual Term (years) Nonvested at December 31, 2015 1,549,624 $ 22.56 1.3 97,746 $ 16.58 1.7 Granted 1,311,592 9.38 167,500 9.30 Vested (331,979 ) 20.39 (14,554 ) 20.51 Forfeited (32,990 ) 23.01 (13,722 ) 18.19 Nonvested at June 30, 2016 2,496,247 $ 15.92 1.9 236,970 $ 11.10 2.3 During the three months ended June 30, 2016 , RS awards of 31,592 shares were granted at a weighted average grant date fair value of $12.69 . There were no RSU awards granted during the three months ended June 30, 2016 . During the six months ended June 30, 2016 , RS awards of 1,311,592 shares and RSU awards of 167,500 units were granted at a weighted-average grant date fair value of $9.38 and $9.30 , respectively. During the three and six months ended June 30, 2015 , RS awards of 588,456 shares and RSU awards of 70,445 units were granted at a weighted-average grant date fair value of $23.10 and $23.11 , respectively. In general, RS and RSU awards will vest on the third anniversary of the grant date, provided the holder of the share is continuously employed by the Company until the vesting date. Compensation expense recognized for RS and RSUs was $3.0 million and $7.4 million for the three and six months ended June 30, 2016 , respectively, and $2.7 million and $4.8 million for the three and six months ended June 30, 2015 , respectively. Total future compensation expense for all RS and RSUs granted as of June 30, 2016 , is approximately $20.5 million . Estimated future compensation expense is $6.5 million for 2016 , $8.9 million for 2017 , $4.5 million for 2018 and $0.6 million for 2019 . Deferred Stock Units Deferred stock units ("DSU") are awards of rights to shares of the Company's class A common stock and are awarded to non-employee directors of the Company. The following table is a summary of DSU award activity for the six months ended June 30, 2016 : Deferred Stock Units Units Weighted-Average Grant Date Fair Value Per Share Outstanding at December 31, 2015 156,807 $ 20.51 Granted 78,750 9.30 Dividend equivalents granted 8,174 16.58 Settled — — Forfeited — — Outstanding at June 30, 2016 243,731 $ 16.76 There were no DSU awards granted during the three months ended June 30, 2016 . DSU awards of 78,750 units were granted at a weighted-average grant date fair value of $9.30 during the six months ended June 30, 2016 . During the three and six months ended June 30, 2015 , DSU awards of 34,139 units were granted at a weighted-average grant date fair value of $23.11 . Each DSU award entitles the grantee to receive one share of class A common stock upon the earlier of the separation date of the grantee or the second anniversary of the grant date, but could be subject to acceleration for a change in control, death or disability as defined in the individual DSU grant agreement. Grantees of DSU awards may not exercise voting rights, but are credited with dividend equivalents, and those dividend equivalents will be converted into additional DSU awards based on the closing price of the class A common stock. Dividend equivalents granted were 3,244 and 8,174 units during the three and six months ended June 30, 2016 , respectively, and 2,303 and 3,730 units during the three and six months ended June 30, 2015 , respectively. There was no compensation expense recorded for DSUs during the three months ended June 30, 2016 , and $0.8 million of compensation expense was recorded for DSUs during the six months ended June 30, 2016 . Compensation expense recorded for DSUs was $0.8 million during the three and six months ended June 30, 2015 . As DSU awards are fully vested on the grant date, all compensation expense was recognized at the date of grant. Other information Authorized unissued shares or treasury shares may be used for issuance under the Company's equity incentive programs. The Company intends to use treasury shares of its class A common stock to meet the stock requirements of its awards in the future.</t>
  </si>
  <si>
    <t>Shareholders' Equity</t>
  </si>
  <si>
    <t>Equity [Abstract]</t>
  </si>
  <si>
    <t>Shareholders' Equity The Company has three classes of common stock as follows (share data in millions): Issued Common Stock Authorized Shares Outstanding Treasury Total Issued Shares Class A stock ($0.025 par value) 80.0 June 30, 2016 35.8 4.2 40.0 December 31, 2015 35.4 4.6 40.0 Class B stock ($0.025 par value) 80.0 June 30, 2016 14.2 0.8 15.0 December 31, 2015 14.2 0.8 15.0 Class C stock ($0.025 par value) 20.0 June 30, 2016 — 0.5 0.5 December 31, 2015 — 0.5 0.5 In accordance with the Articles of Incorporation, each class A common share has one vote per share and each class B and class C common share has ten votes per share on all matters voted upon by the Company's shareholders. Liquidation rights are the same for all three classes of common stock. The Company also has 0.5 million shares of $0.01 par value preferred stock authorized, of which none were issued at June 30, 2016 , and December 31, 2015 . The Company has no present plans to issue any preferred stock. On September 6, 2011 , the Company's Board of Directors authorized a share repurchase program of up to $100.0 million of the Company's outstanding class A common stock. There were no share repurchases during the three months ended June 30, 2016 . During the six months ended June 30, 2016 , the Company repurchased 984,190 shares of its class A common stock at a weighted average price of $8.96 per share for a total purchase price of $8.8 million . As of June 30, 2016 , there were $82.9 million of authorized repurchases remaining under the program. In accordance with the Articles of Incorporation, dividends are paid equally for all three classes of common shares. The dividend activity related to the then outstanding shares for the six months ended June 30, 2016 and 2015 , was as follows: Declaration Date Record Date Payment Date Dividend Amount per Share 2016 Q2 Dividend May 3, 2016 June 6, 2016 June 17, 2016 $ 0.30 Q1 Dividend February 19, 2016 March 7, 2016 March 18, 2016 0.30 2015 Q2 Dividend May 5, 2015 June 8, 2015 June 19, 2015 $ 0.30 Q1 Dividend February 23, 2015 March 9, 2015 March 20, 2015 0.30 Activity impacting shareholders' equity for the six months ended June 30, 2016 , was as follows: Shareholders' Equity Balance at December 31, 2015 $ 423.9 Net loss (3.9 ) Foreign currency translation adjustments 7.1 Cash dividends declared (31.4 ) Stock-based compensation 8.2 Purchases of treasury stock (8.8 ) Sale of stock for options exercised 1.7 Shares withheld from employees for the tax obligations paid on equity grants (1.4 ) Balance at June 30, 2016 $ 395.4</t>
  </si>
  <si>
    <t>Accumulated Other Comprehensive Loss</t>
  </si>
  <si>
    <t>Accumulated Other Comprehensive Loss The changes in accumulated other comprehensive loss by component, net of tax, for the six months ended June 30, 2016 , were as follows: Translation Adjustments Pension Benefit Plan Adjustments Total Balance at December 31, 2015 $ (126.9 ) $ (25.6 ) $ (152.5 ) Other comprehensive income before reclassifications 7.1 — 7.1 Amounts reclassified from accumulated other comprehensive loss to net loss — — — Net other comprehensive income 7.1 — 7.1 Balance at June 30, 2016 $ (119.8 ) $ (25.6 ) $ (145.4 ) The changes in accumulated other comprehensive loss by component, net of tax, for the six months ended June 30, 2015 , were as follows: Translation Adjustments Pension Benefit Plan Adjustments Total Balance at December 31, 2014 $ (88.7 ) $ (27.9 ) $ (116.6 ) Other comprehensive loss before reclassifications (23.1 ) — (23.1 ) Amounts reclassified from accumulated other comprehensive loss to net loss — — — Net other comprehensive loss (23.1 ) — (23.1 ) Balance at June 30, 2015 $ (111.8 ) $ (27.9 ) $ (139.7 )</t>
  </si>
  <si>
    <t>Segment Information</t>
  </si>
  <si>
    <t>Segment Reporting [Abstract]</t>
  </si>
  <si>
    <t>Segment Information The Company operates primarily in the commercial print portion of the printing industry, with related product and service offerings designed to offer clients complete solutions for communicating their message to target audiences. The Company's operating and reportable segments are aligned with how the chief operating decision maker of the Company manages the business. The Company's reportable and operating segments and their product and service offerings are summarized below. United States Print and Related Services The United States Print and Related Services segment is predominantly comprised of the Company's United States printing operations and is managed as one integrated platform. This includes retail inserts, publications, catalogs, special interest publications, journals, direct mail, books, directories, in-store marketing and promotion, packaging, newspapers, custom print products, other commercial and specialty printed products and global paper procurement, together with the complementary service offerings, including marketing strategy, media planning and placement, data insights, segmentation and response analytics services, creative services, videography, photography, workflow solutions, digital imaging, facilities management services, digital publishing, interactive print solutions including image recognition and near field communication technology, mailing, distribution, logistics, and data optimization and hygiene services. This segment also includes the manufacture of ink. International The International segment consists of the Company's printing operations in Europe and Latin America, including operations in England, France, Germany, Poland, Argentina, Colombia, Mexico and Peru, as well as strategic investments in printing operations in Brazil and India. This segment provides printed products and complementary service offerings consistent with the United States Print and Related Services segment. Unrestricted subsidiaries as defined in the Company's Senior Unsecured Notes indenture represent less than 2.0% of total consolidated assets as of June 30, 2016 , and less than 2.0% of total consolidated net sales for the three and six months ended June 30, 2016 . Corporate Corporate consists of unallocated general and administrative activities and associated expenses including, in part, executive, legal and finance, as well as certain expenses and income from frozen employee retirement plans, such as pension benefit plans. The following is a summary of segment information for the three and six months ended June 30, 2016 and 2015 : Net Sales Operating Income (Loss) Restructuring, Impairment and Transaction- Related Charges Goodwill Impairment Products Services Three months ended June 30, 2016 United States Print and Related Services $ 786.2 $ 140.7 $ 29.5 $ 4.3 $ — International 101.2 4.2 (1.4 ) 1.7 — Total operating segments 887.4 144.9 28.1 6.0 — Corporate — — (14.8 ) 1.4 — Total $ 887.4 $ 144.9 $ 13.3 $ 7.4 $ — Three months ended June 30, 2015 United States Print and Related Services $ 823.6 $ 145.3 $ 12.6 $ 8.1 $ — International 86.8 4.3 (27.9 ) 24.5 — Total operating segments 910.4 149.6 (15.3 ) 32.6 — Corporate — — (10.5 ) 1.7 — Total $ 910.4 $ 149.6 $ (25.8 ) $ 34.3 $ — Six months ended June 30, 2016 United States Print and Related Services $ 1,596.5 $ 280.9 $ 56.0 $ 31.6 $ — International 188.2 9.2 2.0 2.0 — Total operating segments 1,784.7 290.1 58.0 33.6 — Corporate — — (31.7 ) 2.7 — Total $ 1,784.7 $ 290.1 $ 26.3 $ 36.3 $ — Six months ended June 30, 2015 United States Print and Related Services $ 1,662.8 $ 297.5 $ 30.3 $ 22.7 $ — International 177.9 9.8 (55.4 ) 27.4 23.3 Total operating segments 1,840.7 307.3 (25.1 ) 50.1 23.3 Corporate — — (12.5 ) (5.7 ) — Total $ 1,840.7 $ 307.3 $ (37.6 ) $ 44.4 $ 23.3 Restructuring, impairment and transaction-related charges for the three and six months ended June 30, 2016 and 2015 , are further described in Note 3 , " Restructuring, Impairment and Transaction-Related Charges ," and are included in the operating income (loss) results by segment above. Goodwill impairment for the six months ended June 30, 2015 , is further described in Note 4 , " Goodwill and Other Intangible Assets ," and is included in the operating income (loss) results by segment above. A reconciliation of operating income (loss) to earnings (loss) before income taxes and equity in loss of unconsolidated entities as reported in the condensed consolidated statements of operations for the three and six months ended June 30, 2016 and 2015 , was as follows: Three Months Ended June 30, Six Months Ended June 30, 2016 2015 2016 2015 Operating income (loss) $ 13.3 $ (25.8 ) $ 26.3 $ (37.6 ) Less: interest expense 18.6 21.6 39.3 44.1 Less: gain on debt extinguishment — — (14.1 ) — Earnings (loss) before income taxes and equity in loss of unconsolidated entities $ (5.3 ) $ (47.4 ) $ 1.1 $ (81.7 )</t>
  </si>
  <si>
    <t>Separate Financial Information of Subsidiary Guarantors of Indebtedness</t>
  </si>
  <si>
    <t>Condensed Financial Information of Parent Company Only Disclosure [Abstract]</t>
  </si>
  <si>
    <t>Separate Financial Information of Subsidiary Guarantors of Indebtedness On April 28, 2014 , Quad/Graphics completed an offering of the Senior Unsecured Notes . Each of the Company's existing and future domestic subsidiaries that is a borrower or guarantees indebtedness under the Company's Senior Secured Credit Facility or that guarantees certain of the Company's other indebtedness or indebtedness of the Company's restricted subsidiaries (other than intercompany indebtedness) fully and unconditionally guarantee or, in the case of future subsidiaries, will guarantee, on a joint and several basis, the Senior Unsecured Notes (the "Guarantor Subsidiaries"). All of the current Guarantor Subsidiaries are 100% owned by the Company. Guarantor Subsidiaries will be automatically released from these guarantees upon the occurrence of certain events, including the following: • the designation of any of the Guarantor Subsidiaries as an unrestricted subsidiary; • the release or discharge of any guarantee or indebtedness that resulted in the creation of the guarantee of the Senior Unsecured Notes by any of the Guarantor Subsidiaries; or • the sale or disposition, including the sale of substantially all the assets, of any of the Guarantor Subsidiaries. The following condensed consolidating financial information reflects the summarized financial information of Quad/Graphics, the Company's Guarantor Subsidiaries on a combined basis and the Company's non-guarantor subsidiaries on a combined basis. Condensed Consolidating Statement of Operations For the Three Months Ended June 30, 2016 Quad/Graphics, Guarantor Subsidiaries Non-Guarantor Subsidiaries Eliminations Total Net sales $ 420.5 $ 584.7 $ 119.5 $ (92.4 ) $ 1,032.3 Cost of sales 315.0 502.1 96.3 (92.4 ) 821.0 Selling, general and administrative expenses 69.5 30.6 12.9 — 113.0 Depreciation and amortization 44.3 24.6 8.7 — 77.6 Restructuring, impairment and transaction-related charges 7.5 (1.6 ) 1.5 — 7.4 Total operating expenses 436.3 555.7 119.4 (92.4 ) 1,019.0 Operating income (loss) $ (15.8 ) $ 29.0 $ 0.1 $ — $ 13.3 Interest expense (income) 18.9 (1.3 ) 1.0 — 18.6 Earnings (loss) before income taxes and equity in (earnings) loss of consolidated and unconsolidated entities (34.7 ) 30.3 (0.9 ) — (5.3 ) Income tax expense (benefit) (2.3 ) 3.0 0.3 — 1.0 Earnings (loss) before equity in (earnings) loss of consolidated and unconsolidated entities (32.4 ) 27.3 (1.2 ) — (6.3 ) Equity in (earnings) loss of consolidated entities (24.7 ) (1.8 ) — 26.5 — Equity in (earnings) loss of unconsolidated entities — — 1.4 — 1.4 Net earnings (loss) $ (7.7 ) $ 29.1 $ (2.6 ) $ (26.5 ) $ (7.7 ) Condensed Consolidating Statement of Comprehensive Income (Loss) For the Three Months Ended June 30, 2016 Quad/Graphics, Guarantor Subsidiaries Non-Guarantor Subsidiaries Eliminations Total Net earnings (loss) $ (7.7 ) $ 29.1 $ (2.6 ) $ (26.5 ) $ (7.7 ) Other comprehensive income (loss), net of tax (1.3 ) (0.2 ) (1.0 ) 1.2 (1.3 ) Total comprehensive income (loss) $ (9.0 ) $ 28.9 $ (3.6 ) $ (25.3 ) $ (9.0 ) Condensed Consolidating Statement of Operations For the Three Months Ended June 30, 2015 Quad/Graphics, Guarantor Subsidiaries Non-Guarantor Subsidiaries Eliminations Total Net sales $ 398.5 $ 656.2 $ 104.8 $ (99.5 ) $ 1,060.0 Cost of sales 305.4 563.6 88.2 (99.5 ) 857.7 Selling, general and administrative expenses 63.6 36.0 10.8 — 110.4 Depreciation and amortization 44.9 30.0 8.5 — 83.4 Restructuring, impairment and transaction-related charges 1.7 7.9 24.7 — 34.3 Total operating expenses 415.6 637.5 132.2 (99.5 ) 1,085.8 Operating income (loss) $ (17.1 ) $ 18.7 $ (27.4 ) $ — $ (25.8 ) Interest expense (income) 20.8 (0.5 ) 1.3 — 21.6 Earnings (loss) before income taxes and equity in (earnings) loss of consolidated and unconsolidated entities (37.9 ) 19.2 (28.7 ) — (47.4 ) Income tax expense (benefit) (11.2 ) 5.2 2.2 — (3.8 ) Earnings (loss) before equity in (earnings) loss of consolidated and unconsolidated entities (26.7 ) 14.0 (30.9 ) — (43.6 ) Equity in (earnings) loss of consolidated entities 18.4 1.2 — (19.6 ) — Equity in (earnings) loss of unconsolidated entities — — 1.5 — 1.5 Net earnings (loss) $ (45.1 ) $ 12.8 $ (32.4 ) $ 19.6 $ (45.1 ) Condensed Consolidating Statement of Comprehensive Income (Loss) For the Three Months Ended June 30, 2015 Quad/Graphics, Guarantor Subsidiaries Non-Guarantor Subsidiaries Eliminations Total Net earnings (loss) $ (45.1 ) $ 12.8 $ (32.4 ) $ 19.6 $ (45.1 ) Other comprehensive income (loss), net of tax 1.8 0.1 1.3 (1.4 ) 1.8 Total comprehensive income (loss) $ (43.3 ) $ 12.9 $ (31.1 ) $ 18.2 $ (43.3 ) Condensed Consolidating Statement of Operations For the Six Months Ended June 30, 2016 Quad/Graphics, Guarantor Subsidiaries Non-Guarantor Subsidiaries Eliminations Total Net sales $ 859.0 $ 1,172.6 $ 224.5 $ (181.3 ) $ 2,074.8 Cost of sales 623.9 1,003.3 178.6 (181.3 ) 1,624.5 Selling, general and administrative expenses 138.8 69.3 23.9 — 232.0 Depreciation and amortization 89.7 49.8 16.2 — 155.7 Restructuring, impairment and transaction-related charges 18.9 15.3 2.1 — 36.3 Total operating expenses 871.3 1,137.7 220.8 (181.3 ) 2,048.5 Operating income (loss) $ (12.3 ) $ 34.9 $ 3.7 $ — $ 26.3 Interest expense (income) 39.7 (2.4 ) 2.0 — 39.3 Gain on debt extinguishment (14.1 ) — — — (14.1 ) Earnings (loss) before income taxes and equity in (earnings) loss of consolidated and unconsolidated entities (37.9 ) 37.3 1.7 — 1.1 Income tax expense (benefit) 5.8 (3.3 ) 0.2 — 2.7 Earnings (loss) before equity in (earnings) loss of consolidated and unconsolidated entities (43.7 ) 40.6 1.5 — (1.6 ) Equity in (earnings) loss of consolidated entities (39.8 ) (3.3 ) — 43.1 — Equity in (earnings) loss of unconsolidated entities — — 2.3 — 2.3 Net earnings (loss) $ (3.9 ) $ 43.9 $ (0.8 ) $ (43.1 ) $ (3.9 ) Condensed Consolidating Statement of Comprehensive Income (Loss) For the Six Months Ended June 30, 2016 Quad/Graphics, Guarantor Subsidiaries Non-Guarantor Subsidiaries Eliminations Total Net earnings (loss) $ (3.9 ) $ 43.9 $ (0.8 ) $ (43.1 ) $ (3.9 ) Other comprehensive income (loss), net of tax 7.1 (1.3 ) 5.6 (4.3 ) 7.1 Total comprehensive income (loss) $ 3.2 $ 42.6 $ 4.8 $ (47.4 ) $ 3.2 Condensed Consolidating Statement of Operations For the Six Months Ended June 30, 2015 Quad/Graphics, Guarantor Subsidiaries Non-Guarantor Subsidiaries Eliminations Total Net sales $ 850.6 $ 1,297.3 $ 199.7 $ (199.6 ) $ 2,148.0 Cost of sales 646.2 1,118.0 168.5 (199.6 ) 1,733.1 Selling, general and administrative expenses 123.0 79.1 18.0 — 220.1 Depreciation and amortization 89.7 59.5 15.5 — 164.7 Restructuring, impairment and transaction-related charges (6.3 ) 23.6 27.1 — 44.4 Goodwill impairment — — 23.3 — 23.3 Total operating expenses 852.6 1,280.2 252.4 (199.6 ) 2,185.6 Operating income (loss) $ (2.0 ) $ 17.1 $ (52.7 ) $ — $ (37.6 ) Interest expense (income) 42.1 (0.7 ) 2.7 — 44.1 Earnings (loss) before income taxes and equity in (earnings) loss of consolidated and unconsolidated entities (44.1 ) 17.8 (55.4 ) — (81.7 ) Income tax expense (benefit) (7.6 ) 0.4 2.4 — (4.8 ) Earnings (loss) before equity in (earnings) loss of consolidated and unconsolidated entities (36.5 ) 17.4 (57.8 ) — (76.9 ) Equity in (earnings) loss of consolidated entities 43.8 2.2 — (46.0 ) — Equity in (earnings) loss of unconsolidated entities — — 3.4 — 3.4 Net earnings (loss) $ (80.3 ) $ 15.2 $ (61.2 ) $ 46.0 $ (80.3 ) Condensed Consolidating Statement of Comprehensive Income (Loss) For the Six Months Ended June 30, 2015 Quad/Graphics, Guarantor Subsidiaries Non-Guarantor Subsidiaries Eliminations Total Net earnings (loss) $ (80.3 ) $ 15.2 $ (61.2 ) $ 46.0 $ (80.3 ) Other comprehensive income (loss), net of tax (23.1 ) — (24.0 ) 24.0 (23.1 ) Total comprehensive income (loss) $ (103.4 ) $ 15.2 $ (85.2 ) $ 70.0 $ (103.4 ) Condensed Consolidating Balance Sheet As of June 30, 2016 Quad/Graphics, Guarantor Subsidiaries Non-Guarantor Subsidiaries Eliminations Total ASSETS Cash and cash equivalents $ 2.6 $ 1.8 $ 4.3 $ — $ 8.7 Receivables, less allowances for doubtful accounts 388.2 44.2 91.9 — 524.3 Intercompany receivables — 1,085.3 — (1,085.3 ) — Inventories 98.5 127.2 44.2 — 269.9 Other current assets 28.9 23.0 7.7 — 59.6 Total current assets 518.2 1,281.5 148.1 (1,085.3 ) 862.5 Property, plant and equipment—net 813.4 591.4 170.2 — 1,575.0 Investment in consolidated entities 1,732.8 59.6 — (1,792.4 ) — Intangible assets—net 14.6 23.6 31.5 — 69.7 Intercompany loan receivable 95.9 — — (95.9 ) — Other long-term assets 37.3 6.4 32.4 — 76.1 Total assets $ 3,212.2 $ 1,962.5 $ 382.2 $ (2,973.6 ) $ 2,583.3 LIABILITIES AND SHAREHOLDERS' EQUITY Accounts payable $ 174.8 $ 75.4 $ 69.9 $ — $ 320.1 Intercompany accounts payable 1,084.0 — 1.3 (1,085.3 ) — Short-term debt and current portion of long-term debt and capital lease obligations 82.8 3.4 5.0 — 91.2 Other current liabilities 220.2 74.4 28.0 — 322.6 Total current liabilities 1,561.8 153.2 104.2 (1,085.3 ) 733.9 Long-term debt and capital lease obligations 1,084.1 3.7 16.9 — 1,104.7 Intercompany loan payable — 39.3 56.6 (95.9 ) — Other long-term liabilities 170.9 158.5 19.9 — 349.3 Total liabilities 2,816.8 354.7 197.6 (1,181.2 ) 2,187.9 Total shareholders' equity 395.4 1,607.8 184.6 (1,792.4 ) 395.4 Total liabilities and shareholders' equity $ 3,212.2 $ 1,962.5 $ 382.2 $ (2,973.6 ) $ 2,583.3 Condensed Consolidating Balance Sheet As of December 31, 2015 Quad/Graphics, Guarantor Subsidiaries Non-Guarantor Subsidiaries Eliminations Total ASSETS Cash and cash equivalents $ 2.3 $ 2.8 $ 5.7 $ — $ 10.8 Receivables, less allowances for doubtful accounts 507.5 53.3 87.9 — 648.7 Intercompany receivables — 1,007.7 — (1,007.7 ) — Inventories 95.8 138.5 45.8 — 280.1 Other current assets 24.7 20.0 7.0 — 51.7 Total current assets 630.3 1,222.3 146.4 (1,007.7 ) 991.3 Property, plant and equipment—net 849.6 652.8 173.4 — 1,675.8 Investment in consolidated entities 1,676.6 57.8 — (1,734.4 ) — Intangible assets—net 46.9 27.1 36.5 — 110.5 Intercompany loan receivable 125.8 — — (125.8 ) — Other long-term assets 27.8 8.5 33.6 — 69.9 Total assets $ 3,357.0 $ 1,968.5 $ 389.9 $ (2,867.9 ) $ 2,847.5 LIABILITIES AND SHAREHOLDERS' EQUITY Accounts payable $ 203.7 $ 85.4 $ 69.7 $ — $ 358.8 Intercompany accounts payable 997.4 — 10.3 (1,007.7 ) — Short-term debt and current portion of long-term debt and capital lease obligations 95.6 3.5 0.6 — 99.7 Other current liabilities 223.4 94.3 31.2 — 348.9 Total current liabilities 1,520.1 183.2 111.8 (1,007.7 ) 807.4 Long-term debt and capital lease obligations 1,242.5 5.3 1.8 — 1,249.6 Intercompany loan payable — 38.8 87.0 (125.8 ) — Other long-term liabilities 170.5 175.9 20.2 — 366.6 Total liabilities 2,933.1 403.2 220.8 (1,133.5 ) 2,423.6 Total shareholders' equity 423.9 1,565.3 169.1 (1,734.4 ) 423.9 Total liabilities and shareholders' equity $ 3,357.0 $ 1,968.5 $ 389.9 $ (2,867.9 ) $ 2,847.5 Condensed Consolidating Statement of Cash Flows For the Six Months Ended June 30, 2016 Quad/Graphics, Guarantor Subsidiaries Non-Guarantor Subsidiaries Eliminations Total OPERATING ACTIVITIES Net cash from operating activities $ 138.6 $ 79.7 $ 1.3 $ — $ 219.6 INVESTING ACTIVITIES Purchases of property, plant and equipment (18.8 ) (12.3 ) (9.5 ) — (40.6 ) Acquisition related investing activities—net of cash acquired (0.9 ) — — — (0.9 ) Intercompany investing activities (0.8 ) (71.7 ) 25.3 47.2 — Other investing activities (6.2 ) 5.1 2.0 — 0.9 Net cash from investing activities (26.7 ) (78.9 ) 17.8 47.2 (40.6 ) FINANCING ACTIVITIES Proceeds from issuance of long-term debt — — 19.7 — 19.7 Payments of long-term debt and capital lease obligations (149.5 ) (1.7 ) — — (151.2 ) Borrowings on revolving credit facilities 449.3 — 39.0 — 488.3 Payments on revolving credit facilities (460.1 ) — (39.0 ) — (499.1 ) Purchases of treasury stock (8.8 ) — — — (8.8 ) Payment of cash dividends (29.5 ) — — — (29.5 ) Intercompany financing activities 86.8 0.1 (39.7 ) (47.2 ) — Other financing activities 0.2 (0.2 ) — — — Net cash from financing activities (111.6 ) (1.8 ) (20.0 ) (47.2 ) (180.6 ) Effect of exchange rates on cash and cash equivalents — — (0.5 ) — (0.5 ) Net increase (decrease) in cash and cash equivalents 0.3 (1.0 ) (1.4 ) — (2.1 ) Cash and cash equivalents at beginning of period 2.3 2.8 5.7 — 10.8 Cash and cash equivalents at end of period $ 2.6 $ 1.8 $ 4.3 $ — $ 8.7 Condensed Consolidating Statement of Cash Flows For the Six Months Ended June 30, 2015 Quad/Graphics, Guarantor Subsidiaries Non-Guarantor Subsidiaries Eliminations Total OPERATING ACTIVITIES Net cash from operating activities $ 78.4 $ 31.7 $ 13.3 $ — $ 123.4 INVESTING ACTIVITIES Purchases of property, plant and equipment (29.8 ) (46.6 ) (6.9 ) — (83.3 ) Acquisition related investing activities—net of cash acquired — (1.7 ) (78.2 ) — (79.9 ) Intercompany investing activities (85.0 ) (92.3 ) (0.2 ) 177.5 — Other investing activities (1.1 ) 6.3 0.1 — 5.3 Net cash from investing activities (115.9 ) (134.3 ) (85.2 ) 177.5 (157.9 ) FINANCING ACTIVITIES Payments of long-term debt and capital lease obligations (45.4 ) (1.6 ) — — (47.0 ) Borrowings on revolving credit facilities 764.8 — 28.4 — 793.2 Payments on revolving credit facilities (651.4 ) — (27.1 ) — (678.5 ) Payment of cash dividends (30.1 ) — — — (30.1 ) Intercompany financing activities (1.0 ) 103.0 75.5 (177.5 ) — Other financing activities 2.2 (0.1 ) — — 2.1 Net cash from financing activities 39.1 101.3 76.8 (177.5 ) 39.7 Effect of exchange rates on cash and cash equivalents — — (1.2 ) — (1.2 ) Net increase (decrease) in cash and cash equivalents 1.6 (1.3 ) 3.7 — 4.0 Cash and cash equivalents at beginning of period 1.9 5.6 2.1 — 9.6 Cash and cash equivalents at end of period $ 3.5 $ 4.3 $ 5.8 $ — $ 13.6</t>
  </si>
  <si>
    <t>New Accounting Pronouncements</t>
  </si>
  <si>
    <t>Accounting Changes and Error Corrections [Abstract]</t>
  </si>
  <si>
    <t xml:space="preserve"> New Accounting Pronouncements In June 2016, the Financial Accounting Standards Board (" FASB ") issued Accounting Standards Update 2016-13 "Financial Instruments—Credit Losses (Topic 326): Measurement of Credit Losses on Financial Instruments" ("ASU 2016-13"), which changes the impairment model for most financial assets and certain other instruments. Under the new guidance, entities will be required to measure expected credit losses for financial instruments, including trade receivables, based on historical experience, current conditions and reasonable forecasts. This guidance is effective for interim and annual periods beginning after December 15, 2019, with early adoption permitted for interim and annual periods beginning after December 15, 2018. This new guidance will require a modified retrospective transition approach, where the entity will need to apply a cumulative-effect adjustment to retained earnings (accumulated deficit) as of the beginning of the first reporting period in which the guidance is adopted. The Company is evaluating the impact of the adoption of ASU 2016-13 on the condensed consolidated financial statements. In March 2016, the FASB issued Accounting Standards Update 2016-09 "Compensation—Stock Compensation (Topic 718): Improvements to Employee Share-Based Payment Accounting" ("ASU 2016-09"), which simplifies the accounting for share-based payments, including income tax consequences, accounting for forfeitures, classification of awards as either equity or liabilities and classification on the statements of cash flows. This guidance is effective for interim and annual periods beginning after December 15, 2016, with early adoption permitted. During the second quarter of 2016, the Company elected to early adopt ASU 2016-09, with retrospective application to January 1, 2016. Prior to the adoption of the ASU, excess tax benefits or expense related to stock-based compensation transactions were recognized in additional paid-in capital on the condensed consolidated balance sheets; following the adoption of the ASU, all excess tax benefits or expense related to stock-based compensation transactions are recognized prospectively as income tax expense (benefit) in the condensed consolidated statements of operations, and the excess tax benefits or expense from the stock-based compensation transactions previously included in financing activities on the condensed consolidated statements of cash flows are prospectively included as a component of net loss on the condensed consolidated statements of cash flows. See Note 15 , " Loss Per Share ," for the impacts of the adoption of ASU 2016-09 on the calculation of the effect of outstanding dilutive equity incentive instruments using the treasury stock method. See Note 16 , " Equity Incentive Programs ," for the Company's policy election on accounting for forfeitures. The adoption of ASU 2016-09 did not have a material impact on the condensed consolidated financial statements. In March 2016, the FASB issued Accounting Standards Update 2016-07 "Investments—Equity Method and Joint Ventures (Topic 323): Simplifying the Transition to the Equity Method of Accounting" ("ASU 2016-07"), which simplifies the equity method of accounting by eliminating the requirement to retrospectively apply equity method accounting to an investment that subsequently qualifies for such accounting as a result of an increase in the level of ownership interest or degree of influence. Instead, the equity method of accounting will be applied prospectively as an increase in the level of ownership interest or degree of influence occurs. This guidance is effective for interim and annual periods beginning after December 15, 2016, with early adoption permitted. The Company does not believe the adoption of ASU 2016-07 will have a material impact on the condensed consolidated financial statements. In February 2016, the FASB issued Accounting Standards Update 2016-02 "Leases (Topic 842)" ("ASU 2016-02"), which establishes a right-of-use model requiring a lessee to record a right-of-use asset and a lease liability on the balance sheet for all leases with terms longer than twelve months. Leases will be classified as either finance or operating, with classification affecting the pattern of expense recognition. The guidance also requires additional disclosures to enable users of financial statements to understand the amount, timing and uncertainty of cash flows arising from leases. This guidance is effective for interim and annual periods beginning after December 15, 2018, with early adoption permitted. This new guidance will require a modified retrospective transition approach for all leases existing at, or entered into after, the date of initial application, with an option to elect to use certain transition relief. The modified retrospective transition approach would require the application of the new accounting model for the earliest year presented in the financial statements. The Company is evaluating the impact of the adoption of ASU 2016-02 on the condensed consolidated financial statements. In May 2014, the FASB issued Accounting Standards Update 2014-09 "Revenue from Contracts with Customers (Topic 606)" ("ASU 2014-09"), which provides revised guidance on recognizing revenue from contracts with customers. Under this guidance, an entity will recognize revenue when it transfers promised goods or services to the customer in the amount that reflects what it expects in exchange for the goods or services. This guidance also requires more detailed disclosures to enable users of the financial statements to understand the nature, amount, timing and uncertainty of the revenue and cash flow arising from contracts with customers. This guidance allows the option of either a full retrospective adoption, meaning the guidance is applied to all periods presented, or a modified retrospective adoption, meaning the guidance is applied only to the most current period. As amended, ASU 2014-09 is effective for interim and annual periods beginning after December 15, 2017, with early adoption permitted for interim and annual periods beginning after December 15, 2016. The Company plans to adopt the standard in the first quarter of 2018. The Company is evaluating the impact of ASU 2014-09 on the condensed consolidated financial statements and currently anticipates applying the modified retrospective approach when adopting this guidance.</t>
  </si>
  <si>
    <t>Subsequent Events</t>
  </si>
  <si>
    <t>Subsequent Events [Abstract]</t>
  </si>
  <si>
    <t>Subsequent Events Declaration of Quarterly Dividend On August 1, 2016 , the Company declared a quarterly dividend of $0.30 per share, which will be paid on September 9, 2016 , to shareholders of record as of August 29, 2016 .</t>
  </si>
  <si>
    <t>Basis of Presentation (Policies)</t>
  </si>
  <si>
    <t>Cost of Sales Modification</t>
  </si>
  <si>
    <t>During 2016, the Company modified its presentation of byproduct recoveries to include byproduct recoveries as a reduction of cost of sales–products in the condensed consolidated statements of operations. Previously, byproduct recoveries were reported in net sales–products. Classification of byproduct recoveries as a reduction of cost of sales aligns the proceeds from byproduct recoveries with the corresponding manufacturing costs.</t>
  </si>
  <si>
    <t>Fair Value Measurement</t>
  </si>
  <si>
    <t>Certain assets and liabilities are required to be recorded at fair value on a recurring basis, while other assets and liabilities are recorded at fair value on a nonrecurring basis, generally as a result of acquisitions or impairment charges. Fair value is determined based on the exchange price that would be received for an asset or paid to transfer a liability (an exit price) in the principal or most advantageous market for the asset or liability in an orderly transaction between market participant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re were no Level 3 recurring measurements of assets or liabilities as of June 30, 2016 . The Company records the fair value of its forward contracts and pension plan assets on a recurring basis. The fair value of cash and cash equivalents, receivables, inventories, restricted cash, accounts payable, accrued liabilities and amounts owing in satisfaction of bankruptcy claims approximate their carrying values as of June 30, 2016 , and December 31, 2015 . See Note 10 , " Debt ," for further discussion on the fair value of the Company's debt. 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t>
  </si>
  <si>
    <t>Pension Plans</t>
  </si>
  <si>
    <t>For 2015, the Company measured interest costs utilizing a single weighted-average discount rate derived from the yield curve used to measure the plan obligations. Beginning in the first quarter of 2016, the Company changed the approach used to measure interest costs for pension benefits and elected to measure interest costs by applying the specific spot rates along that yield curve to the plans' liability cash flows. The new method would also impact the calculation of service costs, but this is not applicable to the Company's pension plans due to their frozen status. The Company made this change to provide a more precise measurement of interest costs by aligning the timing of the plans' liability cash flows to the corresponding spot rates on the yield curve. This change did not affect the measurement of the plan obligations. The Company has reflected this as a change in accounting estimate, and accordingly, has accounted for it on a prospective basis.</t>
  </si>
  <si>
    <t>Earnings Per Share</t>
  </si>
  <si>
    <t>The calculation of diluted earnings per share includes the effect of any dilutive equity incentive instruments. The Company uses the treasury stock method to calculate the effect of outstanding dilutive equity incentive instruments, which requires the Company to compute total proceeds as the sum of the following: (1) the amount the employee must pay upon exercise of the award; (2) the amount of unearned stock-based compensation costs attributable to future services; and (3) for the three and six months ended June 30, 2015 , the amount of excess tax benefits, if any, that would be credited to additional paid-in capital, assuming exercise of the award. The calculation of total proceeds for the three and six months ended June 30, 2016 , excludes the excess tax benefits as a result of the early prospective adoption of new accounting guidance related to share-based compensation during the second quarter of 2016, with retrospective application to January 1, 2016. See Note 21 , " New Accounting Pronouncements ," for further discussion of the adoption of the new accounting standard related to share-based compensation and its impacts to the condensed consolidated financial statements. Equity incentive instruments for which the total employee proceeds from exercise exceed the average fair value of the same equity incentive instrument over the period have an anti-dilutive effect on earnings per share during periods with net earnings, and accordingly, the Company excludes them from the calculation. Due to the net loss incurred during the three and six months ended June 30, 2016 and 2015 , the assumed exercise of all equity incentive instruments was anti-dilutive and, therefore, not included in the diluted loss per share calculation for those periods.</t>
  </si>
  <si>
    <t>Share-based Compensation, Option and Incentive Plans Policy</t>
  </si>
  <si>
    <t>The Company recognizes compensation expense based on estimated grant date fair values for all share-based awards issued to employees and non-employee directors, including stock options, performance shares, performance share units, restricted stock, restricted stock units and deferred stock units. The Company recognizes these compensation costs for only those awards expected to vest, on a straight-line basis over the requisite three to four year service period of the awards, except deferred stock units, which are fully vested and expensed on the grant date. The Company estimated the number of awards expected to vest based, in part, on historical forfeiture rates and also based on management's expectations of employee turnover within the specific employee groups receiving each type of award. Forfeitures are estimated at the time of grant and revised in subsequent periods if actual forfeitures differ from those estimates.</t>
  </si>
  <si>
    <t>In June 2016, the Financial Accounting Standards Board (" FASB ") issued Accounting Standards Update 2016-13 "Financial Instruments—Credit Losses (Topic 326): Measurement of Credit Losses on Financial Instruments" ("ASU 2016-13"), which changes the impairment model for most financial assets and certain other instruments. Under the new guidance, entities will be required to measure expected credit losses for financial instruments, including trade receivables, based on historical experience, current conditions and reasonable forecasts. This guidance is effective for interim and annual periods beginning after December 15, 2019, with early adoption permitted for interim and annual periods beginning after December 15, 2018. This new guidance will require a modified retrospective transition approach, where the entity will need to apply a cumulative-effect adjustment to retained earnings (accumulated deficit) as of the beginning of the first reporting period in which the guidance is adopted. The Company is evaluating the impact of the adoption of ASU 2016-13 on the condensed consolidated financial statements. In March 2016, the FASB issued Accounting Standards Update 2016-09 "Compensation—Stock Compensation (Topic 718): Improvements to Employee Share-Based Payment Accounting" ("ASU 2016-09"), which simplifies the accounting for share-based payments, including income tax consequences, accounting for forfeitures, classification of awards as either equity or liabilities and classification on the statements of cash flows. This guidance is effective for interim and annual periods beginning after December 15, 2016, with early adoption permitted. During the second quarter of 2016, the Company elected to early adopt ASU 2016-09, with retrospective application to January 1, 2016. Prior to the adoption of the ASU, excess tax benefits or expense related to stock-based compensation transactions were recognized in additional paid-in capital on the condensed consolidated balance sheets; following the adoption of the ASU, all excess tax benefits or expense related to stock-based compensation transactions are recognized prospectively as income tax expense (benefit) in the condensed consolidated statements of operations, and the excess tax benefits or expense from the stock-based compensation transactions previously included in financing activities on the condensed consolidated statements of cash flows are prospectively included as a component of net loss on the condensed consolidated statements of cash flows. See Note 15 , " Loss Per Share ," for the impacts of the adoption of ASU 2016-09 on the calculation of the effect of outstanding dilutive equity incentive instruments using the treasury stock method. See Note 16 , " Equity Incentive Programs ," for the Company's policy election on accounting for forfeitures. The adoption of ASU 2016-09 did not have a material impact on the condensed consolidated financial statements. In March 2016, the FASB issued Accounting Standards Update 2016-07 "Investments—Equity Method and Joint Ventures (Topic 323): Simplifying the Transition to the Equity Method of Accounting" ("ASU 2016-07"), which simplifies the equity method of accounting by eliminating the requirement to retrospectively apply equity method accounting to an investment that subsequently qualifies for such accounting as a result of an increase in the level of ownership interest or degree of influence. Instead, the equity method of accounting will be applied prospectively as an increase in the level of ownership interest or degree of influence occurs. This guidance is effective for interim and annual periods beginning after December 15, 2016, with early adoption permitted. The Company does not believe the adoption of ASU 2016-07 will have a material impact on the condensed consolidated financial statements. In February 2016, the FASB issued Accounting Standards Update 2016-02 "Leases (Topic 842)" ("ASU 2016-02"), which establishes a right-of-use model requiring a lessee to record a right-of-use asset and a lease liability on the balance sheet for all leases with terms longer than twelve months. Leases will be classified as either finance or operating, with classification affecting the pattern of expense recognition. The guidance also requires additional disclosures to enable users of financial statements to understand the amount, timing and uncertainty of cash flows arising from leases. This guidance is effective for interim and annual periods beginning after December 15, 2018, with early adoption permitted. This new guidance will require a modified retrospective transition approach for all leases existing at, or entered into after, the date of initial application, with an option to elect to use certain transition relief. The modified retrospective transition approach would require the application of the new accounting model for the earliest year presented in the financial statements. The Company is evaluating the impact of the adoption of ASU 2016-02 on the condensed consolidated financial statements. In May 2014, the FASB issued Accounting Standards Update 2014-09 "Revenue from Contracts with Customers (Topic 606)" ("ASU 2014-09"), which provides revised guidance on recognizing revenue from contracts with customers. Under this guidance, an entity will recognize revenue when it transfers promised goods or services to the customer in the amount that reflects what it expects in exchange for the goods or services. This guidance also requires more detailed disclosures to enable users of the financial statements to understand the nature, amount, timing and uncertainty of the revenue and cash flow arising from contracts with customers. This guidance allows the option of either a full retrospective adoption, meaning the guidance is applied to all periods presented, or a modified retrospective adoption, meaning the guidance is applied only to the most current period. As amended, ASU 2014-09 is effective for interim and annual periods beginning after December 15, 2017, with early adoption permitted for interim and annual periods beginning after December 15, 2016. The Company plans to adopt the standard in the first quarter of 2018. The Company is evaluating the impact of ASU 2014-09 on the condensed consolidated financial statements and currently anticipates applying the modified retrospective approach when adopting this guidance.</t>
  </si>
  <si>
    <t>Restructuring, Impairment and Transaction-Related Charges (Tables)</t>
  </si>
  <si>
    <t>Schedule of Restructuring, Impairment and Transaction-Related Charges</t>
  </si>
  <si>
    <t>The Company recorded restructuring, impairment and transaction-related charges for the three and six months ended June 30, 2016 and 2015 , as follows: Three Months Ended June 30, Six Months Ended June 30, 2016 2015 2016 2015 Employee termination charges $ 1.7 $ 7.4 $ 6.6 $ 12.5 Impairment charges 0.1 17.8 16.8 24.1 Transaction-related charges (income) 0.9 1.0 1.5 (8.2 ) Integration costs — 2.0 0.1 3.8 Other restructuring charges 4.7 6.1 11.3 12.2 Total $ 7.4 $ 34.3 $ 36.3 $ 44.4</t>
  </si>
  <si>
    <t>Activity Impacting Reserves for Restructuring, Impairment and Transaction-Related Charges</t>
  </si>
  <si>
    <t>Activity impacting the Company's reserves for restructuring, impairment and transaction-related charges for the six months ended June 30, 2016 , was as follows: Employee Termination Charges Impairment Charges Transaction-Related Charges Integration Costs Other Restructuring Charges Total Balance at December 31, 2015 $ 24.4 $ — $ 0.1 $ 1.4 $ 13.0 $ 38.9 Expense 6.6 16.8 1.5 0.1 11.3 36.3 Cash payments (23.4 ) — (1.1 ) (0.3 ) (13.7 ) (38.5 ) Non-cash adjustments (0.2 ) (16.8 ) — (0.1 ) (1.4 ) (18.5 ) Balance at June 30, 2016 $ 7.4 $ — $ 0.5 $ 1.1 $ 9.2 $ 18.2</t>
  </si>
  <si>
    <t>Goodwill and Other Intangible Assets (Tables)</t>
  </si>
  <si>
    <t>Schedule of Accumulated Goodwill Impairment and Carrying Value of Goodwill</t>
  </si>
  <si>
    <t>All remaining goodwill was impaired in the third and fourth quarters of 2015 , and the accumulated goodwill impairment losses and the carrying value of goodwill at June 30, 2016 , and December 31, 2015 , were as follows: United States Print and Related Services International Total Goodwill $ 778.3 $ 30.0 $ 808.3 Accumulated goodwill impairment loss (778.3 ) (30.0 ) (808.3 ) Balance at June 30, 2016 and December 31, 2015 $ — $ — $ —</t>
  </si>
  <si>
    <t>Schedule of Other Intangible Assets</t>
  </si>
  <si>
    <t>The components of other intangible assets at June 30, 2016 , and December 31, 2015 , were as follows: June 30, 2016 December 31, 2015 Weighted Average Amortization Period (years) Gross Carrying Amount Accumulated Amortization Net Book Value Gross Carrying Amount Accumulated Amortization Net Book Value Trademarks, patents, licenses and agreements 7 $ 22.6 $ (8.0 ) $ 14.6 $ 22.1 $ (5.5 ) $ 16.6 Capitalized software 5 6.5 (6.2 ) 0.3 6.5 (6.2 ) 0.3 Acquired technology 5 6.3 (6.3 ) — 6.2 (5.9 ) 0.3 Customer relationships 6 460.1 (405.3 ) 54.8 459.4 (366.1 ) 93.3 Total $ 495.5 $ (425.8 ) $ 69.7 $ 494.2 $ (383.7 ) $ 110.5</t>
  </si>
  <si>
    <t>Schedule of Estimated Future Amortization Expense Related to Other Intangible Assets</t>
  </si>
  <si>
    <t>The estimated future amortization expense related to other intangible assets as of June 30, 2016 , was as follows: Amortization Expense Remainder of 2016 $ 9.3 2017 18.1 2018 17.6 2019 12.8 2020 7.6 2021 and thereafter 4.3 Total $ 69.7</t>
  </si>
  <si>
    <t>Inventories (Tables)</t>
  </si>
  <si>
    <t>Schedule of Components of Inventory</t>
  </si>
  <si>
    <t>The components of inventories at June 30, 2016 , and December 31, 2015 , were as follows: June 30, December 31, Raw materials and manufacturing supplies $ 153.1 $ 154.8 Work in process 46.3 51.0 Finished goods 70.5 74.3 Total $ 269.9 $ 280.1</t>
  </si>
  <si>
    <t>Property, Plant and Equipment (Tables)</t>
  </si>
  <si>
    <t>Components of Property, Plant and Equipment</t>
  </si>
  <si>
    <t>The components of property, plant and equipment at June 30, 2016 , and December 31, 2015 , were as follows: June 30, December 31, Land $ 128.6 $ 135.9 Buildings 942.0 952.6 Machinery and equipment 3,623.2 3,603.9 Other (1) 196.5 194.1 Construction in progress 25.5 24.2 Property, plant and equipment—gross $ 4,915.8 $ 4,910.7 Less: accumulated depreciation (3,340.8 ) (3,234.9 ) Property, plant and equipment—net $ 1,575.0 $ 1,675.8 ______________________________ (1) Other consists of computer equipment, vehicles, furniture and fixtures, leasehold improvements and communication-related equipment.</t>
  </si>
  <si>
    <t>Equity Method Investments in Unconsolidated Entities (Tables)</t>
  </si>
  <si>
    <t>Schedule of Equity Method Investments</t>
  </si>
  <si>
    <t>The combined condensed statements of operations of unconsolidated entities for the three and six months ended June 30, 2016 and 2015 , are presented below. Results from the Chile equity method investment are included in the following table through the July 31, 2015 sale date: Three Months Ended June 30, Six Months Ended June 30, 2016 2015 2016 2015 Net sales $ 18.5 $ 29.7 $ 32.5 $ 67.9 Operating loss 2.0 2.9 3.0 6.2 Net loss 2.8 3.0 4.6 6.9</t>
  </si>
  <si>
    <t>World Color Press Inc. Insolvency Proceedings (Tables)</t>
  </si>
  <si>
    <t>Activity Impacting Restricted Cash and Unsecured Notes to be Issued</t>
  </si>
  <si>
    <t>Activity impacting restricted cash and unsecured notes to be issued for the six months ended June 30, 2016 , was as follows: Restricted Cash Unsecured Notes to be Issued Balance at December 31, 2015 $ 11.5 $ 7.1 Class 3 Claim payments — (0.2 ) Balance at June 30, 2016 $ 11.5 $ 6.9</t>
  </si>
  <si>
    <t>Schedule of Restricted Cash</t>
  </si>
  <si>
    <t>The components of restricted cash at June 30, 2016 , and December 31, 2015 , were as follows: June 30, December 31, Defeasance of unsecured notes to be issued $ 11.5 $ 11.5 Restricted cash for Class 4 Claim payments 1.1 — Other 2.0 2.0 Total $ 14.6 $ 13.5</t>
  </si>
  <si>
    <t>Debt (Tables)</t>
  </si>
  <si>
    <t>Schedule Components of Long-Term Debt</t>
  </si>
  <si>
    <t>The components of long-term debt as of June 30, 2016 , and December 31, 2015 , were as follows: June 30, December 31, Master note and security agreement $ 173.4 $ 260.4 Term loan A—$450.0 million due April 2019 393.8 410.6 Term loan B—$300.0 million due April 2021 291.9 293.2 Revolving credit facility—$850.0 million due April 2019 60.0 70.8 Senior unsecured notes—$300.0 million due May 2022 243.5 300.0 International term loan—$19.7 million due December 2021 19.7 — International revolving credit facility—$12.7 million — — Equipment term loans 11.5 13.4 Other 1.7 2.2 Debt issuance costs (13.1 ) (16.1 ) Total debt $ 1,182.4 $ 1,334.5 Less: short-term debt and current portion of long-term debt (85.8 ) (94.6 ) Long-term debt $ 1,096.6 $ 1,239.9</t>
  </si>
  <si>
    <t>Schedule of Extinguishment of Debt</t>
  </si>
  <si>
    <t>The gain on debt extinguishment recorded during the six months ended June 30, 2016 , was as follows: Master Note and Security Agreement Senior Unsecured Notes Total Principal amount repurchased $ 60.1 $ 56.5 $ 116.6 Repurchase price 61.2 42.5 103.7 Less: accrued interest paid (1.2 ) (1.1 ) (2.3 ) Net repurchase price 60.0 41.4 101.4 Debt financing fees expensed (0.1 ) — (0.1 ) Debt issuance costs expensed (0.2 ) (0.8 ) (1.0 ) Gain (loss) on debt extinguishment $ (0.2 ) $ 14.3 $ 14.1</t>
  </si>
  <si>
    <t>Other Long-Term Liabilities (Tables)</t>
  </si>
  <si>
    <t>Schedule of Components of Other Long-Term Liabilities</t>
  </si>
  <si>
    <t>The components of other long-term liabilities as of June 30, 2016 , and December 31, 2015 , were as follows: June 30, December 31, Single employer pension obligations $ 129.2 $ 136.0 Multiemployer pension plans—withdrawal liability 25.7 31.0 Tax-related liabilities 22.6 22.2 Employee-related liabilities 63.5 64.6 Restructuring reserve 5.6 6.6 Other 37.7 40.1 Total $ 284.3 $ 300.5</t>
  </si>
  <si>
    <t>Employee Retirement Plans (Tables)</t>
  </si>
  <si>
    <t>Schedule of Net Benefit Costs</t>
  </si>
  <si>
    <t>The components of net pension income for the three and six months ended June 30, 2016 and 2015 , were as follows: Three Months Ended June 30, Six Months Ended June 30, 2016 2015 2016 2015 Interest cost $ (5.2 ) $ (6.7 ) $ (10.3 ) $ (13.4 ) Expected return on plan assets 7.9 8.7 15.8 17.4 Net pension income $ 2.7 $ 2.0 $ 5.5 $ 4.0</t>
  </si>
  <si>
    <t>Schedule of Defined Benefit Plans Disclosures</t>
  </si>
  <si>
    <t>The Company made the following contributions and benefit payments to its defined benefit pension plans during the six months ended June 30, 2016 : Six Months Ended June 30, 2016 Contributions on qualified pension plans $ 0.3 Benefit payments on non-qualified pension plans 1.0 Total $ 1.3</t>
  </si>
  <si>
    <t>Loss Per Share (Tables)</t>
  </si>
  <si>
    <t>Schedule of Calculation of Numerator and Denominator in Earnings Per Share</t>
  </si>
  <si>
    <t>Reconciliations of the numerator and the denominator of the basic and diluted per share computations for the Company's common stock, for the three and six months ended June 30, 2016 and 2015 , are summarized as follows: Three Months Ended June 30, Six Months Ended June 30, 2016 2015 2016 2015 Numerator Net loss $ (7.7 ) $ (45.1 ) $ (3.9 ) $ (80.3 ) Denominator Basic weighted average number of common shares outstanding for all classes of common shares 47.4 47.9 47.5 47.8 Plus: effect of dilutive equity incentive instruments — — — — Diluted weighted average number of common shares outstanding for all classes of common shares 47.4 47.9 47.5 47.8 Loss per share Basic and diluted $ (0.16 ) $ (0.94 ) $ (0.08 ) $ (1.68 ) Cash dividends paid per common share for all classes of common shares $ 0.30 $ 0.30 $ 0.60 $ 0.60</t>
  </si>
  <si>
    <t>Equity Incentive Programs (Tables)</t>
  </si>
  <si>
    <t>Summary of Stock Option Activity</t>
  </si>
  <si>
    <t>The following table is a summary of the stock option activity for the six months ended June 30, 2016 : Shares Under Option Weighted Average Exercise Price Weighted Average Remaining Contractual Term (years) Aggregate Intrinsic Value (millions) Outstanding at December 31, 2015 3,290,336 $ 21.37 3.6 $ — Granted — — Exercised (130,424 ) 13.96 Canceled/forfeited/expired (21,485 ) 26.54 Outstanding and exercisable at June 30, 2016 3,138,427 $ 21.64 3.0 $ 13.4</t>
  </si>
  <si>
    <t>Summary of Stock Option Exercises and Vesting Activity</t>
  </si>
  <si>
    <t>The following table is a summary of the stock option exercises and vesting activity for the three and six months ended June 30, 2016 and 2015 : Three Months Ended June 30, Six Months Ended June 30, 2016 2015 2016 2015 Total intrinsic value of stock options exercised $ 0.8 $ 0.4 $ 0.8 $ 1.3 Cash received from stock option exercises 1.7 0.9 1.7 2.2 Total grant date fair value of stock options vested — — 0.3 1.8</t>
  </si>
  <si>
    <t>Summary of RS and RSU Award Activity</t>
  </si>
  <si>
    <t>The following table is a summary of RS and RSU award activity for the six months ended June 30, 2016 : Restricted Stock Restricted Stock Units Shares Weighted- Average Grant Date Fair Value Per Share Weighted- Average Remaining Contractual Term (years) Units Weighted- Average Grant Date Fair Value Per Share Weighted- Average Remaining Contractual Term (years) Nonvested at December 31, 2015 1,549,624 $ 22.56 1.3 97,746 $ 16.58 1.7 Granted 1,311,592 9.38 167,500 9.30 Vested (331,979 ) 20.39 (14,554 ) 20.51 Forfeited (32,990 ) 23.01 (13,722 ) 18.19 Nonvested at June 30, 2016 2,496,247 $ 15.92 1.9 236,970 $ 11.10 2.3</t>
  </si>
  <si>
    <t>Summary of DSU Award Activity</t>
  </si>
  <si>
    <t>The following table is a summary of DSU award activity for the six months ended June 30, 2016 : Deferred Stock Units Units Weighted-Average Grant Date Fair Value Per Share Outstanding at December 31, 2015 156,807 $ 20.51 Granted 78,750 9.30 Dividend equivalents granted 8,174 16.58 Settled — — Forfeited — — Outstanding at June 30, 2016 243,731 $ 16.76</t>
  </si>
  <si>
    <t>Shareholders' Equity (Tables)</t>
  </si>
  <si>
    <t>Schedule of Stock by Class</t>
  </si>
  <si>
    <t>The Company has three classes of common stock as follows (share data in millions): Issued Common Stock Authorized Shares Outstanding Treasury Total Issued Shares Class A stock ($0.025 par value) 80.0 June 30, 2016 35.8 4.2 40.0 December 31, 2015 35.4 4.6 40.0 Class B stock ($0.025 par value) 80.0 June 30, 2016 14.2 0.8 15.0 December 31, 2015 14.2 0.8 15.0 Class C stock ($0.025 par value) 20.0 June 30, 2016 — 0.5 0.5 December 31, 2015 — 0.5 0.5</t>
  </si>
  <si>
    <t>Schedule of Dividend Activity Related to the Outstanding Shares</t>
  </si>
  <si>
    <t>The dividend activity related to the then outstanding shares for the six months ended June 30, 2016 and 2015 , was as follows: Declaration Date Record Date Payment Date Dividend Amount per Share 2016 Q2 Dividend May 3, 2016 June 6, 2016 June 17, 2016 $ 0.30 Q1 Dividend February 19, 2016 March 7, 2016 March 18, 2016 0.30 2015 Q2 Dividend May 5, 2015 June 8, 2015 June 19, 2015 $ 0.30 Q1 Dividend February 23, 2015 March 9, 2015 March 20, 2015 0.30</t>
  </si>
  <si>
    <t>Activity Impacting Shareholders' Equity</t>
  </si>
  <si>
    <t>Activity impacting shareholders' equity for the six months ended June 30, 2016 , was as follows: Shareholders' Equity Balance at December 31, 2015 $ 423.9 Net loss (3.9 ) Foreign currency translation adjustments 7.1 Cash dividends declared (31.4 ) Stock-based compensation 8.2 Purchases of treasury stock (8.8 ) Sale of stock for options exercised 1.7 Shares withheld from employees for the tax obligations paid on equity grants (1.4 ) Balance at June 30, 2016 $ 395.4</t>
  </si>
  <si>
    <t>Accumulated Other Comprehensive Loss (Tables)</t>
  </si>
  <si>
    <t>Schedule of Changes in Accumulated Other Comprehensive Loss By Component, Net of Tax</t>
  </si>
  <si>
    <t>The changes in accumulated other comprehensive loss by component, net of tax, for the six months ended June 30, 2016 , were as follows: Translation Adjustments Pension Benefit Plan Adjustments Total Balance at December 31, 2015 $ (126.9 ) $ (25.6 ) $ (152.5 ) Other comprehensive income before reclassifications 7.1 — 7.1 Amounts reclassified from accumulated other comprehensive loss to net loss — — — Net other comprehensive income 7.1 — 7.1 Balance at June 30, 2016 $ (119.8 ) $ (25.6 ) $ (145.4 ) The changes in accumulated other comprehensive loss by component, net of tax, for the six months ended June 30, 2015 , were as follows: Translation Adjustments Pension Benefit Plan Adjustments Total Balance at December 31, 2014 $ (88.7 ) $ (27.9 ) $ (116.6 ) Other comprehensive loss before reclassifications (23.1 ) — (23.1 ) Amounts reclassified from accumulated other comprehensive loss to net loss — — — Net other comprehensive loss (23.1 ) — (23.1 ) Balance at June 30, 2015 $ (111.8 ) $ (27.9 ) $ (139.7 )</t>
  </si>
  <si>
    <t>Segment Information (Tables)</t>
  </si>
  <si>
    <t>Summary of Segment Information</t>
  </si>
  <si>
    <t>The following is a summary of segment information for the three and six months ended June 30, 2016 and 2015 : Net Sales Operating Income (Loss) Restructuring, Impairment and Transaction- Related Charges Goodwill Impairment Products Services Three months ended June 30, 2016 United States Print and Related Services $ 786.2 $ 140.7 $ 29.5 $ 4.3 $ — International 101.2 4.2 (1.4 ) 1.7 — Total operating segments 887.4 144.9 28.1 6.0 — Corporate — — (14.8 ) 1.4 — Total $ 887.4 $ 144.9 $ 13.3 $ 7.4 $ — Three months ended June 30, 2015 United States Print and Related Services $ 823.6 $ 145.3 $ 12.6 $ 8.1 $ — International 86.8 4.3 (27.9 ) 24.5 — Total operating segments 910.4 149.6 (15.3 ) 32.6 — Corporate — — (10.5 ) 1.7 — Total $ 910.4 $ 149.6 $ (25.8 ) $ 34.3 $ — Six months ended June 30, 2016 United States Print and Related Services $ 1,596.5 $ 280.9 $ 56.0 $ 31.6 $ — International 188.2 9.2 2.0 2.0 — Total operating segments 1,784.7 290.1 58.0 33.6 — Corporate — — (31.7 ) 2.7 — Total $ 1,784.7 $ 290.1 $ 26.3 $ 36.3 $ — Six months ended June 30, 2015 United States Print and Related Services $ 1,662.8 $ 297.5 $ 30.3 $ 22.7 $ — International 177.9 9.8 (55.4 ) 27.4 23.3 Total operating segments 1,840.7 307.3 (25.1 ) 50.1 23.3 Corporate — — (12.5 ) (5.7 ) — Total $ 1,840.7 $ 307.3 $ (37.6 ) $ 44.4 $ 23.3</t>
  </si>
  <si>
    <t>Reconciliation of Operating Income (Loss) to Earnings (Loss) Before Income Taxes and Equity in Loss of Unconsolidated Entities</t>
  </si>
  <si>
    <t>A reconciliation of operating income (loss) to earnings (loss) before income taxes and equity in loss of unconsolidated entities as reported in the condensed consolidated statements of operations for the three and six months ended June 30, 2016 and 2015 , was as follows: Three Months Ended June 30, Six Months Ended June 30, 2016 2015 2016 2015 Operating income (loss) $ 13.3 $ (25.8 ) $ 26.3 $ (37.6 ) Less: interest expense 18.6 21.6 39.3 44.1 Less: gain on debt extinguishment — — (14.1 ) — Earnings (loss) before income taxes and equity in loss of unconsolidated entities $ (5.3 ) $ (47.4 ) $ 1.1 $ (81.7 )</t>
  </si>
  <si>
    <t>Separate Financial Information of Subsidiary Guarantors of Indebtedness (Tables)</t>
  </si>
  <si>
    <t>Condensed Consolidating Statement of Operations</t>
  </si>
  <si>
    <t>Condensed Consolidating Statement of Operations For the Six Months Ended June 30, 2016 Quad/Graphics, Guarantor Subsidiaries Non-Guarantor Subsidiaries Eliminations Total Net sales $ 859.0 $ 1,172.6 $ 224.5 $ (181.3 ) $ 2,074.8 Cost of sales 623.9 1,003.3 178.6 (181.3 ) 1,624.5 Selling, general and administrative expenses 138.8 69.3 23.9 — 232.0 Depreciation and amortization 89.7 49.8 16.2 — 155.7 Restructuring, impairment and transaction-related charges 18.9 15.3 2.1 — 36.3 Total operating expenses 871.3 1,137.7 220.8 (181.3 ) 2,048.5 Operating income (loss) $ (12.3 ) $ 34.9 $ 3.7 $ — $ 26.3 Interest expense (income) 39.7 (2.4 ) 2.0 — 39.3 Gain on debt extinguishment (14.1 ) — — — (14.1 ) Earnings (loss) before income taxes and equity in (earnings) loss of consolidated and unconsolidated entities (37.9 ) 37.3 1.7 — 1.1 Income tax expense (benefit) 5.8 (3.3 ) 0.2 — 2.7 Earnings (loss) before equity in (earnings) loss of consolidated and unconsolidated entities (43.7 ) 40.6 1.5 — (1.6 ) Equity in (earnings) loss of consolidated entities (39.8 ) (3.3 ) — 43.1 — Equity in (earnings) loss of unconsolidated entities — — 2.3 — 2.3 Net earnings (loss) $ (3.9 ) $ 43.9 $ (0.8 ) $ (43.1 ) $ (3.9 ) Condensed Consolidating Statement of Operations For the Three Months Ended June 30, 2016 Quad/Graphics, Guarantor Subsidiaries Non-Guarantor Subsidiaries Eliminations Total Net sales $ 420.5 $ 584.7 $ 119.5 $ (92.4 ) $ 1,032.3 Cost of sales 315.0 502.1 96.3 (92.4 ) 821.0 Selling, general and administrative expenses 69.5 30.6 12.9 — 113.0 Depreciation and amortization 44.3 24.6 8.7 — 77.6 Restructuring, impairment and transaction-related charges 7.5 (1.6 ) 1.5 — 7.4 Total operating expenses 436.3 555.7 119.4 (92.4 ) 1,019.0 Operating income (loss) $ (15.8 ) $ 29.0 $ 0.1 $ — $ 13.3 Interest expense (income) 18.9 (1.3 ) 1.0 — 18.6 Earnings (loss) before income taxes and equity in (earnings) loss of consolidated and unconsolidated entities (34.7 ) 30.3 (0.9 ) — (5.3 ) Income tax expense (benefit) (2.3 ) 3.0 0.3 — 1.0 Earnings (loss) before equity in (earnings) loss of consolidated and unconsolidated entities (32.4 ) 27.3 (1.2 ) — (6.3 ) Equity in (earnings) loss of consolidated entities (24.7 ) (1.8 ) — 26.5 — Equity in (earnings) loss of unconsolidated entities — — 1.4 — 1.4 Net earnings (loss) $ (7.7 ) $ 29.1 $ (2.6 ) $ (26.5 ) $ (7.7 ) Condensed Consolidating Statement of Operations For the Three Months Ended June 30, 2015 Quad/Graphics, Guarantor Subsidiaries Non-Guarantor Subsidiaries Eliminations Total Net sales $ 398.5 $ 656.2 $ 104.8 $ (99.5 ) $ 1,060.0 Cost of sales 305.4 563.6 88.2 (99.5 ) 857.7 Selling, general and administrative expenses 63.6 36.0 10.8 — 110.4 Depreciation and amortization 44.9 30.0 8.5 — 83.4 Restructuring, impairment and transaction-related charges 1.7 7.9 24.7 — 34.3 Total operating expenses 415.6 637.5 132.2 (99.5 ) 1,085.8 Operating income (loss) $ (17.1 ) $ 18.7 $ (27.4 ) $ — $ (25.8 ) Interest expense (income) 20.8 (0.5 ) 1.3 — 21.6 Earnings (loss) before income taxes and equity in (earnings) loss of consolidated and unconsolidated entities (37.9 ) 19.2 (28.7 ) — (47.4 ) Income tax expense (benefit) (11.2 ) 5.2 2.2 — (3.8 ) Earnings (loss) before equity in (earnings) loss of consolidated and unconsolidated entities (26.7 ) 14.0 (30.9 ) — (43.6 ) Equity in (earnings) loss of consolidated entities 18.4 1.2 — (19.6 ) — Equity in (earnings) loss of unconsolidated entities — — 1.5 — 1.5 Net earnings (loss) $ (45.1 ) $ 12.8 $ (32.4 ) $ 19.6 $ (45.1 ) Condensed Consolidating Statement of Operations For the Six Months Ended June 30, 2015 Quad/Graphics, Guarantor Subsidiaries Non-Guarantor Subsidiaries Eliminations Total Net sales $ 850.6 $ 1,297.3 $ 199.7 $ (199.6 ) $ 2,148.0 Cost of sales 646.2 1,118.0 168.5 (199.6 ) 1,733.1 Selling, general and administrative expenses 123.0 79.1 18.0 — 220.1 Depreciation and amortization 89.7 59.5 15.5 — 164.7 Restructuring, impairment and transaction-related charges (6.3 ) 23.6 27.1 — 44.4 Goodwill impairment — — 23.3 — 23.3 Total operating expenses 852.6 1,280.2 252.4 (199.6 ) 2,185.6 Operating income (loss) $ (2.0 ) $ 17.1 $ (52.7 ) $ — $ (37.6 ) Interest expense (income) 42.1 (0.7 ) 2.7 — 44.1 Earnings (loss) before income taxes and equity in (earnings) loss of consolidated and unconsolidated entities (44.1 ) 17.8 (55.4 ) — (81.7 ) Income tax expense (benefit) (7.6 ) 0.4 2.4 — (4.8 ) Earnings (loss) before equity in (earnings) loss of consolidated and unconsolidated entities (36.5 ) 17.4 (57.8 ) — (76.9 ) Equity in (earnings) loss of consolidated entities 43.8 2.2 — (46.0 ) — Equity in (earnings) loss of unconsolidated entities — — 3.4 — 3.4 Net earnings (loss) $ (80.3 ) $ 15.2 $ (61.2 ) $ 46.0 $ (80.3 )</t>
  </si>
  <si>
    <t>Condensed Consolidating Statement of Comprehensive Income (Loss)</t>
  </si>
  <si>
    <t>Condensed Consolidating Statement of Comprehensive Income (Loss) For the Six Months Ended June 30, 2015 Quad/Graphics, Guarantor Subsidiaries Non-Guarantor Subsidiaries Eliminations Total Net earnings (loss) $ (80.3 ) $ 15.2 $ (61.2 ) $ 46.0 $ (80.3 ) Other comprehensive income (loss), net of tax (23.1 ) — (24.0 ) 24.0 (23.1 ) Total comprehensive income (loss) $ (103.4 ) $ 15.2 $ (85.2 ) $ 70.0 $ (103.4 ) Condensed Consolidating Statement of Comprehensive Income (Loss) For the Six Months Ended June 30, 2016 Quad/Graphics, Guarantor Subsidiaries Non-Guarantor Subsidiaries Eliminations Total Net earnings (loss) $ (3.9 ) $ 43.9 $ (0.8 ) $ (43.1 ) $ (3.9 ) Other comprehensive income (loss), net of tax 7.1 (1.3 ) 5.6 (4.3 ) 7.1 Total comprehensive income (loss) $ 3.2 $ 42.6 $ 4.8 $ (47.4 ) $ 3.2 Condensed Consolidating Statement of Comprehensive Income (Loss) For the Three Months Ended June 30, 2016 Quad/Graphics, Guarantor Subsidiaries Non-Guarantor Subsidiaries Eliminations Total Net earnings (loss) $ (7.7 ) $ 29.1 $ (2.6 ) $ (26.5 ) $ (7.7 ) Other comprehensive income (loss), net of tax (1.3 ) (0.2 ) (1.0 ) 1.2 (1.3 ) Total comprehensive income (loss) $ (9.0 ) $ 28.9 $ (3.6 ) $ (25.3 ) $ (9.0 ) Condensed Consolidating Statement of Comprehensive Income (Loss) For the Three Months Ended June 30, 2015 Quad/Graphics, Guarantor Subsidiaries Non-Guarantor Subsidiaries Eliminations Total Net earnings (loss) $ (45.1 ) $ 12.8 $ (32.4 ) $ 19.6 $ (45.1 ) Other comprehensive income (loss), net of tax 1.8 0.1 1.3 (1.4 ) 1.8 Total comprehensive income (loss) $ (43.3 ) $ 12.9 $ (31.1 ) $ 18.2 $ (43.3 )</t>
  </si>
  <si>
    <t>Condensed Consolidating Balance Sheet</t>
  </si>
  <si>
    <t>Condensed Consolidating Balance Sheet As of June 30, 2016 Quad/Graphics, Guarantor Subsidiaries Non-Guarantor Subsidiaries Eliminations Total ASSETS Cash and cash equivalents $ 2.6 $ 1.8 $ 4.3 $ — $ 8.7 Receivables, less allowances for doubtful accounts 388.2 44.2 91.9 — 524.3 Intercompany receivables — 1,085.3 — (1,085.3 ) — Inventories 98.5 127.2 44.2 — 269.9 Other current assets 28.9 23.0 7.7 — 59.6 Total current assets 518.2 1,281.5 148.1 (1,085.3 ) 862.5 Property, plant and equipment—net 813.4 591.4 170.2 — 1,575.0 Investment in consolidated entities 1,732.8 59.6 — (1,792.4 ) — Intangible assets—net 14.6 23.6 31.5 — 69.7 Intercompany loan receivable 95.9 — — (95.9 ) — Other long-term assets 37.3 6.4 32.4 — 76.1 Total assets $ 3,212.2 $ 1,962.5 $ 382.2 $ (2,973.6 ) $ 2,583.3 LIABILITIES AND SHAREHOLDERS' EQUITY Accounts payable $ 174.8 $ 75.4 $ 69.9 $ — $ 320.1 Intercompany accounts payable 1,084.0 — 1.3 (1,085.3 ) — Short-term debt and current portion of long-term debt and capital lease obligations 82.8 3.4 5.0 — 91.2 Other current liabilities 220.2 74.4 28.0 — 322.6 Total current liabilities 1,561.8 153.2 104.2 (1,085.3 ) 733.9 Long-term debt and capital lease obligations 1,084.1 3.7 16.9 — 1,104.7 Intercompany loan payable — 39.3 56.6 (95.9 ) — Other long-term liabilities 170.9 158.5 19.9 — 349.3 Total liabilities 2,816.8 354.7 197.6 (1,181.2 ) 2,187.9 Total shareholders' equity 395.4 1,607.8 184.6 (1,792.4 ) 395.4 Total liabilities and shareholders' equity $ 3,212.2 $ 1,962.5 $ 382.2 $ (2,973.6 ) $ 2,583.3 Condensed Consolidating Balance Sheet As of December 31, 2015 Quad/Graphics, Guarantor Subsidiaries Non-Guarantor Subsidiaries Eliminations Total ASSETS Cash and cash equivalents $ 2.3 $ 2.8 $ 5.7 $ — $ 10.8 Receivables, less allowances for doubtful accounts 507.5 53.3 87.9 — 648.7 Intercompany receivables — 1,007.7 — (1,007.7 ) — Inventories 95.8 138.5 45.8 — 280.1 Other current assets 24.7 20.0 7.0 — 51.7 Total current assets 630.3 1,222.3 146.4 (1,007.7 ) 991.3 Property, plant and equipment—net 849.6 652.8 173.4 — 1,675.8 Investment in consolidated entities 1,676.6 57.8 — (1,734.4 ) — Intangible assets—net 46.9 27.1 36.5 — 110.5 Intercompany loan receivable 125.8 — — (125.8 ) — Other long-term assets 27.8 8.5 33.6 — 69.9 Total assets $ 3,357.0 $ 1,968.5 $ 389.9 $ (2,867.9 ) $ 2,847.5 LIABILITIES AND SHAREHOLDERS' EQUITY Accounts payable $ 203.7 $ 85.4 $ 69.7 $ — $ 358.8 Intercompany accounts payable 997.4 — 10.3 (1,007.7 ) — Short-term debt and current portion of long-term debt and capital lease obligations 95.6 3.5 0.6 — 99.7 Other current liabilities 223.4 94.3 31.2 — 348.9 Total current liabilities 1,520.1 183.2 111.8 (1,007.7 ) 807.4 Long-term debt and capital lease obligations 1,242.5 5.3 1.8 — 1,249.6 Intercompany loan payable — 38.8 87.0 (125.8 ) — Other long-term liabilities 170.5 175.9 20.2 — 366.6 Total liabilities 2,933.1 403.2 220.8 (1,133.5 ) 2,423.6 Total shareholders' equity 423.9 1,565.3 169.1 (1,734.4 ) 423.9 Total liabilities and shareholders' equity $ 3,357.0 $ 1,968.5 $ 389.9 $ (2,867.9 ) $ 2,847.5</t>
  </si>
  <si>
    <t>Condensed Consolidating Statement of Cash Flows</t>
  </si>
  <si>
    <t>Condensed Consolidating Statement of Cash Flows For the Six Months Ended June 30, 2016 Quad/Graphics, Guarantor Subsidiaries Non-Guarantor Subsidiaries Eliminations Total OPERATING ACTIVITIES Net cash from operating activities $ 138.6 $ 79.7 $ 1.3 $ — $ 219.6 INVESTING ACTIVITIES Purchases of property, plant and equipment (18.8 ) (12.3 ) (9.5 ) — (40.6 ) Acquisition related investing activities—net of cash acquired (0.9 ) — — — (0.9 ) Intercompany investing activities (0.8 ) (71.7 ) 25.3 47.2 — Other investing activities (6.2 ) 5.1 2.0 — 0.9 Net cash from investing activities (26.7 ) (78.9 ) 17.8 47.2 (40.6 ) FINANCING ACTIVITIES Proceeds from issuance of long-term debt — — 19.7 — 19.7 Payments of long-term debt and capital lease obligations (149.5 ) (1.7 ) — — (151.2 ) Borrowings on revolving credit facilities 449.3 — 39.0 — 488.3 Payments on revolving credit facilities (460.1 ) — (39.0 ) — (499.1 ) Purchases of treasury stock (8.8 ) — — — (8.8 ) Payment of cash dividends (29.5 ) — — — (29.5 ) Intercompany financing activities 86.8 0.1 (39.7 ) (47.2 ) — Other financing activities 0.2 (0.2 ) — — — Net cash from financing activities (111.6 ) (1.8 ) (20.0 ) (47.2 ) (180.6 ) Effect of exchange rates on cash and cash equivalents — — (0.5 ) — (0.5 ) Net increase (decrease) in cash and cash equivalents 0.3 (1.0 ) (1.4 ) — (2.1 ) Cash and cash equivalents at beginning of period 2.3 2.8 5.7 — 10.8 Cash and cash equivalents at end of period $ 2.6 $ 1.8 $ 4.3 $ — $ 8.7 Condensed Consolidating Statement of Cash Flows For the Six Months Ended June 30, 2015 Quad/Graphics, Guarantor Subsidiaries Non-Guarantor Subsidiaries Eliminations Total OPERATING ACTIVITIES Net cash from operating activities $ 78.4 $ 31.7 $ 13.3 $ — $ 123.4 INVESTING ACTIVITIES Purchases of property, plant and equipment (29.8 ) (46.6 ) (6.9 ) — (83.3 ) Acquisition related investing activities—net of cash acquired — (1.7 ) (78.2 ) — (79.9 ) Intercompany investing activities (85.0 ) (92.3 ) (0.2 ) 177.5 — Other investing activities (1.1 ) 6.3 0.1 — 5.3 Net cash from investing activities (115.9 ) (134.3 ) (85.2 ) 177.5 (157.9 ) FINANCING ACTIVITIES Payments of long-term debt and capital lease obligations (45.4 ) (1.6 ) — — (47.0 ) Borrowings on revolving credit facilities 764.8 — 28.4 — 793.2 Payments on revolving credit facilities (651.4 ) — (27.1 ) — (678.5 ) Payment of cash dividends (30.1 ) — — — (30.1 ) Intercompany financing activities (1.0 ) 103.0 75.5 (177.5 ) — Other financing activities 2.2 (0.1 ) — — 2.1 Net cash from financing activities 39.1 101.3 76.8 (177.5 ) 39.7 Effect of exchange rates on cash and cash equivalents — — (1.2 ) — (1.2 ) Net increase (decrease) in cash and cash equivalents 1.6 (1.3 ) 3.7 — 4.0 Cash and cash equivalents at beginning of period 1.9 5.6 2.1 — 9.6 Cash and cash equivalents at end of period $ 3.5 $ 4.3 $ 5.8 $ — $ 13.6</t>
  </si>
  <si>
    <t>Acquisitions and Strategic Investments (2015 Specialty Finishing Acquisition) (Details) - USD ($) $ in Millions</t>
  </si>
  <si>
    <t>Aug. 25, 2015</t>
  </si>
  <si>
    <t>Business Acquisition [Line Items]</t>
  </si>
  <si>
    <t>Payments to acquire businesses, net of cash acquired</t>
  </si>
  <si>
    <t>Goodwill</t>
  </si>
  <si>
    <t>Specialty Finishing [Member]</t>
  </si>
  <si>
    <t>Payments to acquire businesses, gross</t>
  </si>
  <si>
    <t>Cash acquired from acquisition</t>
  </si>
  <si>
    <t>Identifiable intangible assets</t>
  </si>
  <si>
    <t>Specialty Finishing [Member] | Minimum [Member]</t>
  </si>
  <si>
    <t>Weighted average useful life of identifiable intangible assets</t>
  </si>
  <si>
    <t>3 years</t>
  </si>
  <si>
    <t>Specialty Finishing [Member] | Maximum [Member]</t>
  </si>
  <si>
    <t>6 years</t>
  </si>
  <si>
    <t>Acquisitions and Strategic Investments (2015 Copac Global Packaging, Inc. Acquisition) (Details) - USD ($) $ in Millions</t>
  </si>
  <si>
    <t>Apr. 14, 2015</t>
  </si>
  <si>
    <t>Copac [Member]</t>
  </si>
  <si>
    <t>Acquisitions and Strategic Investments (2015 Marin's International Acquisition) (Details) - USD ($) $ in Millions</t>
  </si>
  <si>
    <t>Feb. 03, 2015</t>
  </si>
  <si>
    <t>Marin's [Member]</t>
  </si>
  <si>
    <t>Marin's [Member] | Minimum [Member]</t>
  </si>
  <si>
    <t>Marin's [Member] | Maximum [Member]</t>
  </si>
  <si>
    <t>8 years</t>
  </si>
  <si>
    <t>Restructuring, Impairment and Transaction-Related Charges (Schedule of Restructuring, Impairment and Transaction-Related Charges) (Details) - USD ($) $ in Millions</t>
  </si>
  <si>
    <t>Employee termination charges</t>
  </si>
  <si>
    <t>Transaction-related charges (income)</t>
  </si>
  <si>
    <t>Integration costs</t>
  </si>
  <si>
    <t>Other restructuring charges</t>
  </si>
  <si>
    <t>Total</t>
  </si>
  <si>
    <t>Restructuring, Impairment and Transaction-Related Charges (Restructuring, Impairment and Transaction-Related Charges) (Details) employee in Thousands, $ in Millions</t>
  </si>
  <si>
    <t>Jun. 30, 2016USD ($)plantemployee</t>
  </si>
  <si>
    <t>Jun. 30, 2015USD ($)</t>
  </si>
  <si>
    <t>Mar. 31, 2015USD ($)</t>
  </si>
  <si>
    <t>Restructuring Cost and Reserve [Line Items]</t>
  </si>
  <si>
    <t>Land and building impairments</t>
  </si>
  <si>
    <t>Machinery and equipment impairments</t>
  </si>
  <si>
    <t>Gain on contract termination</t>
  </si>
  <si>
    <t>Professional service fees</t>
  </si>
  <si>
    <t>Argentina [Member]</t>
  </si>
  <si>
    <t>Restructuring Charges [Member] | Quad Graphics Chile SA [Member]</t>
  </si>
  <si>
    <t>Impairment charges recorded to reduce the book value to fair value</t>
  </si>
  <si>
    <t>Facilities Idled [Member]</t>
  </si>
  <si>
    <t>Equipment and Infrastructure Removal Charges [Member]</t>
  </si>
  <si>
    <t>Contract Termination [Member]</t>
  </si>
  <si>
    <t>2010 Restructuring Program [Member]</t>
  </si>
  <si>
    <t>Number of plant closures | plant</t>
  </si>
  <si>
    <t>Number of positions eliminated | employee</t>
  </si>
  <si>
    <t>Restructuring, Impairment and Transaction-Related Charges (Schedule of Restructuring Reserves) (Details) - USD ($) $ in Millions</t>
  </si>
  <si>
    <t>Restructuring Reserve [Roll Forward]</t>
  </si>
  <si>
    <t>Balance, beginning of period</t>
  </si>
  <si>
    <t>Expense</t>
  </si>
  <si>
    <t>Cash payments</t>
  </si>
  <si>
    <t>Non-cash adjustments</t>
  </si>
  <si>
    <t>Balance, end of period</t>
  </si>
  <si>
    <t>Long-term restructuring reserve</t>
  </si>
  <si>
    <t>Accrued Liabilities [Member]</t>
  </si>
  <si>
    <t>Short-term restructuring reserve</t>
  </si>
  <si>
    <t>Accounts Payable [Member]</t>
  </si>
  <si>
    <t>Other Liabilities, Noncurrent [Member]</t>
  </si>
  <si>
    <t>Employee Terminations Charges [Member]</t>
  </si>
  <si>
    <t>Impairment Charges [Member]</t>
  </si>
  <si>
    <t>Transaction-Related Charges [Member]</t>
  </si>
  <si>
    <t>Integration Costs [Member]</t>
  </si>
  <si>
    <t>Other Restructuring Charges [Member]</t>
  </si>
  <si>
    <t>Goodwill and Other Intangible Assets (Schedule of Goodwill) (Details) - USD ($) $ in Millions</t>
  </si>
  <si>
    <t>Goodwill [Line Items]</t>
  </si>
  <si>
    <t>Accumulated goodwill impairment loss</t>
  </si>
  <si>
    <t>Balance at June 30, 2016 and December 31, 2015</t>
  </si>
  <si>
    <t>United States Print and Related Services [Member]</t>
  </si>
  <si>
    <t>International [Member]</t>
  </si>
  <si>
    <t>Goodwill and Other Intangible Assets (Schedule of Intangible Assets, Excluding Goodwill) (Details) - USD ($) $ in Millions</t>
  </si>
  <si>
    <t>12 Months Ended</t>
  </si>
  <si>
    <t>Finite-Lived Intangible Assets [Line Items]</t>
  </si>
  <si>
    <t>Gross Carrying Amount</t>
  </si>
  <si>
    <t>Accumulated Amortization</t>
  </si>
  <si>
    <t>Net Book Value</t>
  </si>
  <si>
    <t>Trademarks, patents, licenses and agreements [Member]</t>
  </si>
  <si>
    <t>Weighted Average Amortization Period (years)</t>
  </si>
  <si>
    <t>7 years</t>
  </si>
  <si>
    <t>Capitalized software [Member]</t>
  </si>
  <si>
    <t>5 years</t>
  </si>
  <si>
    <t>Acquired technology [Member]</t>
  </si>
  <si>
    <t>Customer relationships [Member]</t>
  </si>
  <si>
    <t>Goodwill and Other Intangible Assets (Additional Information) (Details) - USD ($)</t>
  </si>
  <si>
    <t>Goodwill and Other Intangible Assets [Line Items]</t>
  </si>
  <si>
    <t>Impairment of intangible assets</t>
  </si>
  <si>
    <t>Amortization expense of intangible assets</t>
  </si>
  <si>
    <t>Latin America Reporting Unit [Member] | International [Member]</t>
  </si>
  <si>
    <t>Goodwill and Other Intangible Assets (Schedule of Finite-Lived Intangible Assets, Future Amortization Expense) (Details) - USD ($) $ in Millions</t>
  </si>
  <si>
    <t>Remainder of 2016</t>
  </si>
  <si>
    <t>2021 and thereafter</t>
  </si>
  <si>
    <t>Inventories (Details) - USD ($) $ in Millions</t>
  </si>
  <si>
    <t>Raw materials and manufacturing supplies</t>
  </si>
  <si>
    <t>Work in process</t>
  </si>
  <si>
    <t>Finished goods</t>
  </si>
  <si>
    <t>Property, Plant and Equipment (Details) - USD ($) $ in Millions</t>
  </si>
  <si>
    <t>Property, Plant and Equipment [Line Items]</t>
  </si>
  <si>
    <t>Property, plant and equipment, gross</t>
  </si>
  <si>
    <t>Less: accumulated depreciation</t>
  </si>
  <si>
    <t>Tangible asset impairment charges</t>
  </si>
  <si>
    <t>Depreciation expense</t>
  </si>
  <si>
    <t>Net book value of assets held for sale</t>
  </si>
  <si>
    <t>Land [Member]</t>
  </si>
  <si>
    <t>Buildings [Member]</t>
  </si>
  <si>
    <t>Machinery and equipment [Member]</t>
  </si>
  <si>
    <t>Other [Member]</t>
  </si>
  <si>
    <t>[1]</t>
  </si>
  <si>
    <t>Construction in progress [Member]</t>
  </si>
  <si>
    <t>Other consists of computer equipment, vehicles, furniture and fixtures, leasehold improvements and communication-related equipment.</t>
  </si>
  <si>
    <t>Equity Method Investments in Unconsolidated Entities (Details) - USD ($) $ in Millions</t>
  </si>
  <si>
    <t>Jul. 31, 2015</t>
  </si>
  <si>
    <t>Schedule of Equity Method Investments [Line Items]</t>
  </si>
  <si>
    <t>Equity Method Investment, Net Sales Proceeds</t>
  </si>
  <si>
    <t>Operating loss</t>
  </si>
  <si>
    <t>Plural [Member]</t>
  </si>
  <si>
    <t>Ownership percentage</t>
  </si>
  <si>
    <t>49.00%</t>
  </si>
  <si>
    <t>Chile [Member]</t>
  </si>
  <si>
    <t>50.00%</t>
  </si>
  <si>
    <t>Chile [Member] | Restructuring Charges [Member]</t>
  </si>
  <si>
    <t>Commitments and Contingencies (Details) - USD ($) $ in Millions</t>
  </si>
  <si>
    <t>60 Months Ended</t>
  </si>
  <si>
    <t>Loss Contingencies [Line Items]</t>
  </si>
  <si>
    <t>Annual sales</t>
  </si>
  <si>
    <t>PERU | Minimum [Member]</t>
  </si>
  <si>
    <t>PERU | Maximum [Member]</t>
  </si>
  <si>
    <t>World Color Press Inc. Insolvency Proceedings (Activity Impacting Restricted Cash and Unsecured Notes To Be Issued) (Details) - USD ($) $ in Millions</t>
  </si>
  <si>
    <t>Increase (Decrease) in Restricted Cash [Roll Forward]</t>
  </si>
  <si>
    <t>Restricted cash, beginning of period</t>
  </si>
  <si>
    <t>Restricted cash, Class 3 Claim payments</t>
  </si>
  <si>
    <t>Restricted cash, end of period</t>
  </si>
  <si>
    <t>Increase (Decrease) in Unsecured Note [Roll Forward]</t>
  </si>
  <si>
    <t>Unsecured notes to be issued, beginning of period</t>
  </si>
  <si>
    <t>Unsecured notes to be issued, Class 3 Claim payments</t>
  </si>
  <si>
    <t>Unsecured notes to be issued, end of period</t>
  </si>
  <si>
    <t>Defeasance of Unsecured Notes to be Issued [Member]</t>
  </si>
  <si>
    <t>Class 3 Claims Unsecured Note Recovery [Member]</t>
  </si>
  <si>
    <t>World Color Press Inc. Insolvency Proceedings (Components of Restricted Cash) (Details) - USD ($) $ in Millions</t>
  </si>
  <si>
    <t>Defeasance of unsecured notes to be issued</t>
  </si>
  <si>
    <t>Restricted Cash for Class 4 Claim Payments</t>
  </si>
  <si>
    <t>Other</t>
  </si>
  <si>
    <t>World Color Press Inc. Insolvency Proceedings (Additional Information) (Details) - USD ($)</t>
  </si>
  <si>
    <t>Jul. 02, 2010</t>
  </si>
  <si>
    <t>Bankruptcy Claims [Line Items]</t>
  </si>
  <si>
    <t>Amount of unsecured notes issued to settle claims</t>
  </si>
  <si>
    <t>Restricted cash returned to Quad/Graphics</t>
  </si>
  <si>
    <t>Priority Cash Recovery [Member]</t>
  </si>
  <si>
    <t>Class 4 Claims [Member]</t>
  </si>
  <si>
    <t>Percentage of unsecured note of allowed</t>
  </si>
  <si>
    <t>Amount of principal of unsecured notes threshold</t>
  </si>
  <si>
    <t>Prepayment redemption premium on unsecured notes</t>
  </si>
  <si>
    <t>5.00%</t>
  </si>
  <si>
    <t>Debt (Schedule of Long-term Debt) (Details) - USD ($)</t>
  </si>
  <si>
    <t>Debt Instrument [Line Items]</t>
  </si>
  <si>
    <t>Total debt</t>
  </si>
  <si>
    <t>Debt issuance costs</t>
  </si>
  <si>
    <t>Less: short-term debt and current portion of long-term debt</t>
  </si>
  <si>
    <t>Master note and security agreement [Member]</t>
  </si>
  <si>
    <t>Term loan A—$450.0 million due April 2019 [Member]</t>
  </si>
  <si>
    <t>Face amount</t>
  </si>
  <si>
    <t>Term Loan B—$300.0 million due April 2021 [Member]</t>
  </si>
  <si>
    <t>Revolving credit facility—$850.0 million due April 2019 [Member]</t>
  </si>
  <si>
    <t>Senior unsecured notes—$300.0 million due May 2022 [Member]</t>
  </si>
  <si>
    <t>International term loan—$19.7 million due December 2021 [Member]</t>
  </si>
  <si>
    <t>International revolving credit facility—$12.7 million [Member]</t>
  </si>
  <si>
    <t>Equipment term loans [Member]</t>
  </si>
  <si>
    <t>Debt (Schedule of Gain on Debt Extinguishment) (Details) - USD ($) $ in Millions</t>
  </si>
  <si>
    <t>Extinguishment of Debt [Line Items]</t>
  </si>
  <si>
    <t>Principal amount repurchased</t>
  </si>
  <si>
    <t>Repurchase price</t>
  </si>
  <si>
    <t>Less: accrued interest paid</t>
  </si>
  <si>
    <t>Net repurchase price</t>
  </si>
  <si>
    <t>Debt financing fees expensed</t>
  </si>
  <si>
    <t>Debt issuance costs expensed</t>
  </si>
  <si>
    <t>Gain (loss) on debt extinguishment</t>
  </si>
  <si>
    <t>Master Note and Security Agreement [Member]</t>
  </si>
  <si>
    <t>Senior Unsecured Notes [Member]</t>
  </si>
  <si>
    <t>Debt (Debt Transactions Narrative) (Details) - USD ($)</t>
  </si>
  <si>
    <t>Dec. 28, 2015</t>
  </si>
  <si>
    <t>Fair value of company debt</t>
  </si>
  <si>
    <t>Debt instrument</t>
  </si>
  <si>
    <t>Interest rate, percentage</t>
  </si>
  <si>
    <t>7.00%</t>
  </si>
  <si>
    <t>International Term Loan [Member]</t>
  </si>
  <si>
    <t>International Term Loan [Member] | December 28, 2021 [Member]</t>
  </si>
  <si>
    <t>Debt instrument term</t>
  </si>
  <si>
    <t>International Term Loan [Member] | December 31, 2020 [Member]</t>
  </si>
  <si>
    <t>Fixed interest rate</t>
  </si>
  <si>
    <t>1.72%</t>
  </si>
  <si>
    <t>International Term Loan [Member] | March 31, 2021 [Member]</t>
  </si>
  <si>
    <t>1.71%</t>
  </si>
  <si>
    <t>Debt (Debt Covenants and Compliance) (Details)</t>
  </si>
  <si>
    <t>Jun. 30, 2016USD ($)</t>
  </si>
  <si>
    <t>Total leverage ratio, covenant compliance</t>
  </si>
  <si>
    <t>Senior secured leverage ratio to consolidated EBITDA</t>
  </si>
  <si>
    <t>Ratio of interest coverage</t>
  </si>
  <si>
    <t>Minimum [Member]</t>
  </si>
  <si>
    <t>Ratio of interest coverage, covenant compliance</t>
  </si>
  <si>
    <t>Maximum [Member]</t>
  </si>
  <si>
    <t>Financing Agreement, April 2014 [Member]</t>
  </si>
  <si>
    <t>Senior secured credit facility</t>
  </si>
  <si>
    <t>Maximum annual dividend payment</t>
  </si>
  <si>
    <t>Financing Agreement, April 2014 [Member] | Maximum [Member]</t>
  </si>
  <si>
    <t>Total leverage ratio</t>
  </si>
  <si>
    <t>Senior secured leverage ratio</t>
  </si>
  <si>
    <t>Total leverage ratio on unsecured debt</t>
  </si>
  <si>
    <t>Income Taxes (Details) $ in Millions</t>
  </si>
  <si>
    <t>Liability for unrecognized tax benefits</t>
  </si>
  <si>
    <t>Anticipated decrease in unrecognized tax benefits within the next twelve months</t>
  </si>
  <si>
    <t>Financial Instruments and Fair Value Measurements (Details)</t>
  </si>
  <si>
    <t>Jun. 30, 2016instrument</t>
  </si>
  <si>
    <t>Foreign Exchange Contract [Member]</t>
  </si>
  <si>
    <t>Derivatives, Fair Value [Line Items]</t>
  </si>
  <si>
    <t>Foreign currency exchange contracts</t>
  </si>
  <si>
    <t>Other Long-Term Liabilities (Details) - USD ($) $ in Millions</t>
  </si>
  <si>
    <t>Single employer pension obligations</t>
  </si>
  <si>
    <t>Multiemployer pension plans—withdrawal liability</t>
  </si>
  <si>
    <t>Tax-related liabilities</t>
  </si>
  <si>
    <t>Employee-related liabilities</t>
  </si>
  <si>
    <t>Restructuring reserve</t>
  </si>
  <si>
    <t>Employee Retirement Plans (Net Pension Income) (Details) - Pension income [Member] - USD ($) $ in Millions</t>
  </si>
  <si>
    <t>Defined Benefit Plan, Net Periodic Benefit Cost [Abstract]</t>
  </si>
  <si>
    <t>Interest cost</t>
  </si>
  <si>
    <t>Expected return on plan assets</t>
  </si>
  <si>
    <t>Net pension income</t>
  </si>
  <si>
    <t>Employee Retirement Plans (Contributions and Benefit Payments) (Details) - USD ($) $ in Millions</t>
  </si>
  <si>
    <t>1 Months Ended</t>
  </si>
  <si>
    <t>Jul. 31, 2016</t>
  </si>
  <si>
    <t>Sep. 30, 2016</t>
  </si>
  <si>
    <t>Jul. 15, 2016</t>
  </si>
  <si>
    <t>Defined Benefit Plan Disclosure [Line Items]</t>
  </si>
  <si>
    <t>Pension Plans, Defined Benefit [Member] | Qualified [Member]</t>
  </si>
  <si>
    <t>Contributions on qualified pension plans</t>
  </si>
  <si>
    <t>Pension Plans, Defined Benefit [Member] | Non-qualified [Member]</t>
  </si>
  <si>
    <t>Benefit payments on non-qualified pension plans</t>
  </si>
  <si>
    <t>Scenario, Forecast [Member] | Minimum [Member]</t>
  </si>
  <si>
    <t>Non-cash settlement charge</t>
  </si>
  <si>
    <t>Subsequent Event [Member]</t>
  </si>
  <si>
    <t>Total lump sum payments</t>
  </si>
  <si>
    <t>Employee Retirement Plans (Multiemployer Pension Plans) (Details) $ in Millions</t>
  </si>
  <si>
    <t>Jun. 30, 2016USD ($)plan</t>
  </si>
  <si>
    <t>Jul. 02, 2010USD ($)</t>
  </si>
  <si>
    <t>Multiemployer Plans [Line Items]</t>
  </si>
  <si>
    <t>Number of underfunded plans | plan</t>
  </si>
  <si>
    <t>Withdrawal obligation</t>
  </si>
  <si>
    <t>Multiemployer plan contributions</t>
  </si>
  <si>
    <t>Other Long-Term Liabilities [Member]</t>
  </si>
  <si>
    <t>Unsecured Notes [Member]</t>
  </si>
  <si>
    <t>Loss Per Share (Details) - USD ($) $ / shares in Units, shares in Millions, $ in Millions</t>
  </si>
  <si>
    <t>Numerator</t>
  </si>
  <si>
    <t>Denominator</t>
  </si>
  <si>
    <t>Basic weighted average number of common shares outstanding for all classes of common shares (in shares)</t>
  </si>
  <si>
    <t>Plus: effect of dilutive equity incentive instruments (in shares)</t>
  </si>
  <si>
    <t>Diluted weighted average number of common shares outstanding for all classes of common shares (in shares)</t>
  </si>
  <si>
    <t>Cash dividends paid per common share for all classes of common shares (in dollars per share)</t>
  </si>
  <si>
    <t>Equity Incentive Programs (Equity Incentive Programs and Compensation Expense) (Details) - USD ($) $ in Millions</t>
  </si>
  <si>
    <t>Share-based Compensation Arrangement by Share-based Payment Award [Line Items]</t>
  </si>
  <si>
    <t>Aggregate shares of common stock reserved (in shares)</t>
  </si>
  <si>
    <t>Stock option exercise price floor of fair market value of class A common stock (percent)</t>
  </si>
  <si>
    <t>100.00%</t>
  </si>
  <si>
    <t>Shares available for issuance (in shares)</t>
  </si>
  <si>
    <t>Estimated future compensation expense</t>
  </si>
  <si>
    <t>Tax benefit (expense) on equity award activity in operating activities section of cash flow statement</t>
  </si>
  <si>
    <t>Tax benefit (expense) on equity award activity in financing activities section of cash flow statement</t>
  </si>
  <si>
    <t>Award vesting period</t>
  </si>
  <si>
    <t>4 years</t>
  </si>
  <si>
    <t>Estimated Expense in 2016 [Member]</t>
  </si>
  <si>
    <t>Estimated Expense in 2017 [Member]</t>
  </si>
  <si>
    <t>Estimated Expense in 2018 [Member]</t>
  </si>
  <si>
    <t>Estimated Expense in 2019 [Member]</t>
  </si>
  <si>
    <t>Equity Incentive Programs (Stock Options Narrative) (Details) - USD ($)</t>
  </si>
  <si>
    <t>Stock Options [Member]</t>
  </si>
  <si>
    <t>Options granted (in shares)</t>
  </si>
  <si>
    <t>Compensation expense</t>
  </si>
  <si>
    <t>Termination for Death [Member] | Stock Options [Member]</t>
  </si>
  <si>
    <t>Earliest expiration period of award after event</t>
  </si>
  <si>
    <t>24 months</t>
  </si>
  <si>
    <t>Employment Terminated, Any Other Reason [Member] | Stock Options [Member]</t>
  </si>
  <si>
    <t>90 days</t>
  </si>
  <si>
    <t>Termination for Retirement or Disability [Member] | Stock Options [Member]</t>
  </si>
  <si>
    <t>36 months</t>
  </si>
  <si>
    <t>Annual Anniversary Grant Date of Award [Member] | Stock Options [Member]</t>
  </si>
  <si>
    <t>10 years</t>
  </si>
  <si>
    <t>Vested in the first year [Member] | Stock Options [Member]</t>
  </si>
  <si>
    <t>Percentage of options vested</t>
  </si>
  <si>
    <t>0.00%</t>
  </si>
  <si>
    <t>Vested in the second year [Member] | Stock Options [Member]</t>
  </si>
  <si>
    <t>33.33%</t>
  </si>
  <si>
    <t>Vested in third year [Member] | Stock Options [Member]</t>
  </si>
  <si>
    <t>Vested in fourth year [Member] | Stock Options [Member]</t>
  </si>
  <si>
    <t>Equity Incentive Programs (Schedule of Stock Option Activity Roll Forward) (Details) - Stock Options [Member] - USD ($) $ / shares in Units, $ in Millions</t>
  </si>
  <si>
    <t>Shares Under Option</t>
  </si>
  <si>
    <t>Outstanding at beginning of period (in shares)</t>
  </si>
  <si>
    <t>Granted (in shares)</t>
  </si>
  <si>
    <t>Exercised (in shares)</t>
  </si>
  <si>
    <t>Canceled/forfeited/expired (in shares)</t>
  </si>
  <si>
    <t>Outstanding at end of period (in shares)</t>
  </si>
  <si>
    <t>Exercisable at end of period (in shares)</t>
  </si>
  <si>
    <t>Weighted Average Exercise Price</t>
  </si>
  <si>
    <t>Outstanding at beginning of period (in dollars per share)</t>
  </si>
  <si>
    <t>Granted (in dollars per share)</t>
  </si>
  <si>
    <t>Exercised (in dollars per share)</t>
  </si>
  <si>
    <t>Canceled/forfeited/expired (in dollars per share)</t>
  </si>
  <si>
    <t>Outstanding at end of period (in dollars per share)</t>
  </si>
  <si>
    <t>Exercisable at end of period (in dollars per share)</t>
  </si>
  <si>
    <t>Weighted Average Remaining Contractual Term (years)</t>
  </si>
  <si>
    <t>Outstanding at beginning of period (in years)</t>
  </si>
  <si>
    <t>3 years 7 months</t>
  </si>
  <si>
    <t>Outstanding at end of period (in years)</t>
  </si>
  <si>
    <t>Exercisable at end of period (in years)</t>
  </si>
  <si>
    <t>Aggregate Intrinsic Value (millions)</t>
  </si>
  <si>
    <t>Outstanding at beginning of period</t>
  </si>
  <si>
    <t>Outstanding at end of period</t>
  </si>
  <si>
    <t>Exercisable at end of period</t>
  </si>
  <si>
    <t>Equity Incentive Programs (Schedule of Stock Option Exercises and Vesting Activity) (Details) - Stock Options [Member] - USD ($) $ in Millions</t>
  </si>
  <si>
    <t>Total intrinsic value of stock options exercised</t>
  </si>
  <si>
    <t>Cash received from stock option exercises</t>
  </si>
  <si>
    <t>Total grant date fair value of stock options vested</t>
  </si>
  <si>
    <t>Equity Incentive Programs (PS and PSU Narrative) (Details) - USD ($)</t>
  </si>
  <si>
    <t>Dec. 31, 2013</t>
  </si>
  <si>
    <t>Performance Shares [Member]</t>
  </si>
  <si>
    <t>Performance Share Units [Member]</t>
  </si>
  <si>
    <t>Performance Shares and Performance Share Units [Member]</t>
  </si>
  <si>
    <t>Equity Incentive Programs (Restricted Stock and Restricted Stock Unit Activity Narrative) (Details) - USD ($) $ / shares in Units, $ in Millions</t>
  </si>
  <si>
    <t>Restricted Stock [Member]</t>
  </si>
  <si>
    <t>Restricted Stock Units (RSUs) [Member]</t>
  </si>
  <si>
    <t>Restricted Stock and Restricted Stock Units (RSUs) [Member]</t>
  </si>
  <si>
    <t>Number of days dividends will be paid after vesting, maximum</t>
  </si>
  <si>
    <t>45 days</t>
  </si>
  <si>
    <t>Estimated Expense in 2016 [Member] | Restricted Stock and Restricted Stock Units (RSUs) [Member]</t>
  </si>
  <si>
    <t>Estimated Expense in 2017 [Member] | Restricted Stock and Restricted Stock Units (RSUs) [Member]</t>
  </si>
  <si>
    <t>Estimated Expense in 2018 [Member] | Restricted Stock and Restricted Stock Units (RSUs) [Member]</t>
  </si>
  <si>
    <t>Estimated Expense in 2019 [Member] | Restricted Stock and Restricted Stock Units (RSUs) [Member]</t>
  </si>
  <si>
    <t>Equity Incentive Programs (Schedule of Restricted Stock and Restricted Stock Unit Award Activity) (Details) - $ / shares</t>
  </si>
  <si>
    <t>Share-based Compensation Arrangement by Share-based Payment Award, Equity Instruments Other than Options, Nonvested, Number of Shares [Roll Forward]</t>
  </si>
  <si>
    <t>Nonvested at beginning of period (in shares)</t>
  </si>
  <si>
    <t>Vested (in shares)</t>
  </si>
  <si>
    <t>Forfeited (in shares)</t>
  </si>
  <si>
    <t>Nonvested at end of period (in shares)</t>
  </si>
  <si>
    <t>Weighted- Average Grant Date Fair Value Per Share</t>
  </si>
  <si>
    <t>Nonvested at beginning of period (in dollars per share)</t>
  </si>
  <si>
    <t>Vested (in dollars per share)</t>
  </si>
  <si>
    <t>Forfeited (in dollars per share)</t>
  </si>
  <si>
    <t>Nonvested at end of period (in dollars per share)</t>
  </si>
  <si>
    <t>Weighted- Average Remaining Contractual Term (years)</t>
  </si>
  <si>
    <t>Nonvested at beginning of period</t>
  </si>
  <si>
    <t>1 year 11 months</t>
  </si>
  <si>
    <t>1 year 4 months</t>
  </si>
  <si>
    <t>Nonvested at end of period</t>
  </si>
  <si>
    <t>2 years 4 months</t>
  </si>
  <si>
    <t>1 year 8 months</t>
  </si>
  <si>
    <t>Equity Incentive Programs (Deferred Stock Unit Activity) (Details) - Deferred Stock Units (DSUs) [Member] - USD ($)</t>
  </si>
  <si>
    <t>Units</t>
  </si>
  <si>
    <t>Dividend equivalent units (in shares)</t>
  </si>
  <si>
    <t>Settled (in shares)</t>
  </si>
  <si>
    <t>Weighted-Average Grant Date Fair Value Per Share</t>
  </si>
  <si>
    <t>Dividend equivalents granted (in dollars per share)</t>
  </si>
  <si>
    <t>Settled (in dollars per share)</t>
  </si>
  <si>
    <t>Number of DSU to class A common share conversion (in shares)</t>
  </si>
  <si>
    <t>Shareholders' Equity (Schedule of Stock by Class) (Details)</t>
  </si>
  <si>
    <t>Jun. 30, 2016votestock_class$ / sharesshares</t>
  </si>
  <si>
    <t>Dec. 31, 2015vote$ / sharesshares</t>
  </si>
  <si>
    <t>Class of Stock [Line Items]</t>
  </si>
  <si>
    <t>Number of classes of common stock | stock_class</t>
  </si>
  <si>
    <t>Preferred stock, authorized shares</t>
  </si>
  <si>
    <t>Preferred stock, par value (in dollars per share) | $ / shares</t>
  </si>
  <si>
    <t>Preferred stock, issued shares</t>
  </si>
  <si>
    <t>Class A stock [Member]</t>
  </si>
  <si>
    <t>Authorized Shares</t>
  </si>
  <si>
    <t>Common stock, shares outstanding</t>
  </si>
  <si>
    <t>Treasury stock, shares</t>
  </si>
  <si>
    <t>Total Issued Shares</t>
  </si>
  <si>
    <t>Common stock, par value (in dollars per share) | $ / shares</t>
  </si>
  <si>
    <t>Number of votes | vote</t>
  </si>
  <si>
    <t>Class B stock [Member]</t>
  </si>
  <si>
    <t>Class C stock [Member]</t>
  </si>
  <si>
    <t>Shareholders' Equity (Shareholders' Equity Narrative) (Details) - USD ($)</t>
  </si>
  <si>
    <t>Mar. 31, 2016</t>
  </si>
  <si>
    <t>Mar. 31, 2015</t>
  </si>
  <si>
    <t>Sep. 06, 2011</t>
  </si>
  <si>
    <t>Share Repurchases [Line Items]</t>
  </si>
  <si>
    <t>Total purchase price of common stock</t>
  </si>
  <si>
    <t>Share repurchase program, authorized amount</t>
  </si>
  <si>
    <t>Number of shares repurchased</t>
  </si>
  <si>
    <t>Weighted average price per share (in dollars per share)</t>
  </si>
  <si>
    <t>Remaining authorized repurchases</t>
  </si>
  <si>
    <t>Shareholders' Equity (Schedule of Shareholders' Equity) (Details) - USD ($) $ in Millions</t>
  </si>
  <si>
    <t>Shareholders' Equity Activity [Roll Forward]</t>
  </si>
  <si>
    <t>Shareholders' equity, beginning balance</t>
  </si>
  <si>
    <t>Foreign currency translation adjustments</t>
  </si>
  <si>
    <t>Cash dividends declared</t>
  </si>
  <si>
    <t>Shareholders' equity, ending balance</t>
  </si>
  <si>
    <t>Accumulated Other Comprehensive Loss (By Component) (Details) - USD ($) $ in Millions</t>
  </si>
  <si>
    <t>Accumulated Other Comprehensive Income (Loss) [Roll Forward]</t>
  </si>
  <si>
    <t>Accumulated other comprehensive income (loss), net of tax, beginning of period</t>
  </si>
  <si>
    <t>Other comprehensive income (loss) before reclassifications</t>
  </si>
  <si>
    <t>Amounts reclassified from accumulated other comprehensive loss to net loss</t>
  </si>
  <si>
    <t>Accumulated other comprehensive income (loss), net of tax, end of period</t>
  </si>
  <si>
    <t>Translation Adjustments [Member]</t>
  </si>
  <si>
    <t>Pension Benefit Plan Adjustments [Member]</t>
  </si>
  <si>
    <t>Segment Information (Details) - USD ($) $ in Millions</t>
  </si>
  <si>
    <t>Segment Reporting Information [Line Items]</t>
  </si>
  <si>
    <t>Unrestricted subsidiaries under the Senior Unsecured Notes indenture as percentage of total consolidated assets (less than)</t>
  </si>
  <si>
    <t>2.00%</t>
  </si>
  <si>
    <t>Unrestricted subsidiaries under the Senior Unsecured Notes indenture as a percentage of total consolidated net sales (less than)</t>
  </si>
  <si>
    <t>Operating Income (Loss)</t>
  </si>
  <si>
    <t>Restructuring, Impairment and Transaction- Related Charges</t>
  </si>
  <si>
    <t>Operating Segments [Member]</t>
  </si>
  <si>
    <t>Corporate [Member]</t>
  </si>
  <si>
    <t>Segment Information (Reconciliation of Operating Profit from Segment to Consolidated) (Details) - USD ($) $ in Millions</t>
  </si>
  <si>
    <t>Less: interest expense</t>
  </si>
  <si>
    <t>Less: gain on debt extinguishment</t>
  </si>
  <si>
    <t>Separate Financial Information of Subsidiary Guarantors of Indebtedness (Condensed Consolidating Statement of Operations) (Details) - USD ($) $ in Millions</t>
  </si>
  <si>
    <t>Income Statement [Abstract]</t>
  </si>
  <si>
    <t>Earnings (loss) before equity in (earnings) loss of consolidated and unconsolidated entities</t>
  </si>
  <si>
    <t>Equity in (earnings) loss of consolidated entities</t>
  </si>
  <si>
    <t>Equity in (earnings) loss of unconsolidated entities</t>
  </si>
  <si>
    <t>Net earnings (loss)</t>
  </si>
  <si>
    <t>Eliminations [Member]</t>
  </si>
  <si>
    <t>Quad/Graphics, Inc. [Member]</t>
  </si>
  <si>
    <t>Guarantor Subsidiaries [Member]</t>
  </si>
  <si>
    <t>Non-Guarantor Subsidiaries [Member]</t>
  </si>
  <si>
    <t>Separate Financial Information of Subsidiary Guarantors of Indebtedness (Condensed Consolidating Statement of Comprehensive Income (Loss)) (Details) - USD ($) $ in Millions</t>
  </si>
  <si>
    <t>Condensed Financial Statements, Captions [Line Items]</t>
  </si>
  <si>
    <t>Separate Financial Information of Subsidiary Guarantors of Indebtedness (Condensed Consolidating Balance Sheet) (Details) - USD ($) $ in Millions</t>
  </si>
  <si>
    <t>Dec. 31, 2014</t>
  </si>
  <si>
    <t>Receivables, less allowances for doubtful accounts</t>
  </si>
  <si>
    <t>Intercompany receivables</t>
  </si>
  <si>
    <t>Other current assets</t>
  </si>
  <si>
    <t>Investment in consolidated entities</t>
  </si>
  <si>
    <t>Intangible assets—net</t>
  </si>
  <si>
    <t>Intercompany loan receivable</t>
  </si>
  <si>
    <t>Intercompany accounts payable</t>
  </si>
  <si>
    <t>Short-term debt and current portion of long-term debt and capital lease obligations</t>
  </si>
  <si>
    <t>Other current liabilities</t>
  </si>
  <si>
    <t>Long-term debt and capital lease obligations</t>
  </si>
  <si>
    <t>Intercompany loan payable</t>
  </si>
  <si>
    <t>Separate Financial Information of Subsidiary Guarantors of Indebtedness (Condensed Consolidating Statement of Cash Flows) (Details) - USD ($) $ in Millions</t>
  </si>
  <si>
    <t>Net cash from operating activities</t>
  </si>
  <si>
    <t>Acquisition related investing activities—net of cash acquired</t>
  </si>
  <si>
    <t>Intercompany investing activities</t>
  </si>
  <si>
    <t>Other investing activities</t>
  </si>
  <si>
    <t>Payments of long-term debt and capital lease obligations</t>
  </si>
  <si>
    <t>Intercompany financing activities</t>
  </si>
  <si>
    <t>Other financing activities</t>
  </si>
  <si>
    <t>Subsequent Events (Details) - $ / shares</t>
  </si>
  <si>
    <t>Aug. 01, 2016</t>
  </si>
  <si>
    <t>Subsequent Event [Line Items]</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817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B13" s="4" t="s">
        <v>22</v>
      </c>
    </row>
    <row r="14" spans="1:3">
      <c r="A14" s="4" t="s">
        <v>23</v>
      </c>
    </row>
    <row r="15" spans="1:3">
      <c r="A15" s="3" t="s">
        <v>4</v>
      </c>
    </row>
    <row r="16" spans="1:3">
      <c r="A16" s="4" t="s">
        <v>24</v>
      </c>
      <c r="C16" s="6" t="n">
        <v>35838547</v>
      </c>
    </row>
    <row r="17" spans="1:3">
      <c r="A17" s="4" t="s">
        <v>25</v>
      </c>
    </row>
    <row r="18" spans="1:3">
      <c r="A18" s="3" t="s">
        <v>4</v>
      </c>
    </row>
    <row r="19" spans="1:3">
      <c r="A19" s="4" t="s">
        <v>24</v>
      </c>
      <c r="C19" s="6" t="n">
        <v>14198464</v>
      </c>
    </row>
    <row r="20" spans="1:3">
      <c r="A20" s="4" t="s">
        <v>26</v>
      </c>
    </row>
    <row r="21" spans="1:3">
      <c r="A21" s="3" t="s">
        <v>4</v>
      </c>
    </row>
    <row r="22" spans="1:3">
      <c r="A22" s="4" t="s">
        <v>24</v>
      </c>
      <c r="C22"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68</v>
      </c>
      <c r="B1" s="2" t="s">
        <v>1</v>
      </c>
    </row>
    <row r="2" spans="1:2">
      <c r="B2" s="2" t="s">
        <v>2</v>
      </c>
    </row>
    <row r="3" spans="1:2">
      <c r="A3" s="3" t="s">
        <v>150</v>
      </c>
    </row>
    <row r="4" spans="1:2">
      <c r="A4" s="4" t="s">
        <v>68</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887.4</v>
      </c>
      <c r="C4" s="7" t="n">
        <v>910.4</v>
      </c>
      <c r="D4" s="7" t="n">
        <v>1784.7</v>
      </c>
      <c r="E4" s="7" t="n">
        <v>1840.7</v>
      </c>
    </row>
    <row r="5" spans="1:5">
      <c r="A5" s="4" t="s">
        <v>32</v>
      </c>
      <c r="B5" s="8" t="n">
        <v>144.9</v>
      </c>
      <c r="C5" s="8" t="n">
        <v>149.6</v>
      </c>
      <c r="D5" s="8" t="n">
        <v>290.1</v>
      </c>
      <c r="E5" s="8" t="n">
        <v>307.3</v>
      </c>
    </row>
    <row r="6" spans="1:5">
      <c r="A6" s="4" t="s">
        <v>33</v>
      </c>
      <c r="B6" s="8" t="n">
        <v>1032.3</v>
      </c>
      <c r="C6" s="6" t="n">
        <v>1060</v>
      </c>
      <c r="D6" s="8" t="n">
        <v>2074.8</v>
      </c>
      <c r="E6" s="6" t="n">
        <v>2148</v>
      </c>
    </row>
    <row r="7" spans="1:5">
      <c r="A7" s="3" t="s">
        <v>34</v>
      </c>
    </row>
    <row r="8" spans="1:5">
      <c r="A8" s="4" t="s">
        <v>31</v>
      </c>
      <c r="B8" s="8" t="n">
        <v>721.1</v>
      </c>
      <c r="C8" s="8" t="n">
        <v>748.6</v>
      </c>
      <c r="D8" s="8" t="n">
        <v>1425.1</v>
      </c>
      <c r="E8" s="8" t="n">
        <v>1508.8</v>
      </c>
    </row>
    <row r="9" spans="1:5">
      <c r="A9" s="4" t="s">
        <v>32</v>
      </c>
      <c r="B9" s="8" t="n">
        <v>99.90000000000001</v>
      </c>
      <c r="C9" s="8" t="n">
        <v>109.1</v>
      </c>
      <c r="D9" s="8" t="n">
        <v>199.4</v>
      </c>
      <c r="E9" s="8" t="n">
        <v>224.3</v>
      </c>
    </row>
    <row r="10" spans="1:5">
      <c r="A10" s="4" t="s">
        <v>35</v>
      </c>
      <c r="B10" s="6" t="n">
        <v>821</v>
      </c>
      <c r="C10" s="8" t="n">
        <v>857.7</v>
      </c>
      <c r="D10" s="8" t="n">
        <v>1624.5</v>
      </c>
      <c r="E10" s="8" t="n">
        <v>1733.1</v>
      </c>
    </row>
    <row r="11" spans="1:5">
      <c r="A11" s="3" t="s">
        <v>36</v>
      </c>
    </row>
    <row r="12" spans="1:5">
      <c r="A12" s="4" t="s">
        <v>37</v>
      </c>
      <c r="B12" s="6" t="n">
        <v>113</v>
      </c>
      <c r="C12" s="8" t="n">
        <v>110.4</v>
      </c>
      <c r="D12" s="6" t="n">
        <v>232</v>
      </c>
      <c r="E12" s="8" t="n">
        <v>220.1</v>
      </c>
    </row>
    <row r="13" spans="1:5">
      <c r="A13" s="4" t="s">
        <v>38</v>
      </c>
      <c r="B13" s="8" t="n">
        <v>77.59999999999999</v>
      </c>
      <c r="C13" s="8" t="n">
        <v>83.40000000000001</v>
      </c>
      <c r="D13" s="8" t="n">
        <v>155.7</v>
      </c>
      <c r="E13" s="8" t="n">
        <v>164.7</v>
      </c>
    </row>
    <row r="14" spans="1:5">
      <c r="A14" s="4" t="s">
        <v>39</v>
      </c>
      <c r="B14" s="8" t="n">
        <v>7.4</v>
      </c>
      <c r="C14" s="8" t="n">
        <v>34.3</v>
      </c>
      <c r="D14" s="8" t="n">
        <v>36.3</v>
      </c>
      <c r="E14" s="8" t="n">
        <v>44.4</v>
      </c>
    </row>
    <row r="15" spans="1:5">
      <c r="A15" s="4" t="s">
        <v>40</v>
      </c>
      <c r="B15" s="6" t="n">
        <v>0</v>
      </c>
      <c r="C15" s="6" t="n">
        <v>0</v>
      </c>
      <c r="D15" s="6" t="n">
        <v>0</v>
      </c>
      <c r="E15" s="8" t="n">
        <v>23.3</v>
      </c>
    </row>
    <row r="16" spans="1:5">
      <c r="A16" s="4" t="s">
        <v>41</v>
      </c>
      <c r="B16" s="6" t="n">
        <v>1019</v>
      </c>
      <c r="C16" s="8" t="n">
        <v>1085.8</v>
      </c>
      <c r="D16" s="8" t="n">
        <v>2048.5</v>
      </c>
      <c r="E16" s="8" t="n">
        <v>2185.6</v>
      </c>
    </row>
    <row r="17" spans="1:5">
      <c r="A17" s="4" t="s">
        <v>42</v>
      </c>
      <c r="B17" s="8" t="n">
        <v>13.3</v>
      </c>
      <c r="C17" s="8" t="n">
        <v>-25.8</v>
      </c>
      <c r="D17" s="8" t="n">
        <v>26.3</v>
      </c>
      <c r="E17" s="8" t="n">
        <v>-37.6</v>
      </c>
    </row>
    <row r="18" spans="1:5">
      <c r="A18" s="4" t="s">
        <v>43</v>
      </c>
      <c r="B18" s="8" t="n">
        <v>18.6</v>
      </c>
      <c r="C18" s="8" t="n">
        <v>21.6</v>
      </c>
      <c r="D18" s="8" t="n">
        <v>39.3</v>
      </c>
      <c r="E18" s="8" t="n">
        <v>44.1</v>
      </c>
    </row>
    <row r="19" spans="1:5">
      <c r="A19" s="4" t="s">
        <v>44</v>
      </c>
      <c r="B19" s="6" t="n">
        <v>0</v>
      </c>
      <c r="C19" s="6" t="n">
        <v>0</v>
      </c>
      <c r="D19" s="8" t="n">
        <v>-14.1</v>
      </c>
      <c r="E19" s="6" t="n">
        <v>0</v>
      </c>
    </row>
    <row r="20" spans="1:5">
      <c r="A20" s="4" t="s">
        <v>45</v>
      </c>
      <c r="B20" s="8" t="n">
        <v>-5.3</v>
      </c>
      <c r="C20" s="8" t="n">
        <v>-47.4</v>
      </c>
      <c r="D20" s="8" t="n">
        <v>1.1</v>
      </c>
      <c r="E20" s="8" t="n">
        <v>-81.7</v>
      </c>
    </row>
    <row r="21" spans="1:5">
      <c r="A21" s="4" t="s">
        <v>46</v>
      </c>
      <c r="B21" s="6" t="n">
        <v>1</v>
      </c>
      <c r="C21" s="8" t="n">
        <v>-3.8</v>
      </c>
      <c r="D21" s="8" t="n">
        <v>2.7</v>
      </c>
      <c r="E21" s="8" t="n">
        <v>-4.8</v>
      </c>
    </row>
    <row r="22" spans="1:5">
      <c r="A22" s="4" t="s">
        <v>47</v>
      </c>
      <c r="B22" s="8" t="n">
        <v>-6.3</v>
      </c>
      <c r="C22" s="8" t="n">
        <v>-43.6</v>
      </c>
      <c r="D22" s="8" t="n">
        <v>-1.6</v>
      </c>
      <c r="E22" s="8" t="n">
        <v>-76.90000000000001</v>
      </c>
    </row>
    <row r="23" spans="1:5">
      <c r="A23" s="4" t="s">
        <v>48</v>
      </c>
      <c r="B23" s="8" t="n">
        <v>1.4</v>
      </c>
      <c r="C23" s="8" t="n">
        <v>1.5</v>
      </c>
      <c r="D23" s="8" t="n">
        <v>2.3</v>
      </c>
      <c r="E23" s="8" t="n">
        <v>3.4</v>
      </c>
    </row>
    <row r="24" spans="1:5">
      <c r="A24" s="4" t="s">
        <v>49</v>
      </c>
      <c r="B24" s="7" t="n">
        <v>-7.7</v>
      </c>
      <c r="C24" s="7" t="n">
        <v>-45.1</v>
      </c>
      <c r="D24" s="7" t="n">
        <v>-3.9</v>
      </c>
      <c r="E24" s="7" t="n">
        <v>-80.3</v>
      </c>
    </row>
    <row r="25" spans="1:5">
      <c r="A25" s="3" t="s">
        <v>50</v>
      </c>
    </row>
    <row r="26" spans="1:5">
      <c r="A26" s="4" t="s">
        <v>51</v>
      </c>
      <c r="B26" s="9" t="n">
        <v>-0.16</v>
      </c>
      <c r="C26" s="9" t="n">
        <v>-0.9399999999999999</v>
      </c>
      <c r="D26" s="9" t="n">
        <v>-0.08</v>
      </c>
      <c r="E26" s="9" t="n">
        <v>-1.68</v>
      </c>
    </row>
    <row r="27" spans="1:5">
      <c r="A27" s="4" t="s">
        <v>52</v>
      </c>
      <c r="B27" s="9" t="n">
        <v>0.3</v>
      </c>
      <c r="C27" s="9" t="n">
        <v>0.3</v>
      </c>
      <c r="D27" s="9" t="n">
        <v>0.6</v>
      </c>
      <c r="E27" s="9" t="n">
        <v>0.6</v>
      </c>
    </row>
    <row r="28" spans="1:5">
      <c r="A28" s="3" t="s">
        <v>53</v>
      </c>
    </row>
    <row r="29" spans="1:5">
      <c r="A29" s="4" t="s">
        <v>54</v>
      </c>
      <c r="B29" s="8" t="n">
        <v>47.4</v>
      </c>
      <c r="C29" s="8" t="n">
        <v>47.9</v>
      </c>
      <c r="D29" s="8" t="n">
        <v>47.5</v>
      </c>
      <c r="E29" s="8" t="n">
        <v>47.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39</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196</v>
      </c>
      <c r="B9"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v>
      </c>
      <c r="B1" s="2" t="s">
        <v>28</v>
      </c>
      <c r="D1" s="2" t="s">
        <v>1</v>
      </c>
    </row>
    <row r="2" spans="1:5">
      <c r="B2" s="2" t="s">
        <v>2</v>
      </c>
      <c r="C2" s="2" t="s">
        <v>29</v>
      </c>
      <c r="D2" s="2" t="s">
        <v>2</v>
      </c>
      <c r="E2" s="2" t="s">
        <v>29</v>
      </c>
    </row>
    <row r="3" spans="1:5">
      <c r="A3" s="3" t="s">
        <v>56</v>
      </c>
    </row>
    <row r="4" spans="1:5">
      <c r="A4" s="4" t="s">
        <v>49</v>
      </c>
      <c r="B4" s="7" t="n">
        <v>-7.7</v>
      </c>
      <c r="C4" s="7" t="n">
        <v>-45.1</v>
      </c>
      <c r="D4" s="7" t="n">
        <v>-3.9</v>
      </c>
      <c r="E4" s="7" t="n">
        <v>-80.3</v>
      </c>
    </row>
    <row r="5" spans="1:5">
      <c r="A5" s="3" t="s">
        <v>57</v>
      </c>
    </row>
    <row r="6" spans="1:5">
      <c r="A6" s="4" t="s">
        <v>58</v>
      </c>
      <c r="B6" s="8" t="n">
        <v>-1.3</v>
      </c>
      <c r="C6" s="8" t="n">
        <v>1.8</v>
      </c>
      <c r="D6" s="8" t="n">
        <v>7.1</v>
      </c>
      <c r="E6" s="8" t="n">
        <v>-23.1</v>
      </c>
    </row>
    <row r="7" spans="1:5">
      <c r="A7" s="4" t="s">
        <v>59</v>
      </c>
      <c r="B7" s="8" t="n">
        <v>-1.3</v>
      </c>
      <c r="C7" s="8" t="n">
        <v>1.8</v>
      </c>
      <c r="D7" s="8" t="n">
        <v>7.1</v>
      </c>
      <c r="E7" s="8" t="n">
        <v>-23.1</v>
      </c>
    </row>
    <row r="8" spans="1:5">
      <c r="A8" s="4" t="s">
        <v>60</v>
      </c>
      <c r="B8" s="6" t="n">
        <v>0</v>
      </c>
      <c r="C8" s="6" t="n">
        <v>0</v>
      </c>
      <c r="D8" s="6" t="n">
        <v>0</v>
      </c>
      <c r="E8" s="6" t="n">
        <v>0</v>
      </c>
    </row>
    <row r="9" spans="1:5">
      <c r="A9" s="4" t="s">
        <v>61</v>
      </c>
      <c r="B9" s="8" t="n">
        <v>-1.3</v>
      </c>
      <c r="C9" s="8" t="n">
        <v>1.8</v>
      </c>
      <c r="D9" s="8" t="n">
        <v>7.1</v>
      </c>
      <c r="E9" s="8" t="n">
        <v>-23.1</v>
      </c>
    </row>
    <row r="10" spans="1:5">
      <c r="A10" s="4" t="s">
        <v>62</v>
      </c>
      <c r="B10" s="10" t="n">
        <v>-9</v>
      </c>
      <c r="C10" s="7" t="n">
        <v>-43.3</v>
      </c>
      <c r="D10" s="7" t="n">
        <v>3.2</v>
      </c>
      <c r="E10" s="7" t="n">
        <v>-103.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45</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148</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6</v>
      </c>
      <c r="B1" s="2" t="s">
        <v>1</v>
      </c>
    </row>
    <row r="2" spans="1:2">
      <c r="B2" s="2" t="s">
        <v>2</v>
      </c>
    </row>
    <row r="3" spans="1:2">
      <c r="A3" s="3" t="s">
        <v>150</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9</v>
      </c>
      <c r="B1" s="2" t="s">
        <v>1</v>
      </c>
    </row>
    <row r="2" spans="1:2">
      <c r="B2" s="2" t="s">
        <v>2</v>
      </c>
    </row>
    <row r="3" spans="1:2">
      <c r="A3" s="3" t="s">
        <v>153</v>
      </c>
    </row>
    <row r="4" spans="1:2">
      <c r="A4" s="4" t="s">
        <v>230</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32</v>
      </c>
      <c r="B1" s="2" t="s">
        <v>1</v>
      </c>
    </row>
    <row r="2" spans="1:2">
      <c r="B2" s="2" t="s">
        <v>2</v>
      </c>
    </row>
    <row r="3" spans="1:2">
      <c r="A3" s="3" t="s">
        <v>156</v>
      </c>
    </row>
    <row r="4" spans="1:2">
      <c r="A4" s="4" t="s">
        <v>233</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35</v>
      </c>
      <c r="B1" s="2" t="s">
        <v>1</v>
      </c>
    </row>
    <row r="2" spans="1:2">
      <c r="B2" s="2" t="s">
        <v>2</v>
      </c>
    </row>
    <row r="3" spans="1:2">
      <c r="A3" s="3" t="s">
        <v>16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240</v>
      </c>
      <c r="B1" s="2" t="s">
        <v>1</v>
      </c>
    </row>
    <row r="2" spans="1:2">
      <c r="B2" s="2" t="s">
        <v>2</v>
      </c>
    </row>
    <row r="3" spans="1:2">
      <c r="A3" s="3" t="s">
        <v>16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5</v>
      </c>
      <c r="B1" s="2" t="s">
        <v>1</v>
      </c>
    </row>
    <row r="2" spans="1:2">
      <c r="B2" s="2" t="s">
        <v>2</v>
      </c>
    </row>
    <row r="3" spans="1:2">
      <c r="A3" s="3" t="s">
        <v>174</v>
      </c>
    </row>
    <row r="4" spans="1:2">
      <c r="A4" s="4" t="s">
        <v>246</v>
      </c>
      <c r="B4"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48</v>
      </c>
      <c r="B1" s="2" t="s">
        <v>1</v>
      </c>
    </row>
    <row r="2" spans="1:2">
      <c r="B2" s="2" t="s">
        <v>2</v>
      </c>
    </row>
    <row r="3" spans="1:2">
      <c r="A3" s="3" t="s">
        <v>17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53</v>
      </c>
      <c r="B1" s="2" t="s">
        <v>1</v>
      </c>
    </row>
    <row r="2" spans="1:2">
      <c r="B2" s="2" t="s">
        <v>2</v>
      </c>
    </row>
    <row r="3" spans="1:2">
      <c r="A3" s="3" t="s">
        <v>180</v>
      </c>
    </row>
    <row r="4" spans="1:2">
      <c r="A4" s="4" t="s">
        <v>254</v>
      </c>
      <c r="B4" s="4" t="s">
        <v>2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8.699999999999999</v>
      </c>
      <c r="C3" s="7" t="n">
        <v>10.8</v>
      </c>
    </row>
    <row r="4" spans="1:3">
      <c r="A4" s="4" t="s">
        <v>67</v>
      </c>
      <c r="B4" s="8" t="n">
        <v>524.3</v>
      </c>
      <c r="C4" s="8" t="n">
        <v>648.7</v>
      </c>
    </row>
    <row r="5" spans="1:3">
      <c r="A5" s="4" t="s">
        <v>68</v>
      </c>
      <c r="B5" s="8" t="n">
        <v>269.9</v>
      </c>
      <c r="C5" s="8" t="n">
        <v>280.1</v>
      </c>
    </row>
    <row r="6" spans="1:3">
      <c r="A6" s="4" t="s">
        <v>69</v>
      </c>
      <c r="B6" s="6" t="n">
        <v>45</v>
      </c>
      <c r="C6" s="8" t="n">
        <v>38.2</v>
      </c>
    </row>
    <row r="7" spans="1:3">
      <c r="A7" s="4" t="s">
        <v>70</v>
      </c>
      <c r="B7" s="8" t="n">
        <v>14.6</v>
      </c>
      <c r="C7" s="8" t="n">
        <v>13.5</v>
      </c>
    </row>
    <row r="8" spans="1:3">
      <c r="A8" s="4" t="s">
        <v>71</v>
      </c>
      <c r="B8" s="8" t="n">
        <v>862.5</v>
      </c>
      <c r="C8" s="8" t="n">
        <v>991.3</v>
      </c>
    </row>
    <row r="9" spans="1:3">
      <c r="A9" s="4" t="s">
        <v>72</v>
      </c>
      <c r="B9" s="6" t="n">
        <v>1575</v>
      </c>
      <c r="C9" s="8" t="n">
        <v>1675.8</v>
      </c>
    </row>
    <row r="10" spans="1:3">
      <c r="A10" s="4" t="s">
        <v>73</v>
      </c>
      <c r="B10" s="8" t="n">
        <v>69.7</v>
      </c>
      <c r="C10" s="8" t="n">
        <v>110.5</v>
      </c>
    </row>
    <row r="11" spans="1:3">
      <c r="A11" s="4" t="s">
        <v>74</v>
      </c>
      <c r="B11" s="8" t="n">
        <v>2.8</v>
      </c>
      <c r="C11" s="8" t="n">
        <v>4.4</v>
      </c>
    </row>
    <row r="12" spans="1:3">
      <c r="A12" s="4" t="s">
        <v>75</v>
      </c>
      <c r="B12" s="8" t="n">
        <v>73.3</v>
      </c>
      <c r="C12" s="8" t="n">
        <v>65.5</v>
      </c>
    </row>
    <row r="13" spans="1:3">
      <c r="A13" s="4" t="s">
        <v>76</v>
      </c>
      <c r="B13" s="8" t="n">
        <v>2583.3</v>
      </c>
      <c r="C13" s="8" t="n">
        <v>2847.5</v>
      </c>
    </row>
    <row r="14" spans="1:3">
      <c r="A14" s="3" t="s">
        <v>77</v>
      </c>
    </row>
    <row r="15" spans="1:3">
      <c r="A15" s="4" t="s">
        <v>78</v>
      </c>
      <c r="B15" s="8" t="n">
        <v>320.1</v>
      </c>
      <c r="C15" s="8" t="n">
        <v>358.8</v>
      </c>
    </row>
    <row r="16" spans="1:3">
      <c r="A16" s="4" t="s">
        <v>79</v>
      </c>
      <c r="B16" s="8" t="n">
        <v>2.4</v>
      </c>
      <c r="C16" s="8" t="n">
        <v>1.4</v>
      </c>
    </row>
    <row r="17" spans="1:3">
      <c r="A17" s="4" t="s">
        <v>80</v>
      </c>
      <c r="B17" s="8" t="n">
        <v>320.2</v>
      </c>
      <c r="C17" s="8" t="n">
        <v>347.5</v>
      </c>
    </row>
    <row r="18" spans="1:3">
      <c r="A18" s="4" t="s">
        <v>81</v>
      </c>
      <c r="B18" s="8" t="n">
        <v>85.8</v>
      </c>
      <c r="C18" s="8" t="n">
        <v>94.59999999999999</v>
      </c>
    </row>
    <row r="19" spans="1:3">
      <c r="A19" s="4" t="s">
        <v>82</v>
      </c>
      <c r="B19" s="8" t="n">
        <v>5.4</v>
      </c>
      <c r="C19" s="8" t="n">
        <v>5.1</v>
      </c>
    </row>
    <row r="20" spans="1:3">
      <c r="A20" s="4" t="s">
        <v>83</v>
      </c>
      <c r="B20" s="8" t="n">
        <v>733.9</v>
      </c>
      <c r="C20" s="8" t="n">
        <v>807.4</v>
      </c>
    </row>
    <row r="21" spans="1:3">
      <c r="A21" s="4" t="s">
        <v>84</v>
      </c>
      <c r="B21" s="8" t="n">
        <v>1096.6</v>
      </c>
      <c r="C21" s="8" t="n">
        <v>1239.9</v>
      </c>
    </row>
    <row r="22" spans="1:3">
      <c r="A22" s="4" t="s">
        <v>85</v>
      </c>
      <c r="B22" s="8" t="n">
        <v>6.9</v>
      </c>
      <c r="C22" s="8" t="n">
        <v>7.1</v>
      </c>
    </row>
    <row r="23" spans="1:3">
      <c r="A23" s="4" t="s">
        <v>86</v>
      </c>
      <c r="B23" s="8" t="n">
        <v>8.1</v>
      </c>
      <c r="C23" s="8" t="n">
        <v>9.699999999999999</v>
      </c>
    </row>
    <row r="24" spans="1:3">
      <c r="A24" s="4" t="s">
        <v>87</v>
      </c>
      <c r="B24" s="8" t="n">
        <v>58.1</v>
      </c>
      <c r="C24" s="6" t="n">
        <v>59</v>
      </c>
    </row>
    <row r="25" spans="1:3">
      <c r="A25" s="4" t="s">
        <v>88</v>
      </c>
      <c r="B25" s="8" t="n">
        <v>284.3</v>
      </c>
      <c r="C25" s="8" t="n">
        <v>300.5</v>
      </c>
    </row>
    <row r="26" spans="1:3">
      <c r="A26" s="4" t="s">
        <v>89</v>
      </c>
      <c r="B26" s="8" t="n">
        <v>2187.9</v>
      </c>
      <c r="C26" s="8" t="n">
        <v>2423.6</v>
      </c>
    </row>
    <row r="27" spans="1:3">
      <c r="A27" s="4" t="s">
        <v>90</v>
      </c>
      <c r="B27" s="4" t="s">
        <v>91</v>
      </c>
      <c r="C27" s="4" t="s">
        <v>91</v>
      </c>
    </row>
    <row r="28" spans="1:3">
      <c r="A28" s="3" t="s">
        <v>92</v>
      </c>
    </row>
    <row r="29" spans="1:3">
      <c r="A29" s="4" t="s">
        <v>93</v>
      </c>
      <c r="B29" s="6" t="n">
        <v>0</v>
      </c>
      <c r="C29" s="6" t="n">
        <v>0</v>
      </c>
    </row>
    <row r="30" spans="1:3">
      <c r="A30" s="4" t="s">
        <v>94</v>
      </c>
      <c r="B30" s="8" t="n">
        <v>917.4</v>
      </c>
      <c r="C30" s="8" t="n">
        <v>956.7</v>
      </c>
    </row>
    <row r="31" spans="1:3">
      <c r="A31" s="4" t="s">
        <v>95</v>
      </c>
      <c r="B31" s="8" t="n">
        <v>-154.6</v>
      </c>
      <c r="C31" s="8" t="n">
        <v>-193.6</v>
      </c>
    </row>
    <row r="32" spans="1:3">
      <c r="A32" s="4" t="s">
        <v>96</v>
      </c>
      <c r="B32" s="8" t="n">
        <v>-223.4</v>
      </c>
      <c r="C32" s="8" t="n">
        <v>-188.1</v>
      </c>
    </row>
    <row r="33" spans="1:3">
      <c r="A33" s="4" t="s">
        <v>97</v>
      </c>
      <c r="B33" s="8" t="n">
        <v>-145.4</v>
      </c>
      <c r="C33" s="8" t="n">
        <v>-152.5</v>
      </c>
    </row>
    <row r="34" spans="1:3">
      <c r="A34" s="4" t="s">
        <v>98</v>
      </c>
      <c r="B34" s="8" t="n">
        <v>395.4</v>
      </c>
      <c r="C34" s="8" t="n">
        <v>423.9</v>
      </c>
    </row>
    <row r="35" spans="1:3">
      <c r="A35" s="4" t="s">
        <v>99</v>
      </c>
      <c r="B35" s="8" t="n">
        <v>2583.3</v>
      </c>
      <c r="C35" s="8" t="n">
        <v>2847.5</v>
      </c>
    </row>
    <row r="36" spans="1:3">
      <c r="A36" s="4" t="s">
        <v>23</v>
      </c>
    </row>
    <row r="37" spans="1:3">
      <c r="A37" s="3" t="s">
        <v>92</v>
      </c>
    </row>
    <row r="38" spans="1:3">
      <c r="A38" s="4" t="s">
        <v>100</v>
      </c>
      <c r="B38" s="6" t="n">
        <v>1</v>
      </c>
      <c r="C38" s="6" t="n">
        <v>1</v>
      </c>
    </row>
    <row r="39" spans="1:3">
      <c r="A39" s="4" t="s">
        <v>25</v>
      </c>
    </row>
    <row r="40" spans="1:3">
      <c r="A40" s="3" t="s">
        <v>92</v>
      </c>
    </row>
    <row r="41" spans="1:3">
      <c r="A41" s="4" t="s">
        <v>100</v>
      </c>
      <c r="B41" s="8" t="n">
        <v>0.4</v>
      </c>
      <c r="C41" s="8" t="n">
        <v>0.4</v>
      </c>
    </row>
    <row r="42" spans="1:3">
      <c r="A42" s="4" t="s">
        <v>26</v>
      </c>
    </row>
    <row r="43" spans="1:3">
      <c r="A43" s="3" t="s">
        <v>92</v>
      </c>
    </row>
    <row r="44" spans="1:3">
      <c r="A44" s="4" t="s">
        <v>100</v>
      </c>
      <c r="B44" s="10" t="n">
        <v>0</v>
      </c>
      <c r="C44" s="10" t="n">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56</v>
      </c>
      <c r="B1" s="2" t="s">
        <v>1</v>
      </c>
    </row>
    <row r="2" spans="1:2">
      <c r="B2" s="2" t="s">
        <v>2</v>
      </c>
    </row>
    <row r="3" spans="1:2">
      <c r="A3" s="3" t="s">
        <v>183</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265</v>
      </c>
      <c r="B1" s="2" t="s">
        <v>1</v>
      </c>
    </row>
    <row r="2" spans="1:2">
      <c r="B2" s="2" t="s">
        <v>2</v>
      </c>
    </row>
    <row r="3" spans="1:2">
      <c r="A3" s="3" t="s">
        <v>186</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186</v>
      </c>
    </row>
    <row r="4" spans="1:2">
      <c r="A4" s="4" t="s">
        <v>273</v>
      </c>
      <c r="B4" s="4" t="s">
        <v>2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191</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194</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89</v>
      </c>
      <c r="B1" s="2" t="s">
        <v>290</v>
      </c>
      <c r="C1" s="2" t="s">
        <v>2</v>
      </c>
      <c r="D1" s="2" t="s">
        <v>29</v>
      </c>
      <c r="E1" s="2" t="s">
        <v>64</v>
      </c>
    </row>
    <row r="2" spans="1:5">
      <c r="A2" s="3" t="s">
        <v>291</v>
      </c>
    </row>
    <row r="3" spans="1:5">
      <c r="A3" s="4" t="s">
        <v>292</v>
      </c>
      <c r="C3" s="7" t="n">
        <v>0.9</v>
      </c>
      <c r="D3" s="7" t="n">
        <v>79.90000000000001</v>
      </c>
    </row>
    <row r="4" spans="1:5">
      <c r="A4" s="4" t="s">
        <v>293</v>
      </c>
      <c r="C4" s="10" t="n">
        <v>0</v>
      </c>
      <c r="E4" s="10" t="n">
        <v>0</v>
      </c>
    </row>
    <row r="5" spans="1:5">
      <c r="A5" s="4" t="s">
        <v>294</v>
      </c>
    </row>
    <row r="6" spans="1:5">
      <c r="A6" s="3" t="s">
        <v>291</v>
      </c>
    </row>
    <row r="7" spans="1:5">
      <c r="A7" s="4" t="s">
        <v>295</v>
      </c>
      <c r="B7" s="7" t="n">
        <v>61.8</v>
      </c>
    </row>
    <row r="8" spans="1:5">
      <c r="A8" s="4" t="s">
        <v>296</v>
      </c>
      <c r="B8" s="8" t="n">
        <v>0.1</v>
      </c>
    </row>
    <row r="9" spans="1:5">
      <c r="A9" s="4" t="s">
        <v>292</v>
      </c>
      <c r="B9" s="8" t="n">
        <v>61.7</v>
      </c>
    </row>
    <row r="10" spans="1:5">
      <c r="A10" s="4" t="s">
        <v>297</v>
      </c>
      <c r="B10" s="8" t="n">
        <v>9.6</v>
      </c>
    </row>
    <row r="11" spans="1:5">
      <c r="A11" s="4" t="s">
        <v>293</v>
      </c>
      <c r="B11" s="7" t="n">
        <v>3.5</v>
      </c>
    </row>
    <row r="12" spans="1:5">
      <c r="A12" s="4" t="s">
        <v>298</v>
      </c>
    </row>
    <row r="13" spans="1:5">
      <c r="A13" s="3" t="s">
        <v>291</v>
      </c>
    </row>
    <row r="14" spans="1:5">
      <c r="A14" s="4" t="s">
        <v>299</v>
      </c>
      <c r="B14" s="4" t="s">
        <v>300</v>
      </c>
    </row>
    <row r="15" spans="1:5">
      <c r="A15" s="4" t="s">
        <v>301</v>
      </c>
    </row>
    <row r="16" spans="1:5">
      <c r="A16" s="3" t="s">
        <v>291</v>
      </c>
    </row>
    <row r="17" spans="1:5">
      <c r="A17" s="4" t="s">
        <v>299</v>
      </c>
      <c r="B17" s="4" t="s">
        <v>30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03</v>
      </c>
      <c r="B1" s="2" t="s">
        <v>304</v>
      </c>
      <c r="C1" s="2" t="s">
        <v>2</v>
      </c>
      <c r="D1" s="2" t="s">
        <v>29</v>
      </c>
      <c r="E1" s="2" t="s">
        <v>64</v>
      </c>
    </row>
    <row r="2" spans="1:5">
      <c r="A2" s="3" t="s">
        <v>291</v>
      </c>
    </row>
    <row r="3" spans="1:5">
      <c r="A3" s="4" t="s">
        <v>292</v>
      </c>
      <c r="C3" s="7" t="n">
        <v>0.9</v>
      </c>
      <c r="D3" s="7" t="n">
        <v>79.90000000000001</v>
      </c>
    </row>
    <row r="4" spans="1:5">
      <c r="A4" s="4" t="s">
        <v>293</v>
      </c>
      <c r="C4" s="10" t="n">
        <v>0</v>
      </c>
      <c r="E4" s="10" t="n">
        <v>0</v>
      </c>
    </row>
    <row r="5" spans="1:5">
      <c r="A5" s="4" t="s">
        <v>305</v>
      </c>
    </row>
    <row r="6" spans="1:5">
      <c r="A6" s="3" t="s">
        <v>291</v>
      </c>
    </row>
    <row r="7" spans="1:5">
      <c r="A7" s="4" t="s">
        <v>295</v>
      </c>
      <c r="B7" s="7" t="n">
        <v>59.4</v>
      </c>
    </row>
    <row r="8" spans="1:5">
      <c r="A8" s="4" t="s">
        <v>296</v>
      </c>
      <c r="B8" s="8" t="n">
        <v>0.9</v>
      </c>
    </row>
    <row r="9" spans="1:5">
      <c r="A9" s="4" t="s">
        <v>292</v>
      </c>
      <c r="B9" s="8" t="n">
        <v>58.5</v>
      </c>
    </row>
    <row r="10" spans="1:5">
      <c r="A10" s="4" t="s">
        <v>297</v>
      </c>
      <c r="B10" s="7" t="n">
        <v>22.2</v>
      </c>
    </row>
    <row r="11" spans="1:5">
      <c r="A11" s="4" t="s">
        <v>299</v>
      </c>
      <c r="B11" s="4" t="s">
        <v>302</v>
      </c>
    </row>
    <row r="12" spans="1:5">
      <c r="A12" s="4" t="s">
        <v>293</v>
      </c>
      <c r="B12" s="7" t="n">
        <v>23.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06</v>
      </c>
      <c r="B1" s="2" t="s">
        <v>307</v>
      </c>
      <c r="C1" s="2" t="s">
        <v>2</v>
      </c>
      <c r="D1" s="2" t="s">
        <v>29</v>
      </c>
      <c r="E1" s="2" t="s">
        <v>64</v>
      </c>
    </row>
    <row r="2" spans="1:5">
      <c r="A2" s="3" t="s">
        <v>291</v>
      </c>
    </row>
    <row r="3" spans="1:5">
      <c r="A3" s="4" t="s">
        <v>292</v>
      </c>
      <c r="C3" s="7" t="n">
        <v>0.9</v>
      </c>
      <c r="D3" s="7" t="n">
        <v>79.90000000000001</v>
      </c>
    </row>
    <row r="4" spans="1:5">
      <c r="A4" s="4" t="s">
        <v>293</v>
      </c>
      <c r="C4" s="10" t="n">
        <v>0</v>
      </c>
      <c r="E4" s="10" t="n">
        <v>0</v>
      </c>
    </row>
    <row r="5" spans="1:5">
      <c r="A5" s="4" t="s">
        <v>308</v>
      </c>
    </row>
    <row r="6" spans="1:5">
      <c r="A6" s="3" t="s">
        <v>291</v>
      </c>
    </row>
    <row r="7" spans="1:5">
      <c r="A7" s="4" t="s">
        <v>295</v>
      </c>
      <c r="B7" s="7" t="n">
        <v>31.1</v>
      </c>
    </row>
    <row r="8" spans="1:5">
      <c r="A8" s="4" t="s">
        <v>296</v>
      </c>
      <c r="B8" s="8" t="n">
        <v>10.1</v>
      </c>
    </row>
    <row r="9" spans="1:5">
      <c r="A9" s="4" t="s">
        <v>292</v>
      </c>
      <c r="B9" s="6" t="n">
        <v>21</v>
      </c>
    </row>
    <row r="10" spans="1:5">
      <c r="A10" s="4" t="s">
        <v>297</v>
      </c>
      <c r="B10" s="8" t="n">
        <v>17.9</v>
      </c>
    </row>
    <row r="11" spans="1:5">
      <c r="A11" s="4" t="s">
        <v>293</v>
      </c>
      <c r="B11" s="7" t="n">
        <v>6.8</v>
      </c>
    </row>
    <row r="12" spans="1:5">
      <c r="A12" s="4" t="s">
        <v>309</v>
      </c>
    </row>
    <row r="13" spans="1:5">
      <c r="A13" s="3" t="s">
        <v>291</v>
      </c>
    </row>
    <row r="14" spans="1:5">
      <c r="A14" s="4" t="s">
        <v>299</v>
      </c>
      <c r="B14" s="4" t="s">
        <v>300</v>
      </c>
    </row>
    <row r="15" spans="1:5">
      <c r="A15" s="4" t="s">
        <v>310</v>
      </c>
    </row>
    <row r="16" spans="1:5">
      <c r="A16" s="3" t="s">
        <v>291</v>
      </c>
    </row>
    <row r="17" spans="1:5">
      <c r="A17" s="4" t="s">
        <v>299</v>
      </c>
      <c r="B17" s="4" t="s">
        <v>31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2</v>
      </c>
      <c r="B1" s="2" t="s">
        <v>28</v>
      </c>
      <c r="D1" s="2" t="s">
        <v>1</v>
      </c>
    </row>
    <row r="2" spans="1:5">
      <c r="B2" s="2" t="s">
        <v>2</v>
      </c>
      <c r="C2" s="2" t="s">
        <v>29</v>
      </c>
      <c r="D2" s="2" t="s">
        <v>2</v>
      </c>
      <c r="E2" s="2" t="s">
        <v>29</v>
      </c>
    </row>
    <row r="3" spans="1:5">
      <c r="A3" s="3" t="s">
        <v>145</v>
      </c>
    </row>
    <row r="4" spans="1:5">
      <c r="A4" s="4" t="s">
        <v>313</v>
      </c>
      <c r="B4" s="7" t="n">
        <v>1.7</v>
      </c>
      <c r="C4" s="7" t="n">
        <v>7.4</v>
      </c>
      <c r="D4" s="7" t="n">
        <v>6.6</v>
      </c>
      <c r="E4" s="7" t="n">
        <v>12.5</v>
      </c>
    </row>
    <row r="5" spans="1:5">
      <c r="A5" s="4" t="s">
        <v>106</v>
      </c>
      <c r="B5" s="8" t="n">
        <v>0.1</v>
      </c>
      <c r="C5" s="8" t="n">
        <v>17.8</v>
      </c>
      <c r="D5" s="8" t="n">
        <v>16.8</v>
      </c>
      <c r="E5" s="8" t="n">
        <v>24.1</v>
      </c>
    </row>
    <row r="6" spans="1:5">
      <c r="A6" s="4" t="s">
        <v>314</v>
      </c>
      <c r="B6" s="8" t="n">
        <v>0.9</v>
      </c>
      <c r="C6" s="6" t="n">
        <v>1</v>
      </c>
      <c r="D6" s="8" t="n">
        <v>1.5</v>
      </c>
      <c r="E6" s="8" t="n">
        <v>-8.199999999999999</v>
      </c>
    </row>
    <row r="7" spans="1:5">
      <c r="A7" s="4" t="s">
        <v>315</v>
      </c>
      <c r="B7" s="6" t="n">
        <v>0</v>
      </c>
      <c r="C7" s="6" t="n">
        <v>2</v>
      </c>
      <c r="D7" s="8" t="n">
        <v>0.1</v>
      </c>
      <c r="E7" s="8" t="n">
        <v>3.8</v>
      </c>
    </row>
    <row r="8" spans="1:5">
      <c r="A8" s="4" t="s">
        <v>316</v>
      </c>
      <c r="B8" s="8" t="n">
        <v>4.7</v>
      </c>
      <c r="C8" s="8" t="n">
        <v>6.1</v>
      </c>
      <c r="D8" s="8" t="n">
        <v>11.3</v>
      </c>
      <c r="E8" s="8" t="n">
        <v>12.2</v>
      </c>
    </row>
    <row r="9" spans="1:5">
      <c r="A9" s="4" t="s">
        <v>317</v>
      </c>
      <c r="B9" s="7" t="n">
        <v>7.4</v>
      </c>
      <c r="C9" s="7" t="n">
        <v>34.3</v>
      </c>
      <c r="D9" s="7" t="n">
        <v>36.3</v>
      </c>
      <c r="E9" s="7" t="n">
        <v>44.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34"/>
    <col customWidth="1" max="6" min="6" width="21"/>
  </cols>
  <sheetData>
    <row r="1" spans="1:6">
      <c r="A1" s="1" t="s">
        <v>318</v>
      </c>
      <c r="B1" s="2" t="s">
        <v>28</v>
      </c>
      <c r="E1" s="2" t="s">
        <v>1</v>
      </c>
    </row>
    <row r="2" spans="1:6">
      <c r="B2" s="2" t="s">
        <v>319</v>
      </c>
      <c r="C2" s="2" t="s">
        <v>320</v>
      </c>
      <c r="D2" s="2" t="s">
        <v>321</v>
      </c>
      <c r="E2" s="2" t="s">
        <v>319</v>
      </c>
      <c r="F2" s="2" t="s">
        <v>320</v>
      </c>
    </row>
    <row r="3" spans="1:6">
      <c r="A3" s="3" t="s">
        <v>322</v>
      </c>
    </row>
    <row r="4" spans="1:6">
      <c r="A4" s="4" t="s">
        <v>313</v>
      </c>
      <c r="B4" s="7" t="n">
        <v>1.7</v>
      </c>
      <c r="C4" s="7" t="n">
        <v>7.4</v>
      </c>
      <c r="E4" s="7" t="n">
        <v>6.6</v>
      </c>
      <c r="F4" s="7" t="n">
        <v>12.5</v>
      </c>
    </row>
    <row r="5" spans="1:6">
      <c r="A5" s="4" t="s">
        <v>315</v>
      </c>
      <c r="B5" s="6" t="n">
        <v>0</v>
      </c>
      <c r="C5" s="6" t="n">
        <v>2</v>
      </c>
      <c r="E5" s="8" t="n">
        <v>0.1</v>
      </c>
      <c r="F5" s="8" t="n">
        <v>3.8</v>
      </c>
    </row>
    <row r="6" spans="1:6">
      <c r="A6" s="4" t="s">
        <v>316</v>
      </c>
      <c r="B6" s="8" t="n">
        <v>4.7</v>
      </c>
      <c r="C6" s="8" t="n">
        <v>6.1</v>
      </c>
      <c r="E6" s="8" t="n">
        <v>11.3</v>
      </c>
      <c r="F6" s="8" t="n">
        <v>12.2</v>
      </c>
    </row>
    <row r="7" spans="1:6">
      <c r="A7" s="4" t="s">
        <v>106</v>
      </c>
      <c r="B7" s="8" t="n">
        <v>0.1</v>
      </c>
      <c r="C7" s="8" t="n">
        <v>17.8</v>
      </c>
      <c r="E7" s="8" t="n">
        <v>16.8</v>
      </c>
      <c r="F7" s="8" t="n">
        <v>24.1</v>
      </c>
    </row>
    <row r="8" spans="1:6">
      <c r="A8" s="4" t="s">
        <v>323</v>
      </c>
      <c r="E8" s="8" t="n">
        <v>12.1</v>
      </c>
    </row>
    <row r="9" spans="1:6">
      <c r="A9" s="4" t="s">
        <v>324</v>
      </c>
      <c r="B9" s="8" t="n">
        <v>0.1</v>
      </c>
      <c r="C9" s="8" t="n">
        <v>1.1</v>
      </c>
      <c r="E9" s="8" t="n">
        <v>4.7</v>
      </c>
      <c r="F9" s="8" t="n">
        <v>5.2</v>
      </c>
    </row>
    <row r="10" spans="1:6">
      <c r="A10" s="4" t="s">
        <v>314</v>
      </c>
      <c r="B10" s="8" t="n">
        <v>0.9</v>
      </c>
      <c r="C10" s="6" t="n">
        <v>1</v>
      </c>
      <c r="E10" s="8" t="n">
        <v>1.5</v>
      </c>
      <c r="F10" s="8" t="n">
        <v>-8.199999999999999</v>
      </c>
    </row>
    <row r="11" spans="1:6">
      <c r="A11" s="4" t="s">
        <v>325</v>
      </c>
      <c r="F11" s="6" t="n">
        <v>10</v>
      </c>
    </row>
    <row r="12" spans="1:6">
      <c r="A12" s="4" t="s">
        <v>326</v>
      </c>
      <c r="F12" s="8" t="n">
        <v>1.8</v>
      </c>
    </row>
    <row r="13" spans="1:6">
      <c r="A13" s="4" t="s">
        <v>327</v>
      </c>
    </row>
    <row r="14" spans="1:6">
      <c r="A14" s="3" t="s">
        <v>322</v>
      </c>
    </row>
    <row r="15" spans="1:6">
      <c r="A15" s="4" t="s">
        <v>106</v>
      </c>
      <c r="D15" s="7" t="n">
        <v>2.2</v>
      </c>
    </row>
    <row r="16" spans="1:6">
      <c r="A16" s="4" t="s">
        <v>328</v>
      </c>
    </row>
    <row r="17" spans="1:6">
      <c r="A17" s="3" t="s">
        <v>322</v>
      </c>
    </row>
    <row r="18" spans="1:6">
      <c r="A18" s="4" t="s">
        <v>329</v>
      </c>
      <c r="C18" s="8" t="n">
        <v>16.7</v>
      </c>
    </row>
    <row r="19" spans="1:6">
      <c r="A19" s="4" t="s">
        <v>330</v>
      </c>
    </row>
    <row r="20" spans="1:6">
      <c r="A20" s="3" t="s">
        <v>322</v>
      </c>
    </row>
    <row r="21" spans="1:6">
      <c r="A21" s="4" t="s">
        <v>316</v>
      </c>
      <c r="B21" s="8" t="n">
        <v>3.1</v>
      </c>
      <c r="C21" s="8" t="n">
        <v>4.5</v>
      </c>
      <c r="E21" s="8" t="n">
        <v>7.1</v>
      </c>
      <c r="F21" s="8" t="n">
        <v>6.7</v>
      </c>
    </row>
    <row r="22" spans="1:6">
      <c r="A22" s="4" t="s">
        <v>331</v>
      </c>
    </row>
    <row r="23" spans="1:6">
      <c r="A23" s="3" t="s">
        <v>322</v>
      </c>
    </row>
    <row r="24" spans="1:6">
      <c r="A24" s="4" t="s">
        <v>316</v>
      </c>
      <c r="B24" s="8" t="n">
        <v>1.3</v>
      </c>
      <c r="C24" s="8" t="n">
        <v>0.9</v>
      </c>
      <c r="E24" s="8" t="n">
        <v>3.8</v>
      </c>
      <c r="F24" s="8" t="n">
        <v>1.3</v>
      </c>
    </row>
    <row r="25" spans="1:6">
      <c r="A25" s="4" t="s">
        <v>332</v>
      </c>
    </row>
    <row r="26" spans="1:6">
      <c r="A26" s="3" t="s">
        <v>322</v>
      </c>
    </row>
    <row r="27" spans="1:6">
      <c r="A27" s="4" t="s">
        <v>316</v>
      </c>
      <c r="B27" s="7" t="n">
        <v>0.3</v>
      </c>
      <c r="C27" s="7" t="n">
        <v>0.7</v>
      </c>
      <c r="E27" s="7" t="n">
        <v>0.4</v>
      </c>
      <c r="F27" s="7" t="n">
        <v>4.2</v>
      </c>
    </row>
    <row r="28" spans="1:6">
      <c r="A28" s="4" t="s">
        <v>333</v>
      </c>
    </row>
    <row r="29" spans="1:6">
      <c r="A29" s="3" t="s">
        <v>322</v>
      </c>
    </row>
    <row r="30" spans="1:6">
      <c r="A30" s="4" t="s">
        <v>334</v>
      </c>
      <c r="B30" s="6" t="n">
        <v>33</v>
      </c>
      <c r="E30" s="6" t="n">
        <v>33</v>
      </c>
    </row>
    <row r="31" spans="1:6">
      <c r="A31" s="4" t="s">
        <v>335</v>
      </c>
      <c r="B31" s="6" t="n">
        <v>11</v>
      </c>
      <c r="E31" s="6" t="n">
        <v>11</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v>
      </c>
      <c r="B1" s="2" t="s">
        <v>2</v>
      </c>
      <c r="C1" s="2" t="s">
        <v>64</v>
      </c>
    </row>
    <row r="2" spans="1:3">
      <c r="A2" s="3" t="s">
        <v>65</v>
      </c>
    </row>
    <row r="3" spans="1:3">
      <c r="A3" s="4" t="s">
        <v>102</v>
      </c>
      <c r="B3" s="7" t="n">
        <v>54.7</v>
      </c>
      <c r="C3" s="7" t="n">
        <v>5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6</v>
      </c>
      <c r="B1" s="2" t="s">
        <v>1</v>
      </c>
    </row>
    <row r="2" spans="1:3">
      <c r="B2" s="2" t="s">
        <v>2</v>
      </c>
      <c r="C2" s="2" t="s">
        <v>64</v>
      </c>
    </row>
    <row r="3" spans="1:3">
      <c r="A3" s="3" t="s">
        <v>337</v>
      </c>
    </row>
    <row r="4" spans="1:3">
      <c r="A4" s="4" t="s">
        <v>338</v>
      </c>
      <c r="B4" s="7" t="n">
        <v>38.9</v>
      </c>
    </row>
    <row r="5" spans="1:3">
      <c r="A5" s="4" t="s">
        <v>339</v>
      </c>
      <c r="B5" s="8" t="n">
        <v>36.3</v>
      </c>
    </row>
    <row r="6" spans="1:3">
      <c r="A6" s="4" t="s">
        <v>340</v>
      </c>
      <c r="B6" s="8" t="n">
        <v>-38.5</v>
      </c>
    </row>
    <row r="7" spans="1:3">
      <c r="A7" s="4" t="s">
        <v>341</v>
      </c>
      <c r="B7" s="8" t="n">
        <v>-18.5</v>
      </c>
    </row>
    <row r="8" spans="1:3">
      <c r="A8" s="4" t="s">
        <v>342</v>
      </c>
      <c r="B8" s="8" t="n">
        <v>18.2</v>
      </c>
    </row>
    <row r="9" spans="1:3">
      <c r="A9" s="4" t="s">
        <v>343</v>
      </c>
      <c r="B9" s="8" t="n">
        <v>5.6</v>
      </c>
      <c r="C9" s="7" t="n">
        <v>6.6</v>
      </c>
    </row>
    <row r="10" spans="1:3">
      <c r="A10" s="4" t="s">
        <v>344</v>
      </c>
    </row>
    <row r="11" spans="1:3">
      <c r="A11" s="3" t="s">
        <v>337</v>
      </c>
    </row>
    <row r="12" spans="1:3">
      <c r="A12" s="4" t="s">
        <v>345</v>
      </c>
      <c r="B12" s="8" t="n">
        <v>11.6</v>
      </c>
    </row>
    <row r="13" spans="1:3">
      <c r="A13" s="4" t="s">
        <v>346</v>
      </c>
    </row>
    <row r="14" spans="1:3">
      <c r="A14" s="3" t="s">
        <v>337</v>
      </c>
    </row>
    <row r="15" spans="1:3">
      <c r="A15" s="4" t="s">
        <v>345</v>
      </c>
      <c r="B15" s="6" t="n">
        <v>1</v>
      </c>
    </row>
    <row r="16" spans="1:3">
      <c r="A16" s="4" t="s">
        <v>347</v>
      </c>
    </row>
    <row r="17" spans="1:3">
      <c r="A17" s="3" t="s">
        <v>337</v>
      </c>
    </row>
    <row r="18" spans="1:3">
      <c r="A18" s="4" t="s">
        <v>343</v>
      </c>
      <c r="B18" s="8" t="n">
        <v>5.6</v>
      </c>
    </row>
    <row r="19" spans="1:3">
      <c r="A19" s="4" t="s">
        <v>348</v>
      </c>
    </row>
    <row r="20" spans="1:3">
      <c r="A20" s="3" t="s">
        <v>337</v>
      </c>
    </row>
    <row r="21" spans="1:3">
      <c r="A21" s="4" t="s">
        <v>338</v>
      </c>
      <c r="B21" s="8" t="n">
        <v>24.4</v>
      </c>
    </row>
    <row r="22" spans="1:3">
      <c r="A22" s="4" t="s">
        <v>339</v>
      </c>
      <c r="B22" s="8" t="n">
        <v>6.6</v>
      </c>
    </row>
    <row r="23" spans="1:3">
      <c r="A23" s="4" t="s">
        <v>340</v>
      </c>
      <c r="B23" s="8" t="n">
        <v>-23.4</v>
      </c>
    </row>
    <row r="24" spans="1:3">
      <c r="A24" s="4" t="s">
        <v>341</v>
      </c>
      <c r="B24" s="8" t="n">
        <v>-0.2</v>
      </c>
    </row>
    <row r="25" spans="1:3">
      <c r="A25" s="4" t="s">
        <v>342</v>
      </c>
      <c r="B25" s="8" t="n">
        <v>7.4</v>
      </c>
    </row>
    <row r="26" spans="1:3">
      <c r="A26" s="4" t="s">
        <v>349</v>
      </c>
    </row>
    <row r="27" spans="1:3">
      <c r="A27" s="3" t="s">
        <v>337</v>
      </c>
    </row>
    <row r="28" spans="1:3">
      <c r="A28" s="4" t="s">
        <v>338</v>
      </c>
      <c r="B28" s="6" t="n">
        <v>0</v>
      </c>
    </row>
    <row r="29" spans="1:3">
      <c r="A29" s="4" t="s">
        <v>339</v>
      </c>
      <c r="B29" s="8" t="n">
        <v>16.8</v>
      </c>
    </row>
    <row r="30" spans="1:3">
      <c r="A30" s="4" t="s">
        <v>340</v>
      </c>
      <c r="B30" s="6" t="n">
        <v>0</v>
      </c>
    </row>
    <row r="31" spans="1:3">
      <c r="A31" s="4" t="s">
        <v>341</v>
      </c>
      <c r="B31" s="8" t="n">
        <v>-16.8</v>
      </c>
    </row>
    <row r="32" spans="1:3">
      <c r="A32" s="4" t="s">
        <v>342</v>
      </c>
      <c r="B32" s="6" t="n">
        <v>0</v>
      </c>
    </row>
    <row r="33" spans="1:3">
      <c r="A33" s="4" t="s">
        <v>350</v>
      </c>
    </row>
    <row r="34" spans="1:3">
      <c r="A34" s="3" t="s">
        <v>337</v>
      </c>
    </row>
    <row r="35" spans="1:3">
      <c r="A35" s="4" t="s">
        <v>338</v>
      </c>
      <c r="B35" s="8" t="n">
        <v>0.1</v>
      </c>
    </row>
    <row r="36" spans="1:3">
      <c r="A36" s="4" t="s">
        <v>339</v>
      </c>
      <c r="B36" s="8" t="n">
        <v>1.5</v>
      </c>
    </row>
    <row r="37" spans="1:3">
      <c r="A37" s="4" t="s">
        <v>340</v>
      </c>
      <c r="B37" s="8" t="n">
        <v>-1.1</v>
      </c>
    </row>
    <row r="38" spans="1:3">
      <c r="A38" s="4" t="s">
        <v>341</v>
      </c>
      <c r="B38" s="6" t="n">
        <v>0</v>
      </c>
    </row>
    <row r="39" spans="1:3">
      <c r="A39" s="4" t="s">
        <v>342</v>
      </c>
      <c r="B39" s="8" t="n">
        <v>0.5</v>
      </c>
    </row>
    <row r="40" spans="1:3">
      <c r="A40" s="4" t="s">
        <v>351</v>
      </c>
    </row>
    <row r="41" spans="1:3">
      <c r="A41" s="3" t="s">
        <v>337</v>
      </c>
    </row>
    <row r="42" spans="1:3">
      <c r="A42" s="4" t="s">
        <v>338</v>
      </c>
      <c r="B42" s="8" t="n">
        <v>1.4</v>
      </c>
    </row>
    <row r="43" spans="1:3">
      <c r="A43" s="4" t="s">
        <v>339</v>
      </c>
      <c r="B43" s="8" t="n">
        <v>0.1</v>
      </c>
    </row>
    <row r="44" spans="1:3">
      <c r="A44" s="4" t="s">
        <v>340</v>
      </c>
      <c r="B44" s="8" t="n">
        <v>-0.3</v>
      </c>
    </row>
    <row r="45" spans="1:3">
      <c r="A45" s="4" t="s">
        <v>341</v>
      </c>
      <c r="B45" s="8" t="n">
        <v>-0.1</v>
      </c>
    </row>
    <row r="46" spans="1:3">
      <c r="A46" s="4" t="s">
        <v>342</v>
      </c>
      <c r="B46" s="8" t="n">
        <v>1.1</v>
      </c>
    </row>
    <row r="47" spans="1:3">
      <c r="A47" s="4" t="s">
        <v>352</v>
      </c>
    </row>
    <row r="48" spans="1:3">
      <c r="A48" s="3" t="s">
        <v>337</v>
      </c>
    </row>
    <row r="49" spans="1:3">
      <c r="A49" s="4" t="s">
        <v>338</v>
      </c>
      <c r="B49" s="6" t="n">
        <v>13</v>
      </c>
    </row>
    <row r="50" spans="1:3">
      <c r="A50" s="4" t="s">
        <v>339</v>
      </c>
      <c r="B50" s="8" t="n">
        <v>11.3</v>
      </c>
    </row>
    <row r="51" spans="1:3">
      <c r="A51" s="4" t="s">
        <v>340</v>
      </c>
      <c r="B51" s="8" t="n">
        <v>-13.7</v>
      </c>
    </row>
    <row r="52" spans="1:3">
      <c r="A52" s="4" t="s">
        <v>341</v>
      </c>
      <c r="B52" s="8" t="n">
        <v>-1.4</v>
      </c>
    </row>
    <row r="53" spans="1:3">
      <c r="A53" s="4" t="s">
        <v>342</v>
      </c>
      <c r="B53" s="7" t="n">
        <v>9.1999999999999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3</v>
      </c>
      <c r="B1" s="2" t="s">
        <v>2</v>
      </c>
      <c r="C1" s="2" t="s">
        <v>64</v>
      </c>
    </row>
    <row r="2" spans="1:3">
      <c r="A2" s="3" t="s">
        <v>354</v>
      </c>
    </row>
    <row r="3" spans="1:3">
      <c r="A3" s="4" t="s">
        <v>293</v>
      </c>
      <c r="B3" s="7" t="n">
        <v>808.3</v>
      </c>
      <c r="C3" s="7" t="n">
        <v>808.3</v>
      </c>
    </row>
    <row r="4" spans="1:3">
      <c r="A4" s="4" t="s">
        <v>355</v>
      </c>
      <c r="B4" s="8" t="n">
        <v>-808.3</v>
      </c>
      <c r="C4" s="8" t="n">
        <v>-808.3</v>
      </c>
    </row>
    <row r="5" spans="1:3">
      <c r="A5" s="4" t="s">
        <v>356</v>
      </c>
      <c r="B5" s="6" t="n">
        <v>0</v>
      </c>
      <c r="C5" s="6" t="n">
        <v>0</v>
      </c>
    </row>
    <row r="6" spans="1:3">
      <c r="A6" s="4" t="s">
        <v>357</v>
      </c>
    </row>
    <row r="7" spans="1:3">
      <c r="A7" s="3" t="s">
        <v>354</v>
      </c>
    </row>
    <row r="8" spans="1:3">
      <c r="A8" s="4" t="s">
        <v>293</v>
      </c>
      <c r="B8" s="8" t="n">
        <v>778.3</v>
      </c>
      <c r="C8" s="8" t="n">
        <v>778.3</v>
      </c>
    </row>
    <row r="9" spans="1:3">
      <c r="A9" s="4" t="s">
        <v>355</v>
      </c>
      <c r="B9" s="8" t="n">
        <v>-778.3</v>
      </c>
      <c r="C9" s="8" t="n">
        <v>-778.3</v>
      </c>
    </row>
    <row r="10" spans="1:3">
      <c r="A10" s="4" t="s">
        <v>356</v>
      </c>
      <c r="B10" s="6" t="n">
        <v>0</v>
      </c>
      <c r="C10" s="6" t="n">
        <v>0</v>
      </c>
    </row>
    <row r="11" spans="1:3">
      <c r="A11" s="4" t="s">
        <v>358</v>
      </c>
    </row>
    <row r="12" spans="1:3">
      <c r="A12" s="3" t="s">
        <v>354</v>
      </c>
    </row>
    <row r="13" spans="1:3">
      <c r="A13" s="4" t="s">
        <v>293</v>
      </c>
      <c r="B13" s="6" t="n">
        <v>30</v>
      </c>
      <c r="C13" s="6" t="n">
        <v>30</v>
      </c>
    </row>
    <row r="14" spans="1:3">
      <c r="A14" s="4" t="s">
        <v>355</v>
      </c>
      <c r="B14" s="6" t="n">
        <v>-30</v>
      </c>
      <c r="C14" s="6" t="n">
        <v>-30</v>
      </c>
    </row>
    <row r="15" spans="1:3">
      <c r="A15" s="4" t="s">
        <v>356</v>
      </c>
      <c r="B15" s="10" t="n">
        <v>0</v>
      </c>
      <c r="C15" s="10"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59</v>
      </c>
      <c r="B1" s="2" t="s">
        <v>1</v>
      </c>
      <c r="C1" s="2" t="s">
        <v>360</v>
      </c>
    </row>
    <row r="2" spans="1:3">
      <c r="B2" s="2" t="s">
        <v>2</v>
      </c>
      <c r="C2" s="2" t="s">
        <v>64</v>
      </c>
    </row>
    <row r="3" spans="1:3">
      <c r="A3" s="3" t="s">
        <v>361</v>
      </c>
    </row>
    <row r="4" spans="1:3">
      <c r="A4" s="4" t="s">
        <v>362</v>
      </c>
      <c r="B4" s="7" t="n">
        <v>495.5</v>
      </c>
      <c r="C4" s="7" t="n">
        <v>494.2</v>
      </c>
    </row>
    <row r="5" spans="1:3">
      <c r="A5" s="4" t="s">
        <v>363</v>
      </c>
      <c r="B5" s="8" t="n">
        <v>-425.8</v>
      </c>
      <c r="C5" s="8" t="n">
        <v>-383.7</v>
      </c>
    </row>
    <row r="6" spans="1:3">
      <c r="A6" s="4" t="s">
        <v>364</v>
      </c>
      <c r="B6" s="7" t="n">
        <v>69.7</v>
      </c>
      <c r="C6" s="7" t="n">
        <v>110.5</v>
      </c>
    </row>
    <row r="7" spans="1:3">
      <c r="A7" s="4" t="s">
        <v>365</v>
      </c>
    </row>
    <row r="8" spans="1:3">
      <c r="A8" s="3" t="s">
        <v>361</v>
      </c>
    </row>
    <row r="9" spans="1:3">
      <c r="A9" s="4" t="s">
        <v>366</v>
      </c>
      <c r="B9" s="4" t="s">
        <v>367</v>
      </c>
      <c r="C9" s="4" t="s">
        <v>367</v>
      </c>
    </row>
    <row r="10" spans="1:3">
      <c r="A10" s="4" t="s">
        <v>362</v>
      </c>
      <c r="B10" s="7" t="n">
        <v>22.6</v>
      </c>
      <c r="C10" s="7" t="n">
        <v>22.1</v>
      </c>
    </row>
    <row r="11" spans="1:3">
      <c r="A11" s="4" t="s">
        <v>363</v>
      </c>
      <c r="B11" s="6" t="n">
        <v>-8</v>
      </c>
      <c r="C11" s="8" t="n">
        <v>-5.5</v>
      </c>
    </row>
    <row r="12" spans="1:3">
      <c r="A12" s="4" t="s">
        <v>364</v>
      </c>
      <c r="B12" s="7" t="n">
        <v>14.6</v>
      </c>
      <c r="C12" s="7" t="n">
        <v>16.6</v>
      </c>
    </row>
    <row r="13" spans="1:3">
      <c r="A13" s="4" t="s">
        <v>368</v>
      </c>
    </row>
    <row r="14" spans="1:3">
      <c r="A14" s="3" t="s">
        <v>361</v>
      </c>
    </row>
    <row r="15" spans="1:3">
      <c r="A15" s="4" t="s">
        <v>366</v>
      </c>
      <c r="B15" s="4" t="s">
        <v>369</v>
      </c>
      <c r="C15" s="4" t="s">
        <v>369</v>
      </c>
    </row>
    <row r="16" spans="1:3">
      <c r="A16" s="4" t="s">
        <v>362</v>
      </c>
      <c r="B16" s="7" t="n">
        <v>6.5</v>
      </c>
      <c r="C16" s="7" t="n">
        <v>6.5</v>
      </c>
    </row>
    <row r="17" spans="1:3">
      <c r="A17" s="4" t="s">
        <v>363</v>
      </c>
      <c r="B17" s="8" t="n">
        <v>-6.2</v>
      </c>
      <c r="C17" s="8" t="n">
        <v>-6.2</v>
      </c>
    </row>
    <row r="18" spans="1:3">
      <c r="A18" s="4" t="s">
        <v>364</v>
      </c>
      <c r="B18" s="7" t="n">
        <v>0.3</v>
      </c>
      <c r="C18" s="7" t="n">
        <v>0.3</v>
      </c>
    </row>
    <row r="19" spans="1:3">
      <c r="A19" s="4" t="s">
        <v>370</v>
      </c>
    </row>
    <row r="20" spans="1:3">
      <c r="A20" s="3" t="s">
        <v>361</v>
      </c>
    </row>
    <row r="21" spans="1:3">
      <c r="A21" s="4" t="s">
        <v>366</v>
      </c>
      <c r="B21" s="4" t="s">
        <v>369</v>
      </c>
      <c r="C21" s="4" t="s">
        <v>369</v>
      </c>
    </row>
    <row r="22" spans="1:3">
      <c r="A22" s="4" t="s">
        <v>362</v>
      </c>
      <c r="B22" s="7" t="n">
        <v>6.3</v>
      </c>
      <c r="C22" s="7" t="n">
        <v>6.2</v>
      </c>
    </row>
    <row r="23" spans="1:3">
      <c r="A23" s="4" t="s">
        <v>363</v>
      </c>
      <c r="B23" s="8" t="n">
        <v>-6.3</v>
      </c>
      <c r="C23" s="8" t="n">
        <v>-5.9</v>
      </c>
    </row>
    <row r="24" spans="1:3">
      <c r="A24" s="4" t="s">
        <v>364</v>
      </c>
      <c r="B24" s="10" t="n">
        <v>0</v>
      </c>
      <c r="C24" s="7" t="n">
        <v>0.3</v>
      </c>
    </row>
    <row r="25" spans="1:3">
      <c r="A25" s="4" t="s">
        <v>371</v>
      </c>
    </row>
    <row r="26" spans="1:3">
      <c r="A26" s="3" t="s">
        <v>361</v>
      </c>
    </row>
    <row r="27" spans="1:3">
      <c r="A27" s="4" t="s">
        <v>366</v>
      </c>
      <c r="B27" s="4" t="s">
        <v>302</v>
      </c>
      <c r="C27" s="4" t="s">
        <v>302</v>
      </c>
    </row>
    <row r="28" spans="1:3">
      <c r="A28" s="4" t="s">
        <v>362</v>
      </c>
      <c r="B28" s="7" t="n">
        <v>460.1</v>
      </c>
      <c r="C28" s="7" t="n">
        <v>459.4</v>
      </c>
    </row>
    <row r="29" spans="1:3">
      <c r="A29" s="4" t="s">
        <v>363</v>
      </c>
      <c r="B29" s="8" t="n">
        <v>-405.3</v>
      </c>
      <c r="C29" s="8" t="n">
        <v>-366.1</v>
      </c>
    </row>
    <row r="30" spans="1:3">
      <c r="A30" s="4" t="s">
        <v>364</v>
      </c>
      <c r="B30" s="7" t="n">
        <v>54.8</v>
      </c>
      <c r="C30" s="7" t="n">
        <v>9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2</v>
      </c>
      <c r="B1" s="2" t="s">
        <v>28</v>
      </c>
      <c r="D1" s="2" t="s">
        <v>1</v>
      </c>
    </row>
    <row r="2" spans="1:5">
      <c r="B2" s="2" t="s">
        <v>2</v>
      </c>
      <c r="C2" s="2" t="s">
        <v>29</v>
      </c>
      <c r="D2" s="2" t="s">
        <v>2</v>
      </c>
      <c r="E2" s="2" t="s">
        <v>29</v>
      </c>
    </row>
    <row r="3" spans="1:5">
      <c r="A3" s="3" t="s">
        <v>373</v>
      </c>
    </row>
    <row r="4" spans="1:5">
      <c r="A4" s="4" t="s">
        <v>40</v>
      </c>
      <c r="B4" s="10" t="n">
        <v>0</v>
      </c>
      <c r="C4" s="10" t="n">
        <v>0</v>
      </c>
      <c r="D4" s="10" t="n">
        <v>0</v>
      </c>
      <c r="E4" s="10" t="n">
        <v>23300000</v>
      </c>
    </row>
    <row r="5" spans="1:5">
      <c r="A5" s="4" t="s">
        <v>374</v>
      </c>
      <c r="B5" s="6" t="n">
        <v>0</v>
      </c>
      <c r="C5" s="6" t="n">
        <v>0</v>
      </c>
      <c r="D5" s="6" t="n">
        <v>0</v>
      </c>
      <c r="E5" s="6" t="n">
        <v>100000</v>
      </c>
    </row>
    <row r="6" spans="1:5">
      <c r="A6" s="4" t="s">
        <v>375</v>
      </c>
      <c r="B6" s="6" t="n">
        <v>21300000</v>
      </c>
      <c r="C6" s="6" t="n">
        <v>20500000</v>
      </c>
      <c r="D6" s="6" t="n">
        <v>41400000</v>
      </c>
      <c r="E6" s="6" t="n">
        <v>39600000</v>
      </c>
    </row>
    <row r="7" spans="1:5">
      <c r="A7" s="4" t="s">
        <v>358</v>
      </c>
    </row>
    <row r="8" spans="1:5">
      <c r="A8" s="3" t="s">
        <v>373</v>
      </c>
    </row>
    <row r="9" spans="1:5">
      <c r="A9" s="4" t="s">
        <v>40</v>
      </c>
      <c r="B9" s="10" t="n">
        <v>0</v>
      </c>
      <c r="C9" s="10" t="n">
        <v>0</v>
      </c>
      <c r="D9" s="10" t="n">
        <v>0</v>
      </c>
      <c r="E9" s="6" t="n">
        <v>23300000</v>
      </c>
    </row>
    <row r="10" spans="1:5">
      <c r="A10" s="4" t="s">
        <v>376</v>
      </c>
    </row>
    <row r="11" spans="1:5">
      <c r="A11" s="3" t="s">
        <v>373</v>
      </c>
    </row>
    <row r="12" spans="1:5">
      <c r="A12" s="4" t="s">
        <v>40</v>
      </c>
      <c r="E12" s="10" t="n">
        <v>233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7</v>
      </c>
      <c r="B1" s="2" t="s">
        <v>2</v>
      </c>
      <c r="C1" s="2" t="s">
        <v>64</v>
      </c>
    </row>
    <row r="2" spans="1:3">
      <c r="A2" s="3" t="s">
        <v>148</v>
      </c>
    </row>
    <row r="3" spans="1:3">
      <c r="A3" s="4" t="s">
        <v>378</v>
      </c>
      <c r="B3" s="7" t="n">
        <v>9.300000000000001</v>
      </c>
    </row>
    <row r="4" spans="1:3">
      <c r="A4" s="6" t="n">
        <v>2017</v>
      </c>
      <c r="B4" s="8" t="n">
        <v>18.1</v>
      </c>
    </row>
    <row r="5" spans="1:3">
      <c r="A5" s="6" t="n">
        <v>2018</v>
      </c>
      <c r="B5" s="8" t="n">
        <v>17.6</v>
      </c>
    </row>
    <row r="6" spans="1:3">
      <c r="A6" s="6" t="n">
        <v>2019</v>
      </c>
      <c r="B6" s="8" t="n">
        <v>12.8</v>
      </c>
    </row>
    <row r="7" spans="1:3">
      <c r="A7" s="6" t="n">
        <v>2020</v>
      </c>
      <c r="B7" s="8" t="n">
        <v>7.6</v>
      </c>
    </row>
    <row r="8" spans="1:3">
      <c r="A8" s="4" t="s">
        <v>379</v>
      </c>
      <c r="B8" s="8" t="n">
        <v>4.3</v>
      </c>
    </row>
    <row r="9" spans="1:3">
      <c r="A9" s="4" t="s">
        <v>364</v>
      </c>
      <c r="B9" s="7" t="n">
        <v>69.7</v>
      </c>
      <c r="C9" s="7" t="n">
        <v>110.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80</v>
      </c>
      <c r="B1" s="2" t="s">
        <v>2</v>
      </c>
      <c r="C1" s="2" t="s">
        <v>64</v>
      </c>
    </row>
    <row r="2" spans="1:3">
      <c r="A2" s="3" t="s">
        <v>150</v>
      </c>
    </row>
    <row r="3" spans="1:3">
      <c r="A3" s="4" t="s">
        <v>381</v>
      </c>
      <c r="B3" s="7" t="n">
        <v>153.1</v>
      </c>
      <c r="C3" s="7" t="n">
        <v>154.8</v>
      </c>
    </row>
    <row r="4" spans="1:3">
      <c r="A4" s="4" t="s">
        <v>382</v>
      </c>
      <c r="B4" s="8" t="n">
        <v>46.3</v>
      </c>
      <c r="C4" s="6" t="n">
        <v>51</v>
      </c>
    </row>
    <row r="5" spans="1:3">
      <c r="A5" s="4" t="s">
        <v>383</v>
      </c>
      <c r="B5" s="8" t="n">
        <v>70.5</v>
      </c>
      <c r="C5" s="8" t="n">
        <v>74.3</v>
      </c>
    </row>
    <row r="6" spans="1:3">
      <c r="A6" s="4" t="s">
        <v>317</v>
      </c>
      <c r="B6" s="7" t="n">
        <v>269.9</v>
      </c>
      <c r="C6" s="7" t="n">
        <v>28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 customWidth="1" max="5" min="5" width="15"/>
    <col customWidth="1" max="6" min="6" width="14"/>
    <col customWidth="1" max="7" min="7" width="14"/>
  </cols>
  <sheetData>
    <row r="1" spans="1:7">
      <c r="A1" s="1" t="s">
        <v>384</v>
      </c>
      <c r="C1" s="2" t="s">
        <v>28</v>
      </c>
      <c r="E1" s="2" t="s">
        <v>1</v>
      </c>
    </row>
    <row r="2" spans="1:7">
      <c r="C2" s="2" t="s">
        <v>2</v>
      </c>
      <c r="D2" s="2" t="s">
        <v>29</v>
      </c>
      <c r="E2" s="2" t="s">
        <v>2</v>
      </c>
      <c r="F2" s="2" t="s">
        <v>29</v>
      </c>
      <c r="G2" s="2" t="s">
        <v>64</v>
      </c>
    </row>
    <row r="3" spans="1:7">
      <c r="A3" s="3" t="s">
        <v>385</v>
      </c>
    </row>
    <row r="4" spans="1:7">
      <c r="A4" s="4" t="s">
        <v>386</v>
      </c>
      <c r="C4" s="7" t="n">
        <v>4915.8</v>
      </c>
      <c r="E4" s="7" t="n">
        <v>4915.8</v>
      </c>
      <c r="G4" s="7" t="n">
        <v>4910.7</v>
      </c>
    </row>
    <row r="5" spans="1:7">
      <c r="A5" s="4" t="s">
        <v>387</v>
      </c>
      <c r="C5" s="8" t="n">
        <v>-3340.8</v>
      </c>
      <c r="E5" s="8" t="n">
        <v>-3340.8</v>
      </c>
      <c r="G5" s="8" t="n">
        <v>-3234.9</v>
      </c>
    </row>
    <row r="6" spans="1:7">
      <c r="A6" s="4" t="s">
        <v>72</v>
      </c>
      <c r="C6" s="6" t="n">
        <v>1575</v>
      </c>
      <c r="E6" s="6" t="n">
        <v>1575</v>
      </c>
      <c r="G6" s="8" t="n">
        <v>1675.8</v>
      </c>
    </row>
    <row r="7" spans="1:7">
      <c r="A7" s="4" t="s">
        <v>388</v>
      </c>
      <c r="C7" s="8" t="n">
        <v>0.1</v>
      </c>
      <c r="D7" s="7" t="n">
        <v>1.1</v>
      </c>
      <c r="E7" s="8" t="n">
        <v>16.8</v>
      </c>
      <c r="F7" s="7" t="n">
        <v>7.3</v>
      </c>
    </row>
    <row r="8" spans="1:7">
      <c r="A8" s="4" t="s">
        <v>389</v>
      </c>
      <c r="C8" s="8" t="n">
        <v>56.3</v>
      </c>
      <c r="D8" s="7" t="n">
        <v>62.9</v>
      </c>
      <c r="E8" s="8" t="n">
        <v>114.3</v>
      </c>
      <c r="F8" s="7" t="n">
        <v>125.1</v>
      </c>
    </row>
    <row r="9" spans="1:7">
      <c r="A9" s="4" t="s">
        <v>390</v>
      </c>
      <c r="C9" s="8" t="n">
        <v>6.7</v>
      </c>
      <c r="E9" s="8" t="n">
        <v>6.7</v>
      </c>
      <c r="G9" s="8" t="n">
        <v>6.3</v>
      </c>
    </row>
    <row r="10" spans="1:7">
      <c r="A10" s="4" t="s">
        <v>391</v>
      </c>
    </row>
    <row r="11" spans="1:7">
      <c r="A11" s="3" t="s">
        <v>385</v>
      </c>
    </row>
    <row r="12" spans="1:7">
      <c r="A12" s="4" t="s">
        <v>386</v>
      </c>
      <c r="C12" s="8" t="n">
        <v>128.6</v>
      </c>
      <c r="E12" s="8" t="n">
        <v>128.6</v>
      </c>
      <c r="G12" s="8" t="n">
        <v>135.9</v>
      </c>
    </row>
    <row r="13" spans="1:7">
      <c r="A13" s="4" t="s">
        <v>392</v>
      </c>
    </row>
    <row r="14" spans="1:7">
      <c r="A14" s="3" t="s">
        <v>385</v>
      </c>
    </row>
    <row r="15" spans="1:7">
      <c r="A15" s="4" t="s">
        <v>386</v>
      </c>
      <c r="C15" s="6" t="n">
        <v>942</v>
      </c>
      <c r="E15" s="6" t="n">
        <v>942</v>
      </c>
      <c r="G15" s="8" t="n">
        <v>952.6</v>
      </c>
    </row>
    <row r="16" spans="1:7">
      <c r="A16" s="4" t="s">
        <v>393</v>
      </c>
    </row>
    <row r="17" spans="1:7">
      <c r="A17" s="3" t="s">
        <v>385</v>
      </c>
    </row>
    <row r="18" spans="1:7">
      <c r="A18" s="4" t="s">
        <v>386</v>
      </c>
      <c r="C18" s="8" t="n">
        <v>3623.2</v>
      </c>
      <c r="E18" s="8" t="n">
        <v>3623.2</v>
      </c>
      <c r="G18" s="8" t="n">
        <v>3603.9</v>
      </c>
    </row>
    <row r="19" spans="1:7">
      <c r="A19" s="4" t="s">
        <v>394</v>
      </c>
    </row>
    <row r="20" spans="1:7">
      <c r="A20" s="3" t="s">
        <v>385</v>
      </c>
    </row>
    <row r="21" spans="1:7">
      <c r="A21" s="4" t="s">
        <v>386</v>
      </c>
      <c r="B21" s="4" t="s">
        <v>395</v>
      </c>
      <c r="C21" s="8" t="n">
        <v>196.5</v>
      </c>
      <c r="E21" s="8" t="n">
        <v>196.5</v>
      </c>
      <c r="G21" s="8" t="n">
        <v>194.1</v>
      </c>
    </row>
    <row r="22" spans="1:7">
      <c r="A22" s="4" t="s">
        <v>396</v>
      </c>
    </row>
    <row r="23" spans="1:7">
      <c r="A23" s="3" t="s">
        <v>385</v>
      </c>
    </row>
    <row r="24" spans="1:7">
      <c r="A24" s="4" t="s">
        <v>386</v>
      </c>
      <c r="C24" s="7" t="n">
        <v>25.5</v>
      </c>
      <c r="E24" s="7" t="n">
        <v>25.5</v>
      </c>
      <c r="G24" s="7" t="n">
        <v>24.2</v>
      </c>
    </row>
    <row r="25" spans="1:7">
      <c r="A25" t="n"/>
    </row>
    <row r="26" spans="1:7">
      <c r="A26" s="4" t="s">
        <v>395</v>
      </c>
      <c r="B26" s="4" t="s">
        <v>397</v>
      </c>
    </row>
  </sheetData>
  <mergeCells count="5">
    <mergeCell ref="A1:B2"/>
    <mergeCell ref="C1:D1"/>
    <mergeCell ref="E1:F1"/>
    <mergeCell ref="A25:F25"/>
    <mergeCell ref="B26:F2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98</v>
      </c>
      <c r="B1" s="2" t="s">
        <v>399</v>
      </c>
      <c r="C1" s="2" t="s">
        <v>2</v>
      </c>
      <c r="D1" s="2" t="s">
        <v>29</v>
      </c>
      <c r="E1" s="2" t="s">
        <v>2</v>
      </c>
      <c r="F1" s="2" t="s">
        <v>29</v>
      </c>
    </row>
    <row r="2" spans="1:6">
      <c r="A2" s="3" t="s">
        <v>400</v>
      </c>
    </row>
    <row r="3" spans="1:6">
      <c r="A3" s="4" t="s">
        <v>401</v>
      </c>
      <c r="B3" s="7" t="n">
        <v>10.5</v>
      </c>
    </row>
    <row r="4" spans="1:6">
      <c r="A4" s="4" t="s">
        <v>30</v>
      </c>
      <c r="C4" s="7" t="n">
        <v>18.5</v>
      </c>
      <c r="D4" s="7" t="n">
        <v>29.7</v>
      </c>
      <c r="E4" s="7" t="n">
        <v>32.5</v>
      </c>
      <c r="F4" s="7" t="n">
        <v>67.90000000000001</v>
      </c>
    </row>
    <row r="5" spans="1:6">
      <c r="A5" s="4" t="s">
        <v>402</v>
      </c>
      <c r="C5" s="6" t="n">
        <v>2</v>
      </c>
      <c r="D5" s="8" t="n">
        <v>2.9</v>
      </c>
      <c r="E5" s="6" t="n">
        <v>3</v>
      </c>
      <c r="F5" s="8" t="n">
        <v>6.2</v>
      </c>
    </row>
    <row r="6" spans="1:6">
      <c r="A6" s="4" t="s">
        <v>49</v>
      </c>
      <c r="C6" s="7" t="n">
        <v>2.8</v>
      </c>
      <c r="D6" s="6" t="n">
        <v>3</v>
      </c>
      <c r="E6" s="7" t="n">
        <v>4.6</v>
      </c>
      <c r="F6" s="7" t="n">
        <v>6.9</v>
      </c>
    </row>
    <row r="7" spans="1:6">
      <c r="A7" s="4" t="s">
        <v>403</v>
      </c>
    </row>
    <row r="8" spans="1:6">
      <c r="A8" s="3" t="s">
        <v>400</v>
      </c>
    </row>
    <row r="9" spans="1:6">
      <c r="A9" s="4" t="s">
        <v>404</v>
      </c>
      <c r="C9" s="4" t="s">
        <v>405</v>
      </c>
      <c r="E9" s="4" t="s">
        <v>405</v>
      </c>
    </row>
    <row r="10" spans="1:6">
      <c r="A10" s="4" t="s">
        <v>406</v>
      </c>
    </row>
    <row r="11" spans="1:6">
      <c r="A11" s="3" t="s">
        <v>400</v>
      </c>
    </row>
    <row r="12" spans="1:6">
      <c r="A12" s="4" t="s">
        <v>404</v>
      </c>
      <c r="B12" s="4" t="s">
        <v>407</v>
      </c>
    </row>
    <row r="13" spans="1:6">
      <c r="A13" s="4" t="s">
        <v>408</v>
      </c>
    </row>
    <row r="14" spans="1:6">
      <c r="A14" s="3" t="s">
        <v>400</v>
      </c>
    </row>
    <row r="15" spans="1:6">
      <c r="A15" s="4" t="s">
        <v>329</v>
      </c>
      <c r="D15" s="7" t="n">
        <v>16.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6"/>
  </cols>
  <sheetData>
    <row r="1" spans="1:6">
      <c r="A1" s="1" t="s">
        <v>409</v>
      </c>
      <c r="B1" s="2" t="s">
        <v>28</v>
      </c>
      <c r="D1" s="2" t="s">
        <v>1</v>
      </c>
      <c r="F1" s="2" t="s">
        <v>410</v>
      </c>
    </row>
    <row r="2" spans="1:6">
      <c r="B2" s="2" t="s">
        <v>2</v>
      </c>
      <c r="C2" s="2" t="s">
        <v>29</v>
      </c>
      <c r="D2" s="2" t="s">
        <v>2</v>
      </c>
      <c r="E2" s="2" t="s">
        <v>29</v>
      </c>
      <c r="F2" s="2" t="s">
        <v>64</v>
      </c>
    </row>
    <row r="3" spans="1:6">
      <c r="A3" s="3" t="s">
        <v>411</v>
      </c>
    </row>
    <row r="4" spans="1:6">
      <c r="A4" s="4" t="s">
        <v>412</v>
      </c>
      <c r="B4" s="7" t="n">
        <v>1032.3</v>
      </c>
      <c r="C4" s="10" t="n">
        <v>1060</v>
      </c>
      <c r="D4" s="7" t="n">
        <v>2074.8</v>
      </c>
      <c r="E4" s="10" t="n">
        <v>2148</v>
      </c>
    </row>
    <row r="5" spans="1:6">
      <c r="A5" s="4" t="s">
        <v>413</v>
      </c>
    </row>
    <row r="6" spans="1:6">
      <c r="A6" s="3" t="s">
        <v>411</v>
      </c>
    </row>
    <row r="7" spans="1:6">
      <c r="A7" s="4" t="s">
        <v>412</v>
      </c>
      <c r="F7" s="10" t="n">
        <v>55</v>
      </c>
    </row>
    <row r="8" spans="1:6">
      <c r="A8" s="4" t="s">
        <v>414</v>
      </c>
    </row>
    <row r="9" spans="1:6">
      <c r="A9" s="3" t="s">
        <v>411</v>
      </c>
    </row>
    <row r="10" spans="1:6">
      <c r="A10" s="4" t="s">
        <v>412</v>
      </c>
      <c r="F10" s="10" t="n">
        <v>8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5</v>
      </c>
      <c r="B1" s="2" t="s">
        <v>1</v>
      </c>
    </row>
    <row r="2" spans="1:3">
      <c r="B2" s="2" t="s">
        <v>2</v>
      </c>
      <c r="C2" s="2" t="s">
        <v>29</v>
      </c>
    </row>
    <row r="3" spans="1:3">
      <c r="A3" s="3" t="s">
        <v>416</v>
      </c>
    </row>
    <row r="4" spans="1:3">
      <c r="A4" s="4" t="s">
        <v>417</v>
      </c>
      <c r="B4" s="7" t="n">
        <v>13.5</v>
      </c>
    </row>
    <row r="5" spans="1:3">
      <c r="A5" s="4" t="s">
        <v>418</v>
      </c>
      <c r="B5" s="6" t="n">
        <v>0</v>
      </c>
      <c r="C5" s="7" t="n">
        <v>0.5</v>
      </c>
    </row>
    <row r="6" spans="1:3">
      <c r="A6" s="4" t="s">
        <v>419</v>
      </c>
      <c r="B6" s="8" t="n">
        <v>14.6</v>
      </c>
    </row>
    <row r="7" spans="1:3">
      <c r="A7" s="3" t="s">
        <v>420</v>
      </c>
    </row>
    <row r="8" spans="1:3">
      <c r="A8" s="4" t="s">
        <v>421</v>
      </c>
      <c r="B8" s="8" t="n">
        <v>7.1</v>
      </c>
    </row>
    <row r="9" spans="1:3">
      <c r="A9" s="4" t="s">
        <v>422</v>
      </c>
      <c r="B9" s="8" t="n">
        <v>-0.2</v>
      </c>
    </row>
    <row r="10" spans="1:3">
      <c r="A10" s="4" t="s">
        <v>423</v>
      </c>
      <c r="B10" s="8" t="n">
        <v>6.9</v>
      </c>
    </row>
    <row r="11" spans="1:3">
      <c r="A11" s="4" t="s">
        <v>424</v>
      </c>
    </row>
    <row r="12" spans="1:3">
      <c r="A12" s="3" t="s">
        <v>416</v>
      </c>
    </row>
    <row r="13" spans="1:3">
      <c r="A13" s="4" t="s">
        <v>417</v>
      </c>
      <c r="B13" s="8" t="n">
        <v>11.5</v>
      </c>
    </row>
    <row r="14" spans="1:3">
      <c r="A14" s="4" t="s">
        <v>419</v>
      </c>
      <c r="B14" s="8" t="n">
        <v>11.5</v>
      </c>
    </row>
    <row r="15" spans="1:3">
      <c r="A15" s="4" t="s">
        <v>425</v>
      </c>
    </row>
    <row r="16" spans="1:3">
      <c r="A16" s="3" t="s">
        <v>416</v>
      </c>
    </row>
    <row r="17" spans="1:3">
      <c r="A17" s="4" t="s">
        <v>418</v>
      </c>
      <c r="B17" s="10"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29</v>
      </c>
    </row>
    <row r="3" spans="1:3">
      <c r="A3" s="3" t="s">
        <v>104</v>
      </c>
    </row>
    <row r="4" spans="1:3">
      <c r="A4" s="4" t="s">
        <v>49</v>
      </c>
      <c r="B4" s="7" t="n">
        <v>-3.9</v>
      </c>
      <c r="C4" s="7" t="n">
        <v>-80.3</v>
      </c>
    </row>
    <row r="5" spans="1:3">
      <c r="A5" s="3" t="s">
        <v>105</v>
      </c>
    </row>
    <row r="6" spans="1:3">
      <c r="A6" s="4" t="s">
        <v>38</v>
      </c>
      <c r="B6" s="8" t="n">
        <v>155.7</v>
      </c>
      <c r="C6" s="8" t="n">
        <v>164.7</v>
      </c>
    </row>
    <row r="7" spans="1:3">
      <c r="A7" s="4" t="s">
        <v>106</v>
      </c>
      <c r="B7" s="8" t="n">
        <v>16.8</v>
      </c>
      <c r="C7" s="8" t="n">
        <v>24.1</v>
      </c>
    </row>
    <row r="8" spans="1:3">
      <c r="A8" s="4" t="s">
        <v>40</v>
      </c>
      <c r="B8" s="6" t="n">
        <v>0</v>
      </c>
      <c r="C8" s="8" t="n">
        <v>23.3</v>
      </c>
    </row>
    <row r="9" spans="1:3">
      <c r="A9" s="4" t="s">
        <v>107</v>
      </c>
      <c r="B9" s="8" t="n">
        <v>2.2</v>
      </c>
      <c r="C9" s="8" t="n">
        <v>2.2</v>
      </c>
    </row>
    <row r="10" spans="1:3">
      <c r="A10" s="4" t="s">
        <v>44</v>
      </c>
      <c r="B10" s="8" t="n">
        <v>-14.1</v>
      </c>
      <c r="C10" s="6" t="n">
        <v>0</v>
      </c>
    </row>
    <row r="11" spans="1:3">
      <c r="A11" s="4" t="s">
        <v>108</v>
      </c>
      <c r="B11" s="8" t="n">
        <v>8.199999999999999</v>
      </c>
      <c r="C11" s="8" t="n">
        <v>5.9</v>
      </c>
    </row>
    <row r="12" spans="1:3">
      <c r="A12" s="4" t="s">
        <v>109</v>
      </c>
      <c r="B12" s="8" t="n">
        <v>-6.3</v>
      </c>
      <c r="C12" s="8" t="n">
        <v>-0.3</v>
      </c>
    </row>
    <row r="13" spans="1:3">
      <c r="A13" s="4" t="s">
        <v>87</v>
      </c>
      <c r="B13" s="8" t="n">
        <v>-1.5</v>
      </c>
      <c r="C13" s="8" t="n">
        <v>-10.1</v>
      </c>
    </row>
    <row r="14" spans="1:3">
      <c r="A14" s="4" t="s">
        <v>48</v>
      </c>
      <c r="B14" s="8" t="n">
        <v>2.3</v>
      </c>
      <c r="C14" s="8" t="n">
        <v>3.4</v>
      </c>
    </row>
    <row r="15" spans="1:3">
      <c r="A15" s="4" t="s">
        <v>110</v>
      </c>
      <c r="B15" s="8" t="n">
        <v>60.2</v>
      </c>
      <c r="C15" s="8" t="n">
        <v>-9.5</v>
      </c>
    </row>
    <row r="16" spans="1:3">
      <c r="A16" s="4" t="s">
        <v>111</v>
      </c>
      <c r="B16" s="8" t="n">
        <v>219.6</v>
      </c>
      <c r="C16" s="8" t="n">
        <v>123.4</v>
      </c>
    </row>
    <row r="17" spans="1:3">
      <c r="A17" s="3" t="s">
        <v>112</v>
      </c>
    </row>
    <row r="18" spans="1:3">
      <c r="A18" s="4" t="s">
        <v>113</v>
      </c>
      <c r="B18" s="8" t="n">
        <v>-40.6</v>
      </c>
      <c r="C18" s="8" t="n">
        <v>-83.3</v>
      </c>
    </row>
    <row r="19" spans="1:3">
      <c r="A19" s="4" t="s">
        <v>114</v>
      </c>
      <c r="B19" s="8" t="n">
        <v>-9.9</v>
      </c>
      <c r="C19" s="8" t="n">
        <v>-1.2</v>
      </c>
    </row>
    <row r="20" spans="1:3">
      <c r="A20" s="4" t="s">
        <v>115</v>
      </c>
      <c r="B20" s="8" t="n">
        <v>10.8</v>
      </c>
      <c r="C20" s="8" t="n">
        <v>2.5</v>
      </c>
    </row>
    <row r="21" spans="1:3">
      <c r="A21" s="4" t="s">
        <v>116</v>
      </c>
      <c r="B21" s="6" t="n">
        <v>0</v>
      </c>
      <c r="C21" s="8" t="n">
        <v>3.5</v>
      </c>
    </row>
    <row r="22" spans="1:3">
      <c r="A22" s="4" t="s">
        <v>117</v>
      </c>
      <c r="B22" s="6" t="n">
        <v>0</v>
      </c>
      <c r="C22" s="8" t="n">
        <v>0.5</v>
      </c>
    </row>
    <row r="23" spans="1:3">
      <c r="A23" s="4" t="s">
        <v>118</v>
      </c>
      <c r="B23" s="8" t="n">
        <v>-0.9</v>
      </c>
      <c r="C23" s="8" t="n">
        <v>-79.90000000000001</v>
      </c>
    </row>
    <row r="24" spans="1:3">
      <c r="A24" s="4" t="s">
        <v>119</v>
      </c>
      <c r="B24" s="8" t="n">
        <v>-40.6</v>
      </c>
      <c r="C24" s="8" t="n">
        <v>-157.9</v>
      </c>
    </row>
    <row r="25" spans="1:3">
      <c r="A25" s="3" t="s">
        <v>120</v>
      </c>
    </row>
    <row r="26" spans="1:3">
      <c r="A26" s="4" t="s">
        <v>121</v>
      </c>
      <c r="B26" s="8" t="n">
        <v>19.7</v>
      </c>
      <c r="C26" s="6" t="n">
        <v>0</v>
      </c>
    </row>
    <row r="27" spans="1:3">
      <c r="A27" s="4" t="s">
        <v>122</v>
      </c>
      <c r="B27" s="8" t="n">
        <v>-148.6</v>
      </c>
      <c r="C27" s="8" t="n">
        <v>-44.6</v>
      </c>
    </row>
    <row r="28" spans="1:3">
      <c r="A28" s="4" t="s">
        <v>123</v>
      </c>
      <c r="B28" s="8" t="n">
        <v>-2.6</v>
      </c>
      <c r="C28" s="8" t="n">
        <v>-2.4</v>
      </c>
    </row>
    <row r="29" spans="1:3">
      <c r="A29" s="4" t="s">
        <v>124</v>
      </c>
      <c r="B29" s="8" t="n">
        <v>488.3</v>
      </c>
      <c r="C29" s="8" t="n">
        <v>793.2</v>
      </c>
    </row>
    <row r="30" spans="1:3">
      <c r="A30" s="4" t="s">
        <v>125</v>
      </c>
      <c r="B30" s="8" t="n">
        <v>-499.1</v>
      </c>
      <c r="C30" s="8" t="n">
        <v>-678.5</v>
      </c>
    </row>
    <row r="31" spans="1:3">
      <c r="A31" s="4" t="s">
        <v>126</v>
      </c>
      <c r="B31" s="8" t="n">
        <v>-0.1</v>
      </c>
      <c r="C31" s="6" t="n">
        <v>0</v>
      </c>
    </row>
    <row r="32" spans="1:3">
      <c r="A32" s="4" t="s">
        <v>127</v>
      </c>
      <c r="B32" s="8" t="n">
        <v>-0.2</v>
      </c>
      <c r="C32" s="8" t="n">
        <v>-0.1</v>
      </c>
    </row>
    <row r="33" spans="1:3">
      <c r="A33" s="4" t="s">
        <v>128</v>
      </c>
      <c r="B33" s="8" t="n">
        <v>-8.800000000000001</v>
      </c>
      <c r="C33" s="6" t="n">
        <v>0</v>
      </c>
    </row>
    <row r="34" spans="1:3">
      <c r="A34" s="4" t="s">
        <v>129</v>
      </c>
      <c r="B34" s="8" t="n">
        <v>1.7</v>
      </c>
      <c r="C34" s="8" t="n">
        <v>2.2</v>
      </c>
    </row>
    <row r="35" spans="1:3">
      <c r="A35" s="4" t="s">
        <v>130</v>
      </c>
      <c r="B35" s="8" t="n">
        <v>-1.4</v>
      </c>
      <c r="C35" s="8" t="n">
        <v>-1.6</v>
      </c>
    </row>
    <row r="36" spans="1:3">
      <c r="A36" s="4" t="s">
        <v>131</v>
      </c>
      <c r="B36" s="6" t="n">
        <v>0</v>
      </c>
      <c r="C36" s="8" t="n">
        <v>1.6</v>
      </c>
    </row>
    <row r="37" spans="1:3">
      <c r="A37" s="4" t="s">
        <v>132</v>
      </c>
      <c r="B37" s="8" t="n">
        <v>-29.5</v>
      </c>
      <c r="C37" s="8" t="n">
        <v>-30.1</v>
      </c>
    </row>
    <row r="38" spans="1:3">
      <c r="A38" s="4" t="s">
        <v>133</v>
      </c>
      <c r="B38" s="8" t="n">
        <v>-180.6</v>
      </c>
      <c r="C38" s="8" t="n">
        <v>39.7</v>
      </c>
    </row>
    <row r="39" spans="1:3">
      <c r="A39" s="4" t="s">
        <v>134</v>
      </c>
      <c r="B39" s="8" t="n">
        <v>-0.5</v>
      </c>
      <c r="C39" s="8" t="n">
        <v>-1.2</v>
      </c>
    </row>
    <row r="40" spans="1:3">
      <c r="A40" s="4" t="s">
        <v>135</v>
      </c>
      <c r="B40" s="8" t="n">
        <v>-2.1</v>
      </c>
      <c r="C40" s="6" t="n">
        <v>4</v>
      </c>
    </row>
    <row r="41" spans="1:3">
      <c r="A41" s="4" t="s">
        <v>136</v>
      </c>
      <c r="B41" s="8" t="n">
        <v>10.8</v>
      </c>
      <c r="C41" s="8" t="n">
        <v>9.6</v>
      </c>
    </row>
    <row r="42" spans="1:3">
      <c r="A42" s="4" t="s">
        <v>137</v>
      </c>
      <c r="B42" s="7" t="n">
        <v>8.699999999999999</v>
      </c>
      <c r="C42" s="7" t="n">
        <v>1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6</v>
      </c>
      <c r="B1" s="2" t="s">
        <v>2</v>
      </c>
      <c r="C1" s="2" t="s">
        <v>64</v>
      </c>
    </row>
    <row r="2" spans="1:3">
      <c r="A2" s="3" t="s">
        <v>162</v>
      </c>
    </row>
    <row r="3" spans="1:3">
      <c r="A3" s="4" t="s">
        <v>427</v>
      </c>
      <c r="B3" s="7" t="n">
        <v>11.5</v>
      </c>
      <c r="C3" s="7" t="n">
        <v>11.5</v>
      </c>
    </row>
    <row r="4" spans="1:3">
      <c r="A4" s="4" t="s">
        <v>428</v>
      </c>
      <c r="B4" s="8" t="n">
        <v>1.1</v>
      </c>
      <c r="C4" s="6" t="n">
        <v>0</v>
      </c>
    </row>
    <row r="5" spans="1:3">
      <c r="A5" s="4" t="s">
        <v>429</v>
      </c>
      <c r="B5" s="6" t="n">
        <v>2</v>
      </c>
      <c r="C5" s="6" t="n">
        <v>2</v>
      </c>
    </row>
    <row r="6" spans="1:3">
      <c r="A6" s="4" t="s">
        <v>317</v>
      </c>
      <c r="B6" s="7" t="n">
        <v>14.6</v>
      </c>
      <c r="C6" s="7" t="n">
        <v>13.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30</v>
      </c>
      <c r="B1" s="2" t="s">
        <v>1</v>
      </c>
    </row>
    <row r="2" spans="1:4">
      <c r="B2" s="2" t="s">
        <v>2</v>
      </c>
      <c r="C2" s="2" t="s">
        <v>64</v>
      </c>
      <c r="D2" s="2" t="s">
        <v>431</v>
      </c>
    </row>
    <row r="3" spans="1:4">
      <c r="A3" s="3" t="s">
        <v>432</v>
      </c>
    </row>
    <row r="4" spans="1:4">
      <c r="A4" s="4" t="s">
        <v>79</v>
      </c>
      <c r="B4" s="10" t="n">
        <v>2400000</v>
      </c>
      <c r="C4" s="10" t="n">
        <v>1400000</v>
      </c>
    </row>
    <row r="5" spans="1:4">
      <c r="A5" s="4" t="s">
        <v>427</v>
      </c>
      <c r="B5" s="6" t="n">
        <v>11500000</v>
      </c>
      <c r="C5" s="6" t="n">
        <v>11500000</v>
      </c>
    </row>
    <row r="6" spans="1:4">
      <c r="A6" s="4" t="s">
        <v>433</v>
      </c>
      <c r="B6" s="6" t="n">
        <v>200000</v>
      </c>
    </row>
    <row r="7" spans="1:4">
      <c r="A7" s="4" t="s">
        <v>434</v>
      </c>
      <c r="B7" s="6" t="n">
        <v>0</v>
      </c>
    </row>
    <row r="8" spans="1:4">
      <c r="A8" s="4" t="s">
        <v>85</v>
      </c>
      <c r="B8" s="6" t="n">
        <v>6900000</v>
      </c>
      <c r="C8" s="6" t="n">
        <v>7100000</v>
      </c>
    </row>
    <row r="9" spans="1:4">
      <c r="A9" s="4" t="s">
        <v>424</v>
      </c>
    </row>
    <row r="10" spans="1:4">
      <c r="A10" s="3" t="s">
        <v>432</v>
      </c>
    </row>
    <row r="11" spans="1:4">
      <c r="A11" s="4" t="s">
        <v>427</v>
      </c>
      <c r="D11" s="10" t="n">
        <v>89200000</v>
      </c>
    </row>
    <row r="12" spans="1:4">
      <c r="A12" s="4" t="s">
        <v>435</v>
      </c>
    </row>
    <row r="13" spans="1:4">
      <c r="A13" s="3" t="s">
        <v>432</v>
      </c>
    </row>
    <row r="14" spans="1:4">
      <c r="A14" s="4" t="s">
        <v>79</v>
      </c>
      <c r="B14" s="6" t="n">
        <v>1300000</v>
      </c>
      <c r="C14" s="10" t="n">
        <v>1400000</v>
      </c>
    </row>
    <row r="15" spans="1:4">
      <c r="A15" s="4" t="s">
        <v>436</v>
      </c>
    </row>
    <row r="16" spans="1:4">
      <c r="A16" s="3" t="s">
        <v>432</v>
      </c>
    </row>
    <row r="17" spans="1:4">
      <c r="A17" s="4" t="s">
        <v>79</v>
      </c>
      <c r="B17" s="10" t="n">
        <v>1100000</v>
      </c>
    </row>
    <row r="18" spans="1:4">
      <c r="A18" s="4" t="s">
        <v>425</v>
      </c>
    </row>
    <row r="19" spans="1:4">
      <c r="A19" s="3" t="s">
        <v>432</v>
      </c>
    </row>
    <row r="20" spans="1:4">
      <c r="A20" s="4" t="s">
        <v>437</v>
      </c>
      <c r="D20" s="4" t="s">
        <v>407</v>
      </c>
    </row>
    <row r="21" spans="1:4">
      <c r="A21" s="4" t="s">
        <v>438</v>
      </c>
      <c r="D21" s="10" t="n">
        <v>75000000</v>
      </c>
    </row>
    <row r="22" spans="1:4">
      <c r="A22" s="4" t="s">
        <v>439</v>
      </c>
      <c r="D22" s="4" t="s">
        <v>4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5"/>
    <col customWidth="1" max="2" min="2" width="15"/>
    <col customWidth="1" max="3" min="3" width="15"/>
  </cols>
  <sheetData>
    <row r="1" spans="1:3">
      <c r="A1" s="1" t="s">
        <v>441</v>
      </c>
      <c r="B1" s="2" t="s">
        <v>2</v>
      </c>
      <c r="C1" s="2" t="s">
        <v>64</v>
      </c>
    </row>
    <row r="2" spans="1:3">
      <c r="A2" s="3" t="s">
        <v>442</v>
      </c>
    </row>
    <row r="3" spans="1:3">
      <c r="A3" s="4" t="s">
        <v>443</v>
      </c>
      <c r="B3" s="10" t="n">
        <v>1182400000</v>
      </c>
      <c r="C3" s="10" t="n">
        <v>1334500000</v>
      </c>
    </row>
    <row r="4" spans="1:3">
      <c r="A4" s="4" t="s">
        <v>444</v>
      </c>
      <c r="B4" s="6" t="n">
        <v>-13100000</v>
      </c>
      <c r="C4" s="6" t="n">
        <v>-16100000</v>
      </c>
    </row>
    <row r="5" spans="1:3">
      <c r="A5" s="4" t="s">
        <v>445</v>
      </c>
      <c r="B5" s="6" t="n">
        <v>-85800000</v>
      </c>
      <c r="C5" s="6" t="n">
        <v>-94600000</v>
      </c>
    </row>
    <row r="6" spans="1:3">
      <c r="A6" s="4" t="s">
        <v>84</v>
      </c>
      <c r="B6" s="6" t="n">
        <v>1096600000</v>
      </c>
      <c r="C6" s="6" t="n">
        <v>1239900000</v>
      </c>
    </row>
    <row r="7" spans="1:3">
      <c r="A7" s="4" t="s">
        <v>446</v>
      </c>
    </row>
    <row r="8" spans="1:3">
      <c r="A8" s="3" t="s">
        <v>442</v>
      </c>
    </row>
    <row r="9" spans="1:3">
      <c r="A9" s="4" t="s">
        <v>443</v>
      </c>
      <c r="B9" s="6" t="n">
        <v>173400000</v>
      </c>
      <c r="C9" s="6" t="n">
        <v>260400000</v>
      </c>
    </row>
    <row r="10" spans="1:3">
      <c r="A10" s="4" t="s">
        <v>447</v>
      </c>
    </row>
    <row r="11" spans="1:3">
      <c r="A11" s="3" t="s">
        <v>442</v>
      </c>
    </row>
    <row r="12" spans="1:3">
      <c r="A12" s="4" t="s">
        <v>443</v>
      </c>
      <c r="B12" s="6" t="n">
        <v>393800000</v>
      </c>
      <c r="C12" s="6" t="n">
        <v>410600000</v>
      </c>
    </row>
    <row r="13" spans="1:3">
      <c r="A13" s="4" t="s">
        <v>448</v>
      </c>
      <c r="B13" s="6" t="n">
        <v>450000000</v>
      </c>
      <c r="C13" s="6" t="n">
        <v>450000000</v>
      </c>
    </row>
    <row r="14" spans="1:3">
      <c r="A14" s="4" t="s">
        <v>449</v>
      </c>
    </row>
    <row r="15" spans="1:3">
      <c r="A15" s="3" t="s">
        <v>442</v>
      </c>
    </row>
    <row r="16" spans="1:3">
      <c r="A16" s="4" t="s">
        <v>443</v>
      </c>
      <c r="B16" s="6" t="n">
        <v>291900000</v>
      </c>
      <c r="C16" s="6" t="n">
        <v>293200000</v>
      </c>
    </row>
    <row r="17" spans="1:3">
      <c r="A17" s="4" t="s">
        <v>448</v>
      </c>
      <c r="B17" s="6" t="n">
        <v>300000000</v>
      </c>
      <c r="C17" s="6" t="n">
        <v>300000000</v>
      </c>
    </row>
    <row r="18" spans="1:3">
      <c r="A18" s="4" t="s">
        <v>450</v>
      </c>
    </row>
    <row r="19" spans="1:3">
      <c r="A19" s="3" t="s">
        <v>442</v>
      </c>
    </row>
    <row r="20" spans="1:3">
      <c r="A20" s="4" t="s">
        <v>443</v>
      </c>
      <c r="B20" s="6" t="n">
        <v>60000000</v>
      </c>
      <c r="C20" s="6" t="n">
        <v>70800000</v>
      </c>
    </row>
    <row r="21" spans="1:3">
      <c r="A21" s="4" t="s">
        <v>448</v>
      </c>
      <c r="B21" s="6" t="n">
        <v>850000000</v>
      </c>
      <c r="C21" s="6" t="n">
        <v>850000000</v>
      </c>
    </row>
    <row r="22" spans="1:3">
      <c r="A22" s="4" t="s">
        <v>451</v>
      </c>
    </row>
    <row r="23" spans="1:3">
      <c r="A23" s="3" t="s">
        <v>442</v>
      </c>
    </row>
    <row r="24" spans="1:3">
      <c r="A24" s="4" t="s">
        <v>443</v>
      </c>
      <c r="B24" s="6" t="n">
        <v>243500000</v>
      </c>
      <c r="C24" s="6" t="n">
        <v>300000000</v>
      </c>
    </row>
    <row r="25" spans="1:3">
      <c r="A25" s="4" t="s">
        <v>448</v>
      </c>
      <c r="B25" s="6" t="n">
        <v>300000000</v>
      </c>
      <c r="C25" s="6" t="n">
        <v>300000000</v>
      </c>
    </row>
    <row r="26" spans="1:3">
      <c r="A26" s="4" t="s">
        <v>452</v>
      </c>
    </row>
    <row r="27" spans="1:3">
      <c r="A27" s="3" t="s">
        <v>442</v>
      </c>
    </row>
    <row r="28" spans="1:3">
      <c r="A28" s="4" t="s">
        <v>443</v>
      </c>
      <c r="B28" s="6" t="n">
        <v>19700000</v>
      </c>
      <c r="C28" s="6" t="n">
        <v>0</v>
      </c>
    </row>
    <row r="29" spans="1:3">
      <c r="A29" s="4" t="s">
        <v>448</v>
      </c>
      <c r="B29" s="6" t="n">
        <v>19700000</v>
      </c>
      <c r="C29" s="6" t="n">
        <v>19700000</v>
      </c>
    </row>
    <row r="30" spans="1:3">
      <c r="A30" s="4" t="s">
        <v>453</v>
      </c>
    </row>
    <row r="31" spans="1:3">
      <c r="A31" s="3" t="s">
        <v>442</v>
      </c>
    </row>
    <row r="32" spans="1:3">
      <c r="A32" s="4" t="s">
        <v>443</v>
      </c>
      <c r="B32" s="6" t="n">
        <v>0</v>
      </c>
      <c r="C32" s="6" t="n">
        <v>0</v>
      </c>
    </row>
    <row r="33" spans="1:3">
      <c r="A33" s="4" t="s">
        <v>448</v>
      </c>
      <c r="B33" s="6" t="n">
        <v>12700000</v>
      </c>
      <c r="C33" s="6" t="n">
        <v>12700000</v>
      </c>
    </row>
    <row r="34" spans="1:3">
      <c r="A34" s="4" t="s">
        <v>454</v>
      </c>
    </row>
    <row r="35" spans="1:3">
      <c r="A35" s="3" t="s">
        <v>442</v>
      </c>
    </row>
    <row r="36" spans="1:3">
      <c r="A36" s="4" t="s">
        <v>443</v>
      </c>
      <c r="B36" s="6" t="n">
        <v>11500000</v>
      </c>
      <c r="C36" s="6" t="n">
        <v>13400000</v>
      </c>
    </row>
    <row r="37" spans="1:3">
      <c r="A37" s="4" t="s">
        <v>394</v>
      </c>
    </row>
    <row r="38" spans="1:3">
      <c r="A38" s="3" t="s">
        <v>442</v>
      </c>
    </row>
    <row r="39" spans="1:3">
      <c r="A39" s="4" t="s">
        <v>443</v>
      </c>
      <c r="B39" s="10" t="n">
        <v>1700000</v>
      </c>
      <c r="C39" s="10" t="n">
        <v>22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5</v>
      </c>
      <c r="B1" s="2" t="s">
        <v>28</v>
      </c>
      <c r="D1" s="2" t="s">
        <v>1</v>
      </c>
    </row>
    <row r="2" spans="1:5">
      <c r="B2" s="2" t="s">
        <v>2</v>
      </c>
      <c r="C2" s="2" t="s">
        <v>29</v>
      </c>
      <c r="D2" s="2" t="s">
        <v>2</v>
      </c>
      <c r="E2" s="2" t="s">
        <v>29</v>
      </c>
    </row>
    <row r="3" spans="1:5">
      <c r="A3" s="3" t="s">
        <v>456</v>
      </c>
    </row>
    <row r="4" spans="1:5">
      <c r="A4" s="4" t="s">
        <v>457</v>
      </c>
      <c r="B4" s="7" t="n">
        <v>116.6</v>
      </c>
      <c r="D4" s="7" t="n">
        <v>116.6</v>
      </c>
    </row>
    <row r="5" spans="1:5">
      <c r="A5" s="4" t="s">
        <v>458</v>
      </c>
      <c r="B5" s="8" t="n">
        <v>103.7</v>
      </c>
      <c r="D5" s="8" t="n">
        <v>103.7</v>
      </c>
    </row>
    <row r="6" spans="1:5">
      <c r="A6" s="4" t="s">
        <v>459</v>
      </c>
      <c r="B6" s="8" t="n">
        <v>-2.3</v>
      </c>
      <c r="D6" s="8" t="n">
        <v>-2.3</v>
      </c>
    </row>
    <row r="7" spans="1:5">
      <c r="A7" s="4" t="s">
        <v>460</v>
      </c>
      <c r="B7" s="8" t="n">
        <v>101.4</v>
      </c>
      <c r="D7" s="8" t="n">
        <v>101.4</v>
      </c>
    </row>
    <row r="8" spans="1:5">
      <c r="A8" s="4" t="s">
        <v>461</v>
      </c>
      <c r="D8" s="8" t="n">
        <v>-0.1</v>
      </c>
    </row>
    <row r="9" spans="1:5">
      <c r="A9" s="4" t="s">
        <v>462</v>
      </c>
      <c r="D9" s="6" t="n">
        <v>-1</v>
      </c>
    </row>
    <row r="10" spans="1:5">
      <c r="A10" s="4" t="s">
        <v>463</v>
      </c>
      <c r="B10" s="6" t="n">
        <v>0</v>
      </c>
      <c r="C10" s="10" t="n">
        <v>0</v>
      </c>
      <c r="D10" s="8" t="n">
        <v>14.1</v>
      </c>
      <c r="E10" s="10" t="n">
        <v>0</v>
      </c>
    </row>
    <row r="11" spans="1:5">
      <c r="A11" s="4" t="s">
        <v>464</v>
      </c>
    </row>
    <row r="12" spans="1:5">
      <c r="A12" s="3" t="s">
        <v>456</v>
      </c>
    </row>
    <row r="13" spans="1:5">
      <c r="A13" s="4" t="s">
        <v>457</v>
      </c>
      <c r="B13" s="8" t="n">
        <v>60.1</v>
      </c>
      <c r="D13" s="8" t="n">
        <v>60.1</v>
      </c>
    </row>
    <row r="14" spans="1:5">
      <c r="A14" s="4" t="s">
        <v>458</v>
      </c>
      <c r="B14" s="8" t="n">
        <v>61.2</v>
      </c>
      <c r="D14" s="8" t="n">
        <v>61.2</v>
      </c>
    </row>
    <row r="15" spans="1:5">
      <c r="A15" s="4" t="s">
        <v>459</v>
      </c>
      <c r="B15" s="8" t="n">
        <v>-1.2</v>
      </c>
      <c r="D15" s="8" t="n">
        <v>-1.2</v>
      </c>
    </row>
    <row r="16" spans="1:5">
      <c r="A16" s="4" t="s">
        <v>460</v>
      </c>
      <c r="B16" s="6" t="n">
        <v>60</v>
      </c>
      <c r="D16" s="6" t="n">
        <v>60</v>
      </c>
    </row>
    <row r="17" spans="1:5">
      <c r="A17" s="4" t="s">
        <v>461</v>
      </c>
      <c r="D17" s="8" t="n">
        <v>-0.1</v>
      </c>
    </row>
    <row r="18" spans="1:5">
      <c r="A18" s="4" t="s">
        <v>462</v>
      </c>
      <c r="D18" s="8" t="n">
        <v>-0.2</v>
      </c>
    </row>
    <row r="19" spans="1:5">
      <c r="A19" s="4" t="s">
        <v>463</v>
      </c>
      <c r="D19" s="8" t="n">
        <v>-0.2</v>
      </c>
    </row>
    <row r="20" spans="1:5">
      <c r="A20" s="4" t="s">
        <v>465</v>
      </c>
    </row>
    <row r="21" spans="1:5">
      <c r="A21" s="3" t="s">
        <v>456</v>
      </c>
    </row>
    <row r="22" spans="1:5">
      <c r="A22" s="4" t="s">
        <v>457</v>
      </c>
      <c r="B22" s="8" t="n">
        <v>56.5</v>
      </c>
      <c r="D22" s="8" t="n">
        <v>56.5</v>
      </c>
    </row>
    <row r="23" spans="1:5">
      <c r="A23" s="4" t="s">
        <v>458</v>
      </c>
      <c r="B23" s="8" t="n">
        <v>42.5</v>
      </c>
      <c r="D23" s="8" t="n">
        <v>42.5</v>
      </c>
    </row>
    <row r="24" spans="1:5">
      <c r="A24" s="4" t="s">
        <v>459</v>
      </c>
      <c r="B24" s="8" t="n">
        <v>-1.1</v>
      </c>
      <c r="D24" s="8" t="n">
        <v>-1.1</v>
      </c>
    </row>
    <row r="25" spans="1:5">
      <c r="A25" s="4" t="s">
        <v>460</v>
      </c>
      <c r="B25" s="7" t="n">
        <v>41.4</v>
      </c>
      <c r="D25" s="8" t="n">
        <v>41.4</v>
      </c>
    </row>
    <row r="26" spans="1:5">
      <c r="A26" s="4" t="s">
        <v>461</v>
      </c>
      <c r="D26" s="6" t="n">
        <v>0</v>
      </c>
    </row>
    <row r="27" spans="1:5">
      <c r="A27" s="4" t="s">
        <v>462</v>
      </c>
      <c r="D27" s="8" t="n">
        <v>-0.8</v>
      </c>
    </row>
    <row r="28" spans="1:5">
      <c r="A28" s="4" t="s">
        <v>463</v>
      </c>
      <c r="D28" s="7" t="n">
        <v>14.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5"/>
  </cols>
  <sheetData>
    <row r="1" spans="1:7">
      <c r="A1" s="1" t="s">
        <v>466</v>
      </c>
      <c r="B1" s="2" t="s">
        <v>467</v>
      </c>
      <c r="C1" s="2" t="s">
        <v>2</v>
      </c>
      <c r="D1" s="2" t="s">
        <v>29</v>
      </c>
      <c r="E1" s="2" t="s">
        <v>2</v>
      </c>
      <c r="F1" s="2" t="s">
        <v>29</v>
      </c>
      <c r="G1" s="2" t="s">
        <v>64</v>
      </c>
    </row>
    <row r="2" spans="1:7">
      <c r="A2" s="3" t="s">
        <v>442</v>
      </c>
    </row>
    <row r="3" spans="1:7">
      <c r="A3" s="4" t="s">
        <v>457</v>
      </c>
      <c r="C3" s="10" t="n">
        <v>116600000</v>
      </c>
      <c r="E3" s="10" t="n">
        <v>116600000</v>
      </c>
    </row>
    <row r="4" spans="1:7">
      <c r="A4" s="4" t="s">
        <v>463</v>
      </c>
      <c r="C4" s="6" t="n">
        <v>0</v>
      </c>
      <c r="D4" s="10" t="n">
        <v>0</v>
      </c>
      <c r="E4" s="6" t="n">
        <v>14100000</v>
      </c>
      <c r="F4" s="10" t="n">
        <v>0</v>
      </c>
    </row>
    <row r="5" spans="1:7">
      <c r="A5" s="4" t="s">
        <v>468</v>
      </c>
      <c r="C5" s="6" t="n">
        <v>1200000000</v>
      </c>
      <c r="E5" s="6" t="n">
        <v>1200000000</v>
      </c>
      <c r="G5" s="10" t="n">
        <v>1200000000</v>
      </c>
    </row>
    <row r="6" spans="1:7">
      <c r="A6" s="4" t="s">
        <v>464</v>
      </c>
    </row>
    <row r="7" spans="1:7">
      <c r="A7" s="3" t="s">
        <v>442</v>
      </c>
    </row>
    <row r="8" spans="1:7">
      <c r="A8" s="4" t="s">
        <v>457</v>
      </c>
      <c r="C8" s="6" t="n">
        <v>60100000</v>
      </c>
      <c r="E8" s="6" t="n">
        <v>60100000</v>
      </c>
    </row>
    <row r="9" spans="1:7">
      <c r="A9" s="4" t="s">
        <v>463</v>
      </c>
      <c r="E9" s="6" t="n">
        <v>-200000</v>
      </c>
    </row>
    <row r="10" spans="1:7">
      <c r="A10" s="4" t="s">
        <v>465</v>
      </c>
    </row>
    <row r="11" spans="1:7">
      <c r="A11" s="3" t="s">
        <v>442</v>
      </c>
    </row>
    <row r="12" spans="1:7">
      <c r="A12" s="4" t="s">
        <v>457</v>
      </c>
      <c r="C12" s="6" t="n">
        <v>56500000</v>
      </c>
      <c r="E12" s="6" t="n">
        <v>56500000</v>
      </c>
    </row>
    <row r="13" spans="1:7">
      <c r="A13" s="4" t="s">
        <v>463</v>
      </c>
      <c r="E13" s="6" t="n">
        <v>14300000</v>
      </c>
    </row>
    <row r="14" spans="1:7">
      <c r="A14" s="4" t="s">
        <v>469</v>
      </c>
      <c r="C14" s="10" t="n">
        <v>300000000</v>
      </c>
      <c r="E14" s="10" t="n">
        <v>300000000</v>
      </c>
      <c r="G14" s="6" t="n">
        <v>300000000</v>
      </c>
    </row>
    <row r="15" spans="1:7">
      <c r="A15" s="4" t="s">
        <v>470</v>
      </c>
      <c r="C15" s="4" t="s">
        <v>471</v>
      </c>
      <c r="E15" s="4" t="s">
        <v>471</v>
      </c>
    </row>
    <row r="16" spans="1:7">
      <c r="A16" s="4" t="s">
        <v>472</v>
      </c>
    </row>
    <row r="17" spans="1:7">
      <c r="A17" s="3" t="s">
        <v>442</v>
      </c>
    </row>
    <row r="18" spans="1:7">
      <c r="A18" s="4" t="s">
        <v>469</v>
      </c>
      <c r="C18" s="10" t="n">
        <v>19700000</v>
      </c>
      <c r="E18" s="10" t="n">
        <v>19700000</v>
      </c>
      <c r="G18" s="10" t="n">
        <v>19700000</v>
      </c>
    </row>
    <row r="19" spans="1:7">
      <c r="A19" s="4" t="s">
        <v>473</v>
      </c>
    </row>
    <row r="20" spans="1:7">
      <c r="A20" s="3" t="s">
        <v>442</v>
      </c>
    </row>
    <row r="21" spans="1:7">
      <c r="A21" s="4" t="s">
        <v>474</v>
      </c>
      <c r="B21" s="4" t="s">
        <v>302</v>
      </c>
    </row>
    <row r="22" spans="1:7">
      <c r="A22" s="4" t="s">
        <v>475</v>
      </c>
    </row>
    <row r="23" spans="1:7">
      <c r="A23" s="3" t="s">
        <v>442</v>
      </c>
    </row>
    <row r="24" spans="1:7">
      <c r="A24" s="4" t="s">
        <v>469</v>
      </c>
      <c r="C24" s="10" t="n">
        <v>18500000</v>
      </c>
      <c r="E24" s="10" t="n">
        <v>18500000</v>
      </c>
    </row>
    <row r="25" spans="1:7">
      <c r="A25" s="4" t="s">
        <v>474</v>
      </c>
      <c r="E25" s="4" t="s">
        <v>369</v>
      </c>
    </row>
    <row r="26" spans="1:7">
      <c r="A26" s="4" t="s">
        <v>476</v>
      </c>
      <c r="C26" s="4" t="s">
        <v>477</v>
      </c>
      <c r="E26" s="4" t="s">
        <v>477</v>
      </c>
    </row>
    <row r="27" spans="1:7">
      <c r="A27" s="4" t="s">
        <v>478</v>
      </c>
    </row>
    <row r="28" spans="1:7">
      <c r="A28" s="3" t="s">
        <v>442</v>
      </c>
    </row>
    <row r="29" spans="1:7">
      <c r="A29" s="4" t="s">
        <v>469</v>
      </c>
      <c r="C29" s="10" t="n">
        <v>1200000</v>
      </c>
      <c r="E29" s="10" t="n">
        <v>1200000</v>
      </c>
    </row>
    <row r="30" spans="1:7">
      <c r="A30" s="4" t="s">
        <v>474</v>
      </c>
      <c r="E30" s="4" t="s">
        <v>369</v>
      </c>
    </row>
    <row r="31" spans="1:7">
      <c r="A31" s="4" t="s">
        <v>476</v>
      </c>
      <c r="C31" s="4" t="s">
        <v>479</v>
      </c>
      <c r="E31" s="4" t="s">
        <v>47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0"/>
    <col customWidth="1" max="2" min="2" width="21"/>
  </cols>
  <sheetData>
    <row r="1" spans="1:2">
      <c r="A1" s="1" t="s">
        <v>480</v>
      </c>
      <c r="B1" s="2" t="s">
        <v>1</v>
      </c>
    </row>
    <row r="2" spans="1:2">
      <c r="B2" s="2" t="s">
        <v>481</v>
      </c>
    </row>
    <row r="3" spans="1:2">
      <c r="A3" s="3" t="s">
        <v>442</v>
      </c>
    </row>
    <row r="4" spans="1:2">
      <c r="A4" s="4" t="s">
        <v>482</v>
      </c>
      <c r="B4" s="11" t="n">
        <v>2.45</v>
      </c>
    </row>
    <row r="5" spans="1:2">
      <c r="A5" s="4" t="s">
        <v>483</v>
      </c>
      <c r="B5" s="11" t="n">
        <v>1.96</v>
      </c>
    </row>
    <row r="6" spans="1:2">
      <c r="A6" s="4" t="s">
        <v>484</v>
      </c>
      <c r="B6" s="11" t="n">
        <v>6.27</v>
      </c>
    </row>
    <row r="7" spans="1:2">
      <c r="A7" s="4" t="s">
        <v>485</v>
      </c>
    </row>
    <row r="8" spans="1:2">
      <c r="A8" s="3" t="s">
        <v>442</v>
      </c>
    </row>
    <row r="9" spans="1:2">
      <c r="A9" s="4" t="s">
        <v>486</v>
      </c>
      <c r="B9" s="11" t="n">
        <v>3.5</v>
      </c>
    </row>
    <row r="10" spans="1:2">
      <c r="A10" s="4" t="s">
        <v>487</v>
      </c>
    </row>
    <row r="11" spans="1:2">
      <c r="A11" s="3" t="s">
        <v>442</v>
      </c>
    </row>
    <row r="12" spans="1:2">
      <c r="A12" s="4" t="s">
        <v>482</v>
      </c>
      <c r="B12" s="11" t="n">
        <v>3.75</v>
      </c>
    </row>
    <row r="13" spans="1:2">
      <c r="A13" s="4" t="s">
        <v>483</v>
      </c>
      <c r="B13" s="11" t="n">
        <v>3.5</v>
      </c>
    </row>
    <row r="14" spans="1:2">
      <c r="A14" s="4" t="s">
        <v>488</v>
      </c>
    </row>
    <row r="15" spans="1:2">
      <c r="A15" s="3" t="s">
        <v>442</v>
      </c>
    </row>
    <row r="16" spans="1:2">
      <c r="A16" s="4" t="s">
        <v>489</v>
      </c>
      <c r="B16" s="10" t="n">
        <v>1600000000</v>
      </c>
    </row>
    <row r="17" spans="1:2">
      <c r="A17" s="4" t="s">
        <v>490</v>
      </c>
      <c r="B17" s="10" t="n">
        <v>120000000</v>
      </c>
    </row>
    <row r="18" spans="1:2">
      <c r="A18" s="4" t="s">
        <v>491</v>
      </c>
    </row>
    <row r="19" spans="1:2">
      <c r="A19" s="3" t="s">
        <v>442</v>
      </c>
    </row>
    <row r="20" spans="1:2">
      <c r="A20" s="4" t="s">
        <v>492</v>
      </c>
      <c r="B20" s="6" t="n">
        <v>3</v>
      </c>
    </row>
    <row r="21" spans="1:2">
      <c r="A21" s="4" t="s">
        <v>493</v>
      </c>
      <c r="B21" s="6" t="n">
        <v>3</v>
      </c>
    </row>
    <row r="22" spans="1:2">
      <c r="A22" s="4" t="s">
        <v>494</v>
      </c>
      <c r="B22" s="11" t="n">
        <v>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95</v>
      </c>
      <c r="B1" s="2" t="s">
        <v>481</v>
      </c>
    </row>
    <row r="2" spans="1:2">
      <c r="A2" s="3" t="s">
        <v>168</v>
      </c>
    </row>
    <row r="3" spans="1:2">
      <c r="A3" s="4" t="s">
        <v>496</v>
      </c>
      <c r="B3" s="7" t="n">
        <v>29.9</v>
      </c>
    </row>
    <row r="4" spans="1:2">
      <c r="A4" s="4" t="s">
        <v>497</v>
      </c>
      <c r="B4" s="7" t="n">
        <v>1.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4"/>
  </cols>
  <sheetData>
    <row r="1" spans="1:2">
      <c r="A1" s="1" t="s">
        <v>498</v>
      </c>
      <c r="B1" s="2" t="s">
        <v>499</v>
      </c>
    </row>
    <row r="2" spans="1:2">
      <c r="A2" s="4" t="s">
        <v>500</v>
      </c>
    </row>
    <row r="3" spans="1:2">
      <c r="A3" s="3" t="s">
        <v>501</v>
      </c>
    </row>
    <row r="4" spans="1:2">
      <c r="A4" s="4" t="s">
        <v>502</v>
      </c>
      <c r="B4" s="6"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503</v>
      </c>
      <c r="B1" s="2" t="s">
        <v>2</v>
      </c>
      <c r="C1" s="2" t="s">
        <v>64</v>
      </c>
    </row>
    <row r="2" spans="1:3">
      <c r="A2" s="3" t="s">
        <v>174</v>
      </c>
    </row>
    <row r="3" spans="1:3">
      <c r="A3" s="4" t="s">
        <v>504</v>
      </c>
      <c r="B3" s="7" t="n">
        <v>129.2</v>
      </c>
      <c r="C3" s="10" t="n">
        <v>136</v>
      </c>
    </row>
    <row r="4" spans="1:3">
      <c r="A4" s="4" t="s">
        <v>505</v>
      </c>
      <c r="B4" s="8" t="n">
        <v>25.7</v>
      </c>
      <c r="C4" s="6" t="n">
        <v>31</v>
      </c>
    </row>
    <row r="5" spans="1:3">
      <c r="A5" s="4" t="s">
        <v>506</v>
      </c>
      <c r="B5" s="8" t="n">
        <v>22.6</v>
      </c>
      <c r="C5" s="8" t="n">
        <v>22.2</v>
      </c>
    </row>
    <row r="6" spans="1:3">
      <c r="A6" s="4" t="s">
        <v>507</v>
      </c>
      <c r="B6" s="8" t="n">
        <v>63.5</v>
      </c>
      <c r="C6" s="8" t="n">
        <v>64.59999999999999</v>
      </c>
    </row>
    <row r="7" spans="1:3">
      <c r="A7" s="4" t="s">
        <v>508</v>
      </c>
      <c r="B7" s="8" t="n">
        <v>5.6</v>
      </c>
      <c r="C7" s="8" t="n">
        <v>6.6</v>
      </c>
    </row>
    <row r="8" spans="1:3">
      <c r="A8" s="4" t="s">
        <v>429</v>
      </c>
      <c r="B8" s="8" t="n">
        <v>37.7</v>
      </c>
      <c r="C8" s="8" t="n">
        <v>40.1</v>
      </c>
    </row>
    <row r="9" spans="1:3">
      <c r="A9" s="4" t="s">
        <v>317</v>
      </c>
      <c r="B9" s="7" t="n">
        <v>284.3</v>
      </c>
      <c r="C9" s="7" t="n">
        <v>300.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9</v>
      </c>
      <c r="B1" s="2" t="s">
        <v>28</v>
      </c>
      <c r="D1" s="2" t="s">
        <v>1</v>
      </c>
    </row>
    <row r="2" spans="1:5">
      <c r="B2" s="2" t="s">
        <v>2</v>
      </c>
      <c r="C2" s="2" t="s">
        <v>29</v>
      </c>
      <c r="D2" s="2" t="s">
        <v>2</v>
      </c>
      <c r="E2" s="2" t="s">
        <v>29</v>
      </c>
    </row>
    <row r="3" spans="1:5">
      <c r="A3" s="3" t="s">
        <v>510</v>
      </c>
    </row>
    <row r="4" spans="1:5">
      <c r="A4" s="4" t="s">
        <v>511</v>
      </c>
      <c r="B4" s="7" t="n">
        <v>-5.2</v>
      </c>
      <c r="C4" s="7" t="n">
        <v>-6.7</v>
      </c>
      <c r="D4" s="7" t="n">
        <v>-10.3</v>
      </c>
      <c r="E4" s="7" t="n">
        <v>-13.4</v>
      </c>
    </row>
    <row r="5" spans="1:5">
      <c r="A5" s="4" t="s">
        <v>512</v>
      </c>
      <c r="B5" s="8" t="n">
        <v>7.9</v>
      </c>
      <c r="C5" s="8" t="n">
        <v>8.699999999999999</v>
      </c>
      <c r="D5" s="8" t="n">
        <v>15.8</v>
      </c>
      <c r="E5" s="8" t="n">
        <v>17.4</v>
      </c>
    </row>
    <row r="6" spans="1:5">
      <c r="A6" s="4" t="s">
        <v>513</v>
      </c>
      <c r="B6" s="7" t="n">
        <v>2.7</v>
      </c>
      <c r="C6" s="10" t="n">
        <v>2</v>
      </c>
      <c r="D6" s="7" t="n">
        <v>5.5</v>
      </c>
      <c r="E6" s="10" t="n">
        <v>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r="A1" s="1" t="s">
        <v>514</v>
      </c>
      <c r="B1" s="2" t="s">
        <v>515</v>
      </c>
      <c r="C1" s="2" t="s">
        <v>28</v>
      </c>
      <c r="D1" s="2" t="s">
        <v>1</v>
      </c>
    </row>
    <row r="2" spans="1:5">
      <c r="B2" s="2" t="s">
        <v>516</v>
      </c>
      <c r="C2" s="2" t="s">
        <v>517</v>
      </c>
      <c r="D2" s="2" t="s">
        <v>518</v>
      </c>
      <c r="E2" s="2" t="s">
        <v>2</v>
      </c>
    </row>
    <row r="3" spans="1:5">
      <c r="A3" s="3" t="s">
        <v>519</v>
      </c>
    </row>
    <row r="4" spans="1:5">
      <c r="A4" s="4" t="s">
        <v>317</v>
      </c>
      <c r="E4" s="7" t="n">
        <v>1.3</v>
      </c>
    </row>
    <row r="5" spans="1:5">
      <c r="A5" s="4" t="s">
        <v>520</v>
      </c>
    </row>
    <row r="6" spans="1:5">
      <c r="A6" s="3" t="s">
        <v>519</v>
      </c>
    </row>
    <row r="7" spans="1:5">
      <c r="A7" s="4" t="s">
        <v>521</v>
      </c>
      <c r="E7" s="8" t="n">
        <v>0.3</v>
      </c>
    </row>
    <row r="8" spans="1:5">
      <c r="A8" s="4" t="s">
        <v>522</v>
      </c>
    </row>
    <row r="9" spans="1:5">
      <c r="A9" s="3" t="s">
        <v>519</v>
      </c>
    </row>
    <row r="10" spans="1:5">
      <c r="A10" s="4" t="s">
        <v>523</v>
      </c>
      <c r="E10" s="10" t="n">
        <v>1</v>
      </c>
    </row>
    <row r="11" spans="1:5">
      <c r="A11" s="4" t="s">
        <v>524</v>
      </c>
    </row>
    <row r="12" spans="1:5">
      <c r="A12" s="3" t="s">
        <v>519</v>
      </c>
    </row>
    <row r="13" spans="1:5">
      <c r="A13" s="4" t="s">
        <v>525</v>
      </c>
      <c r="C13" s="7" t="n">
        <v>6.5</v>
      </c>
    </row>
    <row r="14" spans="1:5">
      <c r="A14" s="4" t="s">
        <v>526</v>
      </c>
    </row>
    <row r="15" spans="1:5">
      <c r="A15" s="3" t="s">
        <v>519</v>
      </c>
    </row>
    <row r="16" spans="1:5">
      <c r="A16" s="4" t="s">
        <v>527</v>
      </c>
      <c r="B16" s="7" t="n">
        <v>56.4</v>
      </c>
      <c r="D16" s="7" t="n">
        <v>63.3</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528</v>
      </c>
      <c r="B1" s="2" t="s">
        <v>1</v>
      </c>
    </row>
    <row r="2" spans="1:4">
      <c r="B2" s="2" t="s">
        <v>529</v>
      </c>
      <c r="C2" s="2" t="s">
        <v>320</v>
      </c>
      <c r="D2" s="2" t="s">
        <v>530</v>
      </c>
    </row>
    <row r="3" spans="1:4">
      <c r="A3" s="3" t="s">
        <v>531</v>
      </c>
    </row>
    <row r="4" spans="1:4">
      <c r="A4" s="4" t="s">
        <v>532</v>
      </c>
      <c r="B4" s="6" t="n">
        <v>2</v>
      </c>
    </row>
    <row r="5" spans="1:4">
      <c r="A5" s="4" t="s">
        <v>533</v>
      </c>
      <c r="B5" s="7" t="n">
        <v>41.8</v>
      </c>
      <c r="D5" s="7" t="n">
        <v>98.59999999999999</v>
      </c>
    </row>
    <row r="6" spans="1:4">
      <c r="A6" s="4" t="s">
        <v>534</v>
      </c>
      <c r="B6" s="8" t="n">
        <v>5.8</v>
      </c>
      <c r="C6" s="7" t="n">
        <v>6.2</v>
      </c>
    </row>
    <row r="7" spans="1:4">
      <c r="A7" s="4" t="s">
        <v>535</v>
      </c>
    </row>
    <row r="8" spans="1:4">
      <c r="A8" s="3" t="s">
        <v>531</v>
      </c>
    </row>
    <row r="9" spans="1:4">
      <c r="A9" s="4" t="s">
        <v>533</v>
      </c>
      <c r="B9" s="8" t="n">
        <v>25.7</v>
      </c>
    </row>
    <row r="10" spans="1:4">
      <c r="A10" s="4" t="s">
        <v>344</v>
      </c>
    </row>
    <row r="11" spans="1:4">
      <c r="A11" s="3" t="s">
        <v>531</v>
      </c>
    </row>
    <row r="12" spans="1:4">
      <c r="A12" s="4" t="s">
        <v>533</v>
      </c>
      <c r="B12" s="8" t="n">
        <v>10.6</v>
      </c>
    </row>
    <row r="13" spans="1:4">
      <c r="A13" s="4" t="s">
        <v>536</v>
      </c>
    </row>
    <row r="14" spans="1:4">
      <c r="A14" s="3" t="s">
        <v>531</v>
      </c>
    </row>
    <row r="15" spans="1:4">
      <c r="A15" s="4" t="s">
        <v>533</v>
      </c>
      <c r="B15" s="7" t="n">
        <v>5.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7</v>
      </c>
      <c r="B1" s="2" t="s">
        <v>28</v>
      </c>
      <c r="D1" s="2" t="s">
        <v>1</v>
      </c>
    </row>
    <row r="2" spans="1:5">
      <c r="B2" s="2" t="s">
        <v>2</v>
      </c>
      <c r="C2" s="2" t="s">
        <v>29</v>
      </c>
      <c r="D2" s="2" t="s">
        <v>2</v>
      </c>
      <c r="E2" s="2" t="s">
        <v>29</v>
      </c>
    </row>
    <row r="3" spans="1:5">
      <c r="A3" s="3" t="s">
        <v>538</v>
      </c>
    </row>
    <row r="4" spans="1:5">
      <c r="A4" s="4" t="s">
        <v>49</v>
      </c>
      <c r="B4" s="7" t="n">
        <v>-7.7</v>
      </c>
      <c r="C4" s="7" t="n">
        <v>-45.1</v>
      </c>
      <c r="D4" s="7" t="n">
        <v>-3.9</v>
      </c>
      <c r="E4" s="7" t="n">
        <v>-80.3</v>
      </c>
    </row>
    <row r="5" spans="1:5">
      <c r="A5" s="3" t="s">
        <v>539</v>
      </c>
    </row>
    <row r="6" spans="1:5">
      <c r="A6" s="4" t="s">
        <v>540</v>
      </c>
      <c r="B6" s="8" t="n">
        <v>47.4</v>
      </c>
      <c r="C6" s="8" t="n">
        <v>47.9</v>
      </c>
      <c r="D6" s="8" t="n">
        <v>47.5</v>
      </c>
      <c r="E6" s="8" t="n">
        <v>47.8</v>
      </c>
    </row>
    <row r="7" spans="1:5">
      <c r="A7" s="4" t="s">
        <v>541</v>
      </c>
      <c r="B7" s="6" t="n">
        <v>0</v>
      </c>
      <c r="C7" s="6" t="n">
        <v>0</v>
      </c>
      <c r="D7" s="6" t="n">
        <v>0</v>
      </c>
      <c r="E7" s="6" t="n">
        <v>0</v>
      </c>
    </row>
    <row r="8" spans="1:5">
      <c r="A8" s="4" t="s">
        <v>542</v>
      </c>
      <c r="B8" s="8" t="n">
        <v>47.4</v>
      </c>
      <c r="C8" s="8" t="n">
        <v>47.9</v>
      </c>
      <c r="D8" s="8" t="n">
        <v>47.5</v>
      </c>
      <c r="E8" s="8" t="n">
        <v>47.8</v>
      </c>
    </row>
    <row r="9" spans="1:5">
      <c r="A9" s="3" t="s">
        <v>50</v>
      </c>
    </row>
    <row r="10" spans="1:5">
      <c r="A10" s="4" t="s">
        <v>51</v>
      </c>
      <c r="B10" s="9" t="n">
        <v>-0.16</v>
      </c>
      <c r="C10" s="9" t="n">
        <v>-0.9399999999999999</v>
      </c>
      <c r="D10" s="9" t="n">
        <v>-0.08</v>
      </c>
      <c r="E10" s="9" t="n">
        <v>-1.68</v>
      </c>
    </row>
    <row r="11" spans="1:5">
      <c r="A11" s="4" t="s">
        <v>543</v>
      </c>
      <c r="B11" s="9" t="n">
        <v>0.3</v>
      </c>
      <c r="C11" s="9" t="n">
        <v>0.3</v>
      </c>
      <c r="D11" s="9" t="n">
        <v>0.6</v>
      </c>
      <c r="E11" s="9" t="n">
        <v>0.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4</v>
      </c>
      <c r="B1" s="2" t="s">
        <v>28</v>
      </c>
      <c r="D1" s="2" t="s">
        <v>1</v>
      </c>
    </row>
    <row r="2" spans="1:5">
      <c r="B2" s="2" t="s">
        <v>2</v>
      </c>
      <c r="C2" s="2" t="s">
        <v>29</v>
      </c>
      <c r="D2" s="2" t="s">
        <v>2</v>
      </c>
      <c r="E2" s="2" t="s">
        <v>29</v>
      </c>
    </row>
    <row r="3" spans="1:5">
      <c r="A3" s="3" t="s">
        <v>545</v>
      </c>
    </row>
    <row r="4" spans="1:5">
      <c r="A4" s="4" t="s">
        <v>546</v>
      </c>
      <c r="B4" s="6" t="n">
        <v>7871652</v>
      </c>
      <c r="D4" s="6" t="n">
        <v>7871652</v>
      </c>
    </row>
    <row r="5" spans="1:5">
      <c r="A5" s="4" t="s">
        <v>547</v>
      </c>
      <c r="D5" s="4" t="s">
        <v>548</v>
      </c>
    </row>
    <row r="6" spans="1:5">
      <c r="A6" s="4" t="s">
        <v>549</v>
      </c>
      <c r="B6" s="6" t="n">
        <v>68177</v>
      </c>
      <c r="D6" s="6" t="n">
        <v>68177</v>
      </c>
    </row>
    <row r="7" spans="1:5">
      <c r="A7" s="4" t="s">
        <v>108</v>
      </c>
      <c r="B7" s="10" t="n">
        <v>3</v>
      </c>
      <c r="C7" s="7" t="n">
        <v>3.2</v>
      </c>
      <c r="D7" s="7" t="n">
        <v>8.199999999999999</v>
      </c>
      <c r="E7" s="7" t="n">
        <v>5.9</v>
      </c>
    </row>
    <row r="8" spans="1:5">
      <c r="A8" s="4" t="s">
        <v>550</v>
      </c>
      <c r="B8" s="8" t="n">
        <v>20.5</v>
      </c>
      <c r="D8" s="8" t="n">
        <v>20.5</v>
      </c>
    </row>
    <row r="9" spans="1:5">
      <c r="A9" s="4" t="s">
        <v>551</v>
      </c>
      <c r="D9" s="8" t="n">
        <v>-0.5</v>
      </c>
    </row>
    <row r="10" spans="1:5">
      <c r="A10" s="4" t="s">
        <v>552</v>
      </c>
      <c r="D10" s="10" t="n">
        <v>0</v>
      </c>
      <c r="E10" s="7" t="n">
        <v>1.6</v>
      </c>
    </row>
    <row r="11" spans="1:5">
      <c r="A11" s="4" t="s">
        <v>485</v>
      </c>
    </row>
    <row r="12" spans="1:5">
      <c r="A12" s="3" t="s">
        <v>545</v>
      </c>
    </row>
    <row r="13" spans="1:5">
      <c r="A13" s="4" t="s">
        <v>553</v>
      </c>
      <c r="D13" s="4" t="s">
        <v>300</v>
      </c>
    </row>
    <row r="14" spans="1:5">
      <c r="A14" s="4" t="s">
        <v>487</v>
      </c>
    </row>
    <row r="15" spans="1:5">
      <c r="A15" s="3" t="s">
        <v>545</v>
      </c>
    </row>
    <row r="16" spans="1:5">
      <c r="A16" s="4" t="s">
        <v>553</v>
      </c>
      <c r="D16" s="4" t="s">
        <v>554</v>
      </c>
    </row>
    <row r="17" spans="1:5">
      <c r="A17" s="4" t="s">
        <v>555</v>
      </c>
    </row>
    <row r="18" spans="1:5">
      <c r="A18" s="3" t="s">
        <v>545</v>
      </c>
    </row>
    <row r="19" spans="1:5">
      <c r="A19" s="4" t="s">
        <v>550</v>
      </c>
      <c r="B19" s="8" t="n">
        <v>6.5</v>
      </c>
      <c r="D19" s="7" t="n">
        <v>6.5</v>
      </c>
    </row>
    <row r="20" spans="1:5">
      <c r="A20" s="4" t="s">
        <v>556</v>
      </c>
    </row>
    <row r="21" spans="1:5">
      <c r="A21" s="3" t="s">
        <v>545</v>
      </c>
    </row>
    <row r="22" spans="1:5">
      <c r="A22" s="4" t="s">
        <v>550</v>
      </c>
      <c r="B22" s="8" t="n">
        <v>8.9</v>
      </c>
      <c r="D22" s="8" t="n">
        <v>8.9</v>
      </c>
    </row>
    <row r="23" spans="1:5">
      <c r="A23" s="4" t="s">
        <v>557</v>
      </c>
    </row>
    <row r="24" spans="1:5">
      <c r="A24" s="3" t="s">
        <v>545</v>
      </c>
    </row>
    <row r="25" spans="1:5">
      <c r="A25" s="4" t="s">
        <v>550</v>
      </c>
      <c r="B25" s="8" t="n">
        <v>4.5</v>
      </c>
      <c r="D25" s="8" t="n">
        <v>4.5</v>
      </c>
    </row>
    <row r="26" spans="1:5">
      <c r="A26" s="4" t="s">
        <v>558</v>
      </c>
    </row>
    <row r="27" spans="1:5">
      <c r="A27" s="3" t="s">
        <v>545</v>
      </c>
    </row>
    <row r="28" spans="1:5">
      <c r="A28" s="4" t="s">
        <v>550</v>
      </c>
      <c r="B28" s="7" t="n">
        <v>0.6</v>
      </c>
      <c r="D28" s="7" t="n">
        <v>0.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559</v>
      </c>
      <c r="B1" s="2" t="s">
        <v>28</v>
      </c>
      <c r="D1" s="2" t="s">
        <v>1</v>
      </c>
    </row>
    <row r="2" spans="1:5">
      <c r="B2" s="2" t="s">
        <v>2</v>
      </c>
      <c r="C2" s="2" t="s">
        <v>29</v>
      </c>
      <c r="D2" s="2" t="s">
        <v>2</v>
      </c>
      <c r="E2" s="2" t="s">
        <v>29</v>
      </c>
    </row>
    <row r="3" spans="1:5">
      <c r="A3" s="3" t="s">
        <v>545</v>
      </c>
    </row>
    <row r="4" spans="1:5">
      <c r="A4" s="4" t="s">
        <v>550</v>
      </c>
      <c r="B4" s="10" t="n">
        <v>20500000</v>
      </c>
      <c r="D4" s="10" t="n">
        <v>20500000</v>
      </c>
    </row>
    <row r="5" spans="1:5">
      <c r="A5" s="4" t="s">
        <v>560</v>
      </c>
    </row>
    <row r="6" spans="1:5">
      <c r="A6" s="3" t="s">
        <v>545</v>
      </c>
    </row>
    <row r="7" spans="1:5">
      <c r="A7" s="4" t="s">
        <v>553</v>
      </c>
      <c r="D7" s="4" t="s">
        <v>554</v>
      </c>
    </row>
    <row r="8" spans="1:5">
      <c r="A8" s="4" t="s">
        <v>561</v>
      </c>
      <c r="B8" s="6" t="n">
        <v>0</v>
      </c>
      <c r="C8" s="6" t="n">
        <v>0</v>
      </c>
      <c r="D8" s="6" t="n">
        <v>0</v>
      </c>
      <c r="E8" s="6" t="n">
        <v>0</v>
      </c>
    </row>
    <row r="9" spans="1:5">
      <c r="A9" s="4" t="s">
        <v>562</v>
      </c>
      <c r="B9" s="10" t="n">
        <v>0</v>
      </c>
      <c r="C9" s="10" t="n">
        <v>0</v>
      </c>
      <c r="D9" s="10" t="n">
        <v>0</v>
      </c>
      <c r="E9" s="10" t="n">
        <v>100000</v>
      </c>
    </row>
    <row r="10" spans="1:5">
      <c r="A10" s="4" t="s">
        <v>550</v>
      </c>
      <c r="B10" s="10" t="n">
        <v>0</v>
      </c>
      <c r="D10" s="10" t="n">
        <v>0</v>
      </c>
    </row>
    <row r="11" spans="1:5">
      <c r="A11" s="4" t="s">
        <v>563</v>
      </c>
    </row>
    <row r="12" spans="1:5">
      <c r="A12" s="3" t="s">
        <v>545</v>
      </c>
    </row>
    <row r="13" spans="1:5">
      <c r="A13" s="4" t="s">
        <v>564</v>
      </c>
      <c r="D13" s="4" t="s">
        <v>565</v>
      </c>
    </row>
    <row r="14" spans="1:5">
      <c r="A14" s="4" t="s">
        <v>566</v>
      </c>
    </row>
    <row r="15" spans="1:5">
      <c r="A15" s="3" t="s">
        <v>545</v>
      </c>
    </row>
    <row r="16" spans="1:5">
      <c r="A16" s="4" t="s">
        <v>564</v>
      </c>
      <c r="D16" s="4" t="s">
        <v>567</v>
      </c>
    </row>
    <row r="17" spans="1:5">
      <c r="A17" s="4" t="s">
        <v>568</v>
      </c>
    </row>
    <row r="18" spans="1:5">
      <c r="A18" s="3" t="s">
        <v>545</v>
      </c>
    </row>
    <row r="19" spans="1:5">
      <c r="A19" s="4" t="s">
        <v>564</v>
      </c>
      <c r="D19" s="4" t="s">
        <v>569</v>
      </c>
    </row>
    <row r="20" spans="1:5">
      <c r="A20" s="4" t="s">
        <v>570</v>
      </c>
    </row>
    <row r="21" spans="1:5">
      <c r="A21" s="3" t="s">
        <v>545</v>
      </c>
    </row>
    <row r="22" spans="1:5">
      <c r="A22" s="4" t="s">
        <v>564</v>
      </c>
      <c r="D22" s="4" t="s">
        <v>571</v>
      </c>
    </row>
    <row r="23" spans="1:5">
      <c r="A23" s="4" t="s">
        <v>572</v>
      </c>
    </row>
    <row r="24" spans="1:5">
      <c r="A24" s="3" t="s">
        <v>545</v>
      </c>
    </row>
    <row r="25" spans="1:5">
      <c r="A25" s="4" t="s">
        <v>573</v>
      </c>
      <c r="D25" s="4" t="s">
        <v>574</v>
      </c>
    </row>
    <row r="26" spans="1:5">
      <c r="A26" s="4" t="s">
        <v>575</v>
      </c>
    </row>
    <row r="27" spans="1:5">
      <c r="A27" s="3" t="s">
        <v>545</v>
      </c>
    </row>
    <row r="28" spans="1:5">
      <c r="A28" s="4" t="s">
        <v>573</v>
      </c>
      <c r="D28" s="4" t="s">
        <v>576</v>
      </c>
    </row>
    <row r="29" spans="1:5">
      <c r="A29" s="4" t="s">
        <v>577</v>
      </c>
    </row>
    <row r="30" spans="1:5">
      <c r="A30" s="3" t="s">
        <v>545</v>
      </c>
    </row>
    <row r="31" spans="1:5">
      <c r="A31" s="4" t="s">
        <v>573</v>
      </c>
      <c r="D31" s="4" t="s">
        <v>576</v>
      </c>
    </row>
    <row r="32" spans="1:5">
      <c r="A32" s="4" t="s">
        <v>578</v>
      </c>
    </row>
    <row r="33" spans="1:5">
      <c r="A33" s="3" t="s">
        <v>545</v>
      </c>
    </row>
    <row r="34" spans="1:5">
      <c r="A34" s="4" t="s">
        <v>573</v>
      </c>
      <c r="D34" s="4" t="s">
        <v>57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7"/>
  </cols>
  <sheetData>
    <row r="1" spans="1:6">
      <c r="A1" s="1" t="s">
        <v>579</v>
      </c>
      <c r="B1" s="2" t="s">
        <v>28</v>
      </c>
      <c r="D1" s="2" t="s">
        <v>1</v>
      </c>
      <c r="F1" s="2" t="s">
        <v>360</v>
      </c>
    </row>
    <row r="2" spans="1:6">
      <c r="B2" s="2" t="s">
        <v>2</v>
      </c>
      <c r="C2" s="2" t="s">
        <v>29</v>
      </c>
      <c r="D2" s="2" t="s">
        <v>2</v>
      </c>
      <c r="E2" s="2" t="s">
        <v>29</v>
      </c>
      <c r="F2" s="2" t="s">
        <v>64</v>
      </c>
    </row>
    <row r="3" spans="1:6">
      <c r="A3" s="3" t="s">
        <v>580</v>
      </c>
    </row>
    <row r="4" spans="1:6">
      <c r="A4" s="4" t="s">
        <v>581</v>
      </c>
      <c r="D4" s="6" t="n">
        <v>3290336</v>
      </c>
    </row>
    <row r="5" spans="1:6">
      <c r="A5" s="4" t="s">
        <v>582</v>
      </c>
      <c r="B5" s="6" t="n">
        <v>0</v>
      </c>
      <c r="C5" s="6" t="n">
        <v>0</v>
      </c>
      <c r="D5" s="6" t="n">
        <v>0</v>
      </c>
      <c r="E5" s="6" t="n">
        <v>0</v>
      </c>
    </row>
    <row r="6" spans="1:6">
      <c r="A6" s="4" t="s">
        <v>583</v>
      </c>
      <c r="D6" s="6" t="n">
        <v>-130424</v>
      </c>
    </row>
    <row r="7" spans="1:6">
      <c r="A7" s="4" t="s">
        <v>584</v>
      </c>
      <c r="D7" s="6" t="n">
        <v>-21485</v>
      </c>
    </row>
    <row r="8" spans="1:6">
      <c r="A8" s="4" t="s">
        <v>585</v>
      </c>
      <c r="B8" s="6" t="n">
        <v>3138427</v>
      </c>
      <c r="D8" s="6" t="n">
        <v>3138427</v>
      </c>
      <c r="F8" s="6" t="n">
        <v>3290336</v>
      </c>
    </row>
    <row r="9" spans="1:6">
      <c r="A9" s="4" t="s">
        <v>586</v>
      </c>
      <c r="B9" s="6" t="n">
        <v>3138427</v>
      </c>
      <c r="D9" s="6" t="n">
        <v>3138427</v>
      </c>
    </row>
    <row r="10" spans="1:6">
      <c r="A10" s="3" t="s">
        <v>587</v>
      </c>
    </row>
    <row r="11" spans="1:6">
      <c r="A11" s="4" t="s">
        <v>588</v>
      </c>
      <c r="D11" s="9" t="n">
        <v>21.37</v>
      </c>
    </row>
    <row r="12" spans="1:6">
      <c r="A12" s="4" t="s">
        <v>589</v>
      </c>
      <c r="D12" s="6" t="n">
        <v>0</v>
      </c>
    </row>
    <row r="13" spans="1:6">
      <c r="A13" s="4" t="s">
        <v>590</v>
      </c>
      <c r="D13" s="11" t="n">
        <v>13.96</v>
      </c>
    </row>
    <row r="14" spans="1:6">
      <c r="A14" s="4" t="s">
        <v>591</v>
      </c>
      <c r="D14" s="11" t="n">
        <v>26.54</v>
      </c>
    </row>
    <row r="15" spans="1:6">
      <c r="A15" s="4" t="s">
        <v>592</v>
      </c>
      <c r="B15" s="9" t="n">
        <v>21.64</v>
      </c>
      <c r="D15" s="11" t="n">
        <v>21.64</v>
      </c>
      <c r="F15" s="9" t="n">
        <v>21.37</v>
      </c>
    </row>
    <row r="16" spans="1:6">
      <c r="A16" s="4" t="s">
        <v>593</v>
      </c>
      <c r="B16" s="9" t="n">
        <v>21.64</v>
      </c>
      <c r="D16" s="9" t="n">
        <v>21.64</v>
      </c>
    </row>
    <row r="17" spans="1:6">
      <c r="A17" s="3" t="s">
        <v>594</v>
      </c>
    </row>
    <row r="18" spans="1:6">
      <c r="A18" s="4" t="s">
        <v>595</v>
      </c>
      <c r="D18" s="4" t="s">
        <v>300</v>
      </c>
      <c r="F18" s="4" t="s">
        <v>596</v>
      </c>
    </row>
    <row r="19" spans="1:6">
      <c r="A19" s="4" t="s">
        <v>597</v>
      </c>
      <c r="D19" s="4" t="s">
        <v>300</v>
      </c>
      <c r="F19" s="4" t="s">
        <v>596</v>
      </c>
    </row>
    <row r="20" spans="1:6">
      <c r="A20" s="4" t="s">
        <v>598</v>
      </c>
      <c r="D20" s="4" t="s">
        <v>300</v>
      </c>
    </row>
    <row r="21" spans="1:6">
      <c r="A21" s="3" t="s">
        <v>599</v>
      </c>
    </row>
    <row r="22" spans="1:6">
      <c r="A22" s="4" t="s">
        <v>600</v>
      </c>
      <c r="D22" s="10" t="n">
        <v>0</v>
      </c>
    </row>
    <row r="23" spans="1:6">
      <c r="A23" s="4" t="s">
        <v>601</v>
      </c>
      <c r="B23" s="7" t="n">
        <v>13.4</v>
      </c>
      <c r="D23" s="8" t="n">
        <v>13.4</v>
      </c>
      <c r="F23" s="10" t="n">
        <v>0</v>
      </c>
    </row>
    <row r="24" spans="1:6">
      <c r="A24" s="4" t="s">
        <v>602</v>
      </c>
      <c r="B24" s="7" t="n">
        <v>13.4</v>
      </c>
      <c r="D24" s="7" t="n">
        <v>13.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3</v>
      </c>
      <c r="B1" s="2" t="s">
        <v>28</v>
      </c>
      <c r="D1" s="2" t="s">
        <v>1</v>
      </c>
    </row>
    <row r="2" spans="1:5">
      <c r="B2" s="2" t="s">
        <v>2</v>
      </c>
      <c r="C2" s="2" t="s">
        <v>29</v>
      </c>
      <c r="D2" s="2" t="s">
        <v>2</v>
      </c>
      <c r="E2" s="2" t="s">
        <v>29</v>
      </c>
    </row>
    <row r="3" spans="1:5">
      <c r="A3" s="3" t="s">
        <v>545</v>
      </c>
    </row>
    <row r="4" spans="1:5">
      <c r="A4" s="4" t="s">
        <v>604</v>
      </c>
      <c r="B4" s="7" t="n">
        <v>0.8</v>
      </c>
      <c r="C4" s="7" t="n">
        <v>0.4</v>
      </c>
      <c r="D4" s="7" t="n">
        <v>0.8</v>
      </c>
      <c r="E4" s="7" t="n">
        <v>1.3</v>
      </c>
    </row>
    <row r="5" spans="1:5">
      <c r="A5" s="4" t="s">
        <v>605</v>
      </c>
      <c r="B5" s="8" t="n">
        <v>1.7</v>
      </c>
      <c r="C5" s="8" t="n">
        <v>0.9</v>
      </c>
      <c r="D5" s="8" t="n">
        <v>1.7</v>
      </c>
      <c r="E5" s="8" t="n">
        <v>2.2</v>
      </c>
    </row>
    <row r="6" spans="1:5">
      <c r="A6" s="4" t="s">
        <v>606</v>
      </c>
      <c r="B6" s="10" t="n">
        <v>0</v>
      </c>
      <c r="C6" s="10" t="n">
        <v>0</v>
      </c>
      <c r="D6" s="7" t="n">
        <v>0.3</v>
      </c>
      <c r="E6" s="7" t="n">
        <v>1.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s>
  <sheetData>
    <row r="1" spans="1:6">
      <c r="A1" s="1" t="s">
        <v>607</v>
      </c>
      <c r="B1" s="2" t="s">
        <v>28</v>
      </c>
      <c r="D1" s="2" t="s">
        <v>1</v>
      </c>
      <c r="F1" s="2" t="s">
        <v>360</v>
      </c>
    </row>
    <row r="2" spans="1:6">
      <c r="B2" s="2" t="s">
        <v>2</v>
      </c>
      <c r="C2" s="2" t="s">
        <v>29</v>
      </c>
      <c r="D2" s="2" t="s">
        <v>2</v>
      </c>
      <c r="E2" s="2" t="s">
        <v>29</v>
      </c>
      <c r="F2" s="2" t="s">
        <v>608</v>
      </c>
    </row>
    <row r="3" spans="1:6">
      <c r="A3" s="3" t="s">
        <v>545</v>
      </c>
    </row>
    <row r="4" spans="1:6">
      <c r="A4" s="4" t="s">
        <v>550</v>
      </c>
      <c r="B4" s="10" t="n">
        <v>20500000</v>
      </c>
      <c r="D4" s="10" t="n">
        <v>20500000</v>
      </c>
    </row>
    <row r="5" spans="1:6">
      <c r="A5" s="4" t="s">
        <v>609</v>
      </c>
    </row>
    <row r="6" spans="1:6">
      <c r="A6" s="3" t="s">
        <v>545</v>
      </c>
    </row>
    <row r="7" spans="1:6">
      <c r="A7" s="4" t="s">
        <v>582</v>
      </c>
      <c r="B7" s="6" t="n">
        <v>0</v>
      </c>
      <c r="C7" s="6" t="n">
        <v>0</v>
      </c>
      <c r="D7" s="6" t="n">
        <v>0</v>
      </c>
      <c r="E7" s="6" t="n">
        <v>0</v>
      </c>
    </row>
    <row r="8" spans="1:6">
      <c r="A8" s="4" t="s">
        <v>610</v>
      </c>
    </row>
    <row r="9" spans="1:6">
      <c r="A9" s="3" t="s">
        <v>545</v>
      </c>
    </row>
    <row r="10" spans="1:6">
      <c r="A10" s="4" t="s">
        <v>582</v>
      </c>
      <c r="B10" s="6" t="n">
        <v>0</v>
      </c>
      <c r="C10" s="6" t="n">
        <v>0</v>
      </c>
      <c r="D10" s="6" t="n">
        <v>0</v>
      </c>
      <c r="E10" s="6" t="n">
        <v>0</v>
      </c>
    </row>
    <row r="11" spans="1:6">
      <c r="A11" s="4" t="s">
        <v>611</v>
      </c>
    </row>
    <row r="12" spans="1:6">
      <c r="A12" s="3" t="s">
        <v>545</v>
      </c>
    </row>
    <row r="13" spans="1:6">
      <c r="A13" s="4" t="s">
        <v>553</v>
      </c>
      <c r="F13" s="4" t="s">
        <v>300</v>
      </c>
    </row>
    <row r="14" spans="1:6">
      <c r="A14" s="4" t="s">
        <v>562</v>
      </c>
      <c r="B14" s="10" t="n">
        <v>0</v>
      </c>
      <c r="C14" s="10" t="n">
        <v>-300000</v>
      </c>
      <c r="D14" s="10" t="n">
        <v>0</v>
      </c>
      <c r="E14" s="10" t="n">
        <v>200000</v>
      </c>
    </row>
    <row r="15" spans="1:6">
      <c r="A15" s="4" t="s">
        <v>550</v>
      </c>
      <c r="B15" s="10" t="n">
        <v>0</v>
      </c>
      <c r="D15" s="10"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2</v>
      </c>
      <c r="B1" s="2" t="s">
        <v>28</v>
      </c>
      <c r="D1" s="2" t="s">
        <v>1</v>
      </c>
    </row>
    <row r="2" spans="1:5">
      <c r="B2" s="2" t="s">
        <v>2</v>
      </c>
      <c r="C2" s="2" t="s">
        <v>29</v>
      </c>
      <c r="D2" s="2" t="s">
        <v>2</v>
      </c>
      <c r="E2" s="2" t="s">
        <v>29</v>
      </c>
    </row>
    <row r="3" spans="1:5">
      <c r="A3" s="3" t="s">
        <v>545</v>
      </c>
    </row>
    <row r="4" spans="1:5">
      <c r="A4" s="4" t="s">
        <v>550</v>
      </c>
      <c r="B4" s="7" t="n">
        <v>20.5</v>
      </c>
      <c r="D4" s="7" t="n">
        <v>20.5</v>
      </c>
    </row>
    <row r="5" spans="1:5">
      <c r="A5" s="4" t="s">
        <v>613</v>
      </c>
    </row>
    <row r="6" spans="1:5">
      <c r="A6" s="3" t="s">
        <v>545</v>
      </c>
    </row>
    <row r="7" spans="1:5">
      <c r="A7" s="4" t="s">
        <v>582</v>
      </c>
      <c r="B7" s="6" t="n">
        <v>31592</v>
      </c>
      <c r="C7" s="6" t="n">
        <v>588456</v>
      </c>
      <c r="D7" s="6" t="n">
        <v>1311592</v>
      </c>
      <c r="E7" s="6" t="n">
        <v>588456</v>
      </c>
    </row>
    <row r="8" spans="1:5">
      <c r="A8" s="4" t="s">
        <v>589</v>
      </c>
      <c r="B8" s="9" t="n">
        <v>12.69</v>
      </c>
      <c r="C8" s="9" t="n">
        <v>23.1</v>
      </c>
      <c r="D8" s="9" t="n">
        <v>9.380000000000001</v>
      </c>
      <c r="E8" s="9" t="n">
        <v>23.1</v>
      </c>
    </row>
    <row r="9" spans="1:5">
      <c r="A9" s="4" t="s">
        <v>614</v>
      </c>
    </row>
    <row r="10" spans="1:5">
      <c r="A10" s="3" t="s">
        <v>545</v>
      </c>
    </row>
    <row r="11" spans="1:5">
      <c r="A11" s="4" t="s">
        <v>582</v>
      </c>
      <c r="B11" s="6" t="n">
        <v>0</v>
      </c>
      <c r="C11" s="6" t="n">
        <v>70445</v>
      </c>
      <c r="D11" s="6" t="n">
        <v>167500</v>
      </c>
      <c r="E11" s="6" t="n">
        <v>70445</v>
      </c>
    </row>
    <row r="12" spans="1:5">
      <c r="A12" s="4" t="s">
        <v>589</v>
      </c>
      <c r="C12" s="9" t="n">
        <v>23.11</v>
      </c>
      <c r="D12" s="9" t="n">
        <v>9.300000000000001</v>
      </c>
      <c r="E12" s="9" t="n">
        <v>23.11</v>
      </c>
    </row>
    <row r="13" spans="1:5">
      <c r="A13" s="4" t="s">
        <v>615</v>
      </c>
    </row>
    <row r="14" spans="1:5">
      <c r="A14" s="3" t="s">
        <v>545</v>
      </c>
    </row>
    <row r="15" spans="1:5">
      <c r="A15" s="4" t="s">
        <v>616</v>
      </c>
      <c r="D15" s="4" t="s">
        <v>617</v>
      </c>
    </row>
    <row r="16" spans="1:5">
      <c r="A16" s="4" t="s">
        <v>553</v>
      </c>
      <c r="D16" s="4" t="s">
        <v>300</v>
      </c>
    </row>
    <row r="17" spans="1:5">
      <c r="A17" s="4" t="s">
        <v>562</v>
      </c>
      <c r="B17" s="10" t="n">
        <v>3</v>
      </c>
      <c r="C17" s="7" t="n">
        <v>2.7</v>
      </c>
      <c r="D17" s="7" t="n">
        <v>7.4</v>
      </c>
      <c r="E17" s="7" t="n">
        <v>4.8</v>
      </c>
    </row>
    <row r="18" spans="1:5">
      <c r="A18" s="4" t="s">
        <v>550</v>
      </c>
      <c r="B18" s="8" t="n">
        <v>20.5</v>
      </c>
      <c r="D18" s="8" t="n">
        <v>20.5</v>
      </c>
    </row>
    <row r="19" spans="1:5">
      <c r="A19" s="4" t="s">
        <v>555</v>
      </c>
    </row>
    <row r="20" spans="1:5">
      <c r="A20" s="3" t="s">
        <v>545</v>
      </c>
    </row>
    <row r="21" spans="1:5">
      <c r="A21" s="4" t="s">
        <v>550</v>
      </c>
      <c r="B21" s="8" t="n">
        <v>6.5</v>
      </c>
      <c r="D21" s="8" t="n">
        <v>6.5</v>
      </c>
    </row>
    <row r="22" spans="1:5">
      <c r="A22" s="4" t="s">
        <v>618</v>
      </c>
    </row>
    <row r="23" spans="1:5">
      <c r="A23" s="3" t="s">
        <v>545</v>
      </c>
    </row>
    <row r="24" spans="1:5">
      <c r="A24" s="4" t="s">
        <v>550</v>
      </c>
      <c r="B24" s="8" t="n">
        <v>6.5</v>
      </c>
      <c r="D24" s="8" t="n">
        <v>6.5</v>
      </c>
    </row>
    <row r="25" spans="1:5">
      <c r="A25" s="4" t="s">
        <v>556</v>
      </c>
    </row>
    <row r="26" spans="1:5">
      <c r="A26" s="3" t="s">
        <v>545</v>
      </c>
    </row>
    <row r="27" spans="1:5">
      <c r="A27" s="4" t="s">
        <v>550</v>
      </c>
      <c r="B27" s="8" t="n">
        <v>8.9</v>
      </c>
      <c r="D27" s="8" t="n">
        <v>8.9</v>
      </c>
    </row>
    <row r="28" spans="1:5">
      <c r="A28" s="4" t="s">
        <v>619</v>
      </c>
    </row>
    <row r="29" spans="1:5">
      <c r="A29" s="3" t="s">
        <v>545</v>
      </c>
    </row>
    <row r="30" spans="1:5">
      <c r="A30" s="4" t="s">
        <v>550</v>
      </c>
      <c r="B30" s="8" t="n">
        <v>8.9</v>
      </c>
      <c r="D30" s="8" t="n">
        <v>8.9</v>
      </c>
    </row>
    <row r="31" spans="1:5">
      <c r="A31" s="4" t="s">
        <v>557</v>
      </c>
    </row>
    <row r="32" spans="1:5">
      <c r="A32" s="3" t="s">
        <v>545</v>
      </c>
    </row>
    <row r="33" spans="1:5">
      <c r="A33" s="4" t="s">
        <v>550</v>
      </c>
      <c r="B33" s="8" t="n">
        <v>4.5</v>
      </c>
      <c r="D33" s="8" t="n">
        <v>4.5</v>
      </c>
    </row>
    <row r="34" spans="1:5">
      <c r="A34" s="4" t="s">
        <v>620</v>
      </c>
    </row>
    <row r="35" spans="1:5">
      <c r="A35" s="3" t="s">
        <v>545</v>
      </c>
    </row>
    <row r="36" spans="1:5">
      <c r="A36" s="4" t="s">
        <v>550</v>
      </c>
      <c r="B36" s="8" t="n">
        <v>4.5</v>
      </c>
      <c r="D36" s="8" t="n">
        <v>4.5</v>
      </c>
    </row>
    <row r="37" spans="1:5">
      <c r="A37" s="4" t="s">
        <v>558</v>
      </c>
    </row>
    <row r="38" spans="1:5">
      <c r="A38" s="3" t="s">
        <v>545</v>
      </c>
    </row>
    <row r="39" spans="1:5">
      <c r="A39" s="4" t="s">
        <v>550</v>
      </c>
      <c r="B39" s="8" t="n">
        <v>0.6</v>
      </c>
      <c r="D39" s="8" t="n">
        <v>0.6</v>
      </c>
    </row>
    <row r="40" spans="1:5">
      <c r="A40" s="4" t="s">
        <v>621</v>
      </c>
    </row>
    <row r="41" spans="1:5">
      <c r="A41" s="3" t="s">
        <v>545</v>
      </c>
    </row>
    <row r="42" spans="1:5">
      <c r="A42" s="4" t="s">
        <v>550</v>
      </c>
      <c r="B42" s="7" t="n">
        <v>0.6</v>
      </c>
      <c r="D42" s="7" t="n">
        <v>0.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6"/>
  </cols>
  <sheetData>
    <row r="1" spans="1:6">
      <c r="A1" s="1" t="s">
        <v>622</v>
      </c>
      <c r="B1" s="2" t="s">
        <v>28</v>
      </c>
      <c r="D1" s="2" t="s">
        <v>1</v>
      </c>
      <c r="F1" s="2" t="s">
        <v>360</v>
      </c>
    </row>
    <row r="2" spans="1:6">
      <c r="B2" s="2" t="s">
        <v>2</v>
      </c>
      <c r="C2" s="2" t="s">
        <v>29</v>
      </c>
      <c r="D2" s="2" t="s">
        <v>2</v>
      </c>
      <c r="E2" s="2" t="s">
        <v>29</v>
      </c>
      <c r="F2" s="2" t="s">
        <v>64</v>
      </c>
    </row>
    <row r="3" spans="1:6">
      <c r="A3" s="4" t="s">
        <v>613</v>
      </c>
    </row>
    <row r="4" spans="1:6">
      <c r="A4" s="3" t="s">
        <v>623</v>
      </c>
    </row>
    <row r="5" spans="1:6">
      <c r="A5" s="4" t="s">
        <v>624</v>
      </c>
      <c r="D5" s="6" t="n">
        <v>1549624</v>
      </c>
    </row>
    <row r="6" spans="1:6">
      <c r="A6" s="4" t="s">
        <v>582</v>
      </c>
      <c r="B6" s="6" t="n">
        <v>31592</v>
      </c>
      <c r="C6" s="6" t="n">
        <v>588456</v>
      </c>
      <c r="D6" s="6" t="n">
        <v>1311592</v>
      </c>
      <c r="E6" s="6" t="n">
        <v>588456</v>
      </c>
    </row>
    <row r="7" spans="1:6">
      <c r="A7" s="4" t="s">
        <v>625</v>
      </c>
      <c r="D7" s="6" t="n">
        <v>-331979</v>
      </c>
    </row>
    <row r="8" spans="1:6">
      <c r="A8" s="4" t="s">
        <v>626</v>
      </c>
      <c r="D8" s="6" t="n">
        <v>-32990</v>
      </c>
    </row>
    <row r="9" spans="1:6">
      <c r="A9" s="4" t="s">
        <v>627</v>
      </c>
      <c r="B9" s="6" t="n">
        <v>2496247</v>
      </c>
      <c r="D9" s="6" t="n">
        <v>2496247</v>
      </c>
      <c r="F9" s="6" t="n">
        <v>1549624</v>
      </c>
    </row>
    <row r="10" spans="1:6">
      <c r="A10" s="3" t="s">
        <v>628</v>
      </c>
    </row>
    <row r="11" spans="1:6">
      <c r="A11" s="4" t="s">
        <v>629</v>
      </c>
      <c r="D11" s="9" t="n">
        <v>22.56</v>
      </c>
    </row>
    <row r="12" spans="1:6">
      <c r="A12" s="4" t="s">
        <v>589</v>
      </c>
      <c r="B12" s="9" t="n">
        <v>12.69</v>
      </c>
      <c r="C12" s="9" t="n">
        <v>23.1</v>
      </c>
      <c r="D12" s="11" t="n">
        <v>9.380000000000001</v>
      </c>
      <c r="E12" s="9" t="n">
        <v>23.1</v>
      </c>
    </row>
    <row r="13" spans="1:6">
      <c r="A13" s="4" t="s">
        <v>630</v>
      </c>
      <c r="D13" s="11" t="n">
        <v>20.39</v>
      </c>
    </row>
    <row r="14" spans="1:6">
      <c r="A14" s="4" t="s">
        <v>631</v>
      </c>
      <c r="D14" s="11" t="n">
        <v>23.01</v>
      </c>
    </row>
    <row r="15" spans="1:6">
      <c r="A15" s="4" t="s">
        <v>632</v>
      </c>
      <c r="B15" s="9" t="n">
        <v>15.92</v>
      </c>
      <c r="D15" s="9" t="n">
        <v>15.92</v>
      </c>
      <c r="F15" s="9" t="n">
        <v>22.56</v>
      </c>
    </row>
    <row r="16" spans="1:6">
      <c r="A16" s="3" t="s">
        <v>633</v>
      </c>
    </row>
    <row r="17" spans="1:6">
      <c r="A17" s="4" t="s">
        <v>634</v>
      </c>
      <c r="D17" s="4" t="s">
        <v>635</v>
      </c>
      <c r="F17" s="4" t="s">
        <v>636</v>
      </c>
    </row>
    <row r="18" spans="1:6">
      <c r="A18" s="4" t="s">
        <v>637</v>
      </c>
      <c r="D18" s="4" t="s">
        <v>635</v>
      </c>
      <c r="F18" s="4" t="s">
        <v>636</v>
      </c>
    </row>
    <row r="19" spans="1:6">
      <c r="A19" s="4" t="s">
        <v>614</v>
      </c>
    </row>
    <row r="20" spans="1:6">
      <c r="A20" s="3" t="s">
        <v>623</v>
      </c>
    </row>
    <row r="21" spans="1:6">
      <c r="A21" s="4" t="s">
        <v>624</v>
      </c>
      <c r="D21" s="6" t="n">
        <v>97746</v>
      </c>
    </row>
    <row r="22" spans="1:6">
      <c r="A22" s="4" t="s">
        <v>582</v>
      </c>
      <c r="B22" s="6" t="n">
        <v>0</v>
      </c>
      <c r="C22" s="6" t="n">
        <v>70445</v>
      </c>
      <c r="D22" s="6" t="n">
        <v>167500</v>
      </c>
      <c r="E22" s="6" t="n">
        <v>70445</v>
      </c>
    </row>
    <row r="23" spans="1:6">
      <c r="A23" s="4" t="s">
        <v>625</v>
      </c>
      <c r="D23" s="6" t="n">
        <v>-14554</v>
      </c>
    </row>
    <row r="24" spans="1:6">
      <c r="A24" s="4" t="s">
        <v>626</v>
      </c>
      <c r="D24" s="6" t="n">
        <v>-13722</v>
      </c>
    </row>
    <row r="25" spans="1:6">
      <c r="A25" s="4" t="s">
        <v>627</v>
      </c>
      <c r="B25" s="6" t="n">
        <v>236970</v>
      </c>
      <c r="D25" s="6" t="n">
        <v>236970</v>
      </c>
      <c r="F25" s="6" t="n">
        <v>97746</v>
      </c>
    </row>
    <row r="26" spans="1:6">
      <c r="A26" s="3" t="s">
        <v>628</v>
      </c>
    </row>
    <row r="27" spans="1:6">
      <c r="A27" s="4" t="s">
        <v>629</v>
      </c>
      <c r="D27" s="9" t="n">
        <v>16.58</v>
      </c>
    </row>
    <row r="28" spans="1:6">
      <c r="A28" s="4" t="s">
        <v>589</v>
      </c>
      <c r="C28" s="9" t="n">
        <v>23.11</v>
      </c>
      <c r="D28" s="11" t="n">
        <v>9.300000000000001</v>
      </c>
      <c r="E28" s="9" t="n">
        <v>23.11</v>
      </c>
    </row>
    <row r="29" spans="1:6">
      <c r="A29" s="4" t="s">
        <v>630</v>
      </c>
      <c r="D29" s="11" t="n">
        <v>20.51</v>
      </c>
    </row>
    <row r="30" spans="1:6">
      <c r="A30" s="4" t="s">
        <v>631</v>
      </c>
      <c r="D30" s="11" t="n">
        <v>18.19</v>
      </c>
    </row>
    <row r="31" spans="1:6">
      <c r="A31" s="4" t="s">
        <v>632</v>
      </c>
      <c r="B31" s="9" t="n">
        <v>11.1</v>
      </c>
      <c r="D31" s="9" t="n">
        <v>11.1</v>
      </c>
      <c r="F31" s="9" t="n">
        <v>16.58</v>
      </c>
    </row>
    <row r="32" spans="1:6">
      <c r="A32" s="3" t="s">
        <v>633</v>
      </c>
    </row>
    <row r="33" spans="1:6">
      <c r="A33" s="4" t="s">
        <v>634</v>
      </c>
      <c r="D33" s="4" t="s">
        <v>638</v>
      </c>
      <c r="F33" s="4" t="s">
        <v>639</v>
      </c>
    </row>
    <row r="34" spans="1:6">
      <c r="A34" s="4" t="s">
        <v>637</v>
      </c>
      <c r="D34" s="4" t="s">
        <v>638</v>
      </c>
      <c r="F34" s="4" t="s">
        <v>63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0</v>
      </c>
      <c r="B1" s="2" t="s">
        <v>28</v>
      </c>
      <c r="D1" s="2" t="s">
        <v>1</v>
      </c>
    </row>
    <row r="2" spans="1:5">
      <c r="B2" s="2" t="s">
        <v>2</v>
      </c>
      <c r="C2" s="2" t="s">
        <v>29</v>
      </c>
      <c r="D2" s="2" t="s">
        <v>2</v>
      </c>
      <c r="E2" s="2" t="s">
        <v>29</v>
      </c>
    </row>
    <row r="3" spans="1:5">
      <c r="A3" s="3" t="s">
        <v>641</v>
      </c>
    </row>
    <row r="4" spans="1:5">
      <c r="A4" s="4" t="s">
        <v>581</v>
      </c>
      <c r="D4" s="6" t="n">
        <v>156807</v>
      </c>
    </row>
    <row r="5" spans="1:5">
      <c r="A5" s="4" t="s">
        <v>582</v>
      </c>
      <c r="B5" s="6" t="n">
        <v>0</v>
      </c>
      <c r="C5" s="6" t="n">
        <v>34139</v>
      </c>
      <c r="D5" s="6" t="n">
        <v>78750</v>
      </c>
      <c r="E5" s="6" t="n">
        <v>34139</v>
      </c>
    </row>
    <row r="6" spans="1:5">
      <c r="A6" s="4" t="s">
        <v>642</v>
      </c>
      <c r="B6" s="6" t="n">
        <v>3244</v>
      </c>
      <c r="C6" s="6" t="n">
        <v>2303</v>
      </c>
      <c r="D6" s="6" t="n">
        <v>8174</v>
      </c>
      <c r="E6" s="6" t="n">
        <v>3730</v>
      </c>
    </row>
    <row r="7" spans="1:5">
      <c r="A7" s="4" t="s">
        <v>643</v>
      </c>
      <c r="D7" s="6" t="n">
        <v>0</v>
      </c>
    </row>
    <row r="8" spans="1:5">
      <c r="A8" s="4" t="s">
        <v>626</v>
      </c>
      <c r="D8" s="6" t="n">
        <v>0</v>
      </c>
    </row>
    <row r="9" spans="1:5">
      <c r="A9" s="4" t="s">
        <v>585</v>
      </c>
      <c r="B9" s="6" t="n">
        <v>243731</v>
      </c>
      <c r="D9" s="6" t="n">
        <v>243731</v>
      </c>
    </row>
    <row r="10" spans="1:5">
      <c r="A10" s="3" t="s">
        <v>644</v>
      </c>
    </row>
    <row r="11" spans="1:5">
      <c r="A11" s="4" t="s">
        <v>588</v>
      </c>
      <c r="D11" s="9" t="n">
        <v>20.51</v>
      </c>
    </row>
    <row r="12" spans="1:5">
      <c r="A12" s="4" t="s">
        <v>589</v>
      </c>
      <c r="C12" s="9" t="n">
        <v>23.11</v>
      </c>
      <c r="D12" s="11" t="n">
        <v>9.300000000000001</v>
      </c>
      <c r="E12" s="9" t="n">
        <v>23.11</v>
      </c>
    </row>
    <row r="13" spans="1:5">
      <c r="A13" s="4" t="s">
        <v>645</v>
      </c>
      <c r="D13" s="11" t="n">
        <v>16.58</v>
      </c>
    </row>
    <row r="14" spans="1:5">
      <c r="A14" s="4" t="s">
        <v>646</v>
      </c>
      <c r="D14" s="6" t="n">
        <v>0</v>
      </c>
    </row>
    <row r="15" spans="1:5">
      <c r="A15" s="4" t="s">
        <v>631</v>
      </c>
      <c r="D15" s="6" t="n">
        <v>0</v>
      </c>
    </row>
    <row r="16" spans="1:5">
      <c r="A16" s="4" t="s">
        <v>592</v>
      </c>
      <c r="B16" s="9" t="n">
        <v>16.76</v>
      </c>
      <c r="D16" s="9" t="n">
        <v>16.76</v>
      </c>
    </row>
    <row r="17" spans="1:5">
      <c r="A17" s="4" t="s">
        <v>647</v>
      </c>
      <c r="B17" s="6" t="n">
        <v>1</v>
      </c>
      <c r="D17" s="6" t="n">
        <v>1</v>
      </c>
    </row>
    <row r="18" spans="1:5">
      <c r="A18" s="4" t="s">
        <v>562</v>
      </c>
      <c r="B18" s="10" t="n">
        <v>0</v>
      </c>
      <c r="C18" s="10" t="n">
        <v>800000</v>
      </c>
      <c r="D18" s="10" t="n">
        <v>800000</v>
      </c>
      <c r="E18" s="10" t="n">
        <v>800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3"/>
    <col customWidth="1" max="2" min="2" width="45"/>
    <col customWidth="1" max="3" min="3" width="34"/>
  </cols>
  <sheetData>
    <row r="1" spans="1:3">
      <c r="A1" s="1" t="s">
        <v>648</v>
      </c>
      <c r="B1" s="2" t="s">
        <v>649</v>
      </c>
      <c r="C1" s="2" t="s">
        <v>650</v>
      </c>
    </row>
    <row r="2" spans="1:3">
      <c r="A2" s="3" t="s">
        <v>651</v>
      </c>
    </row>
    <row r="3" spans="1:3">
      <c r="A3" s="4" t="s">
        <v>652</v>
      </c>
      <c r="B3" s="6" t="n">
        <v>3</v>
      </c>
    </row>
    <row r="4" spans="1:3">
      <c r="A4" s="4" t="s">
        <v>653</v>
      </c>
      <c r="B4" s="6" t="n">
        <v>500000</v>
      </c>
      <c r="C4" s="6" t="n">
        <v>500000</v>
      </c>
    </row>
    <row r="5" spans="1:3">
      <c r="A5" s="4" t="s">
        <v>654</v>
      </c>
      <c r="B5" s="9" t="n">
        <v>0.01</v>
      </c>
      <c r="C5" s="9" t="n">
        <v>0.01</v>
      </c>
    </row>
    <row r="6" spans="1:3">
      <c r="A6" s="4" t="s">
        <v>655</v>
      </c>
      <c r="B6" s="6" t="n">
        <v>0</v>
      </c>
      <c r="C6" s="6" t="n">
        <v>0</v>
      </c>
    </row>
    <row r="7" spans="1:3">
      <c r="A7" s="4" t="s">
        <v>656</v>
      </c>
    </row>
    <row r="8" spans="1:3">
      <c r="A8" s="3" t="s">
        <v>651</v>
      </c>
    </row>
    <row r="9" spans="1:3">
      <c r="A9" s="4" t="s">
        <v>657</v>
      </c>
      <c r="B9" s="6" t="n">
        <v>80000000</v>
      </c>
      <c r="C9" s="6" t="n">
        <v>80000000</v>
      </c>
    </row>
    <row r="10" spans="1:3">
      <c r="A10" s="4" t="s">
        <v>658</v>
      </c>
      <c r="B10" s="6" t="n">
        <v>35800000</v>
      </c>
      <c r="C10" s="6" t="n">
        <v>35400000</v>
      </c>
    </row>
    <row r="11" spans="1:3">
      <c r="A11" s="4" t="s">
        <v>659</v>
      </c>
      <c r="B11" s="6" t="n">
        <v>4200000</v>
      </c>
      <c r="C11" s="6" t="n">
        <v>4600000</v>
      </c>
    </row>
    <row r="12" spans="1:3">
      <c r="A12" s="4" t="s">
        <v>660</v>
      </c>
      <c r="B12" s="6" t="n">
        <v>40000000</v>
      </c>
      <c r="C12" s="6" t="n">
        <v>40000000</v>
      </c>
    </row>
    <row r="13" spans="1:3">
      <c r="A13" s="4" t="s">
        <v>661</v>
      </c>
      <c r="B13" s="12" t="n">
        <v>0.025</v>
      </c>
      <c r="C13" s="12" t="n">
        <v>0.025</v>
      </c>
    </row>
    <row r="14" spans="1:3">
      <c r="A14" s="4" t="s">
        <v>662</v>
      </c>
      <c r="B14" s="6" t="n">
        <v>1</v>
      </c>
      <c r="C14" s="6" t="n">
        <v>1</v>
      </c>
    </row>
    <row r="15" spans="1:3">
      <c r="A15" s="4" t="s">
        <v>663</v>
      </c>
    </row>
    <row r="16" spans="1:3">
      <c r="A16" s="3" t="s">
        <v>651</v>
      </c>
    </row>
    <row r="17" spans="1:3">
      <c r="A17" s="4" t="s">
        <v>657</v>
      </c>
      <c r="B17" s="6" t="n">
        <v>80000000</v>
      </c>
      <c r="C17" s="6" t="n">
        <v>80000000</v>
      </c>
    </row>
    <row r="18" spans="1:3">
      <c r="A18" s="4" t="s">
        <v>658</v>
      </c>
      <c r="B18" s="6" t="n">
        <v>14200000</v>
      </c>
      <c r="C18" s="6" t="n">
        <v>14200000</v>
      </c>
    </row>
    <row r="19" spans="1:3">
      <c r="A19" s="4" t="s">
        <v>659</v>
      </c>
      <c r="B19" s="6" t="n">
        <v>800000</v>
      </c>
      <c r="C19" s="6" t="n">
        <v>800000</v>
      </c>
    </row>
    <row r="20" spans="1:3">
      <c r="A20" s="4" t="s">
        <v>660</v>
      </c>
      <c r="B20" s="6" t="n">
        <v>15000000</v>
      </c>
      <c r="C20" s="6" t="n">
        <v>15000000</v>
      </c>
    </row>
    <row r="21" spans="1:3">
      <c r="A21" s="4" t="s">
        <v>661</v>
      </c>
      <c r="B21" s="12" t="n">
        <v>0.025</v>
      </c>
      <c r="C21" s="12" t="n">
        <v>0.025</v>
      </c>
    </row>
    <row r="22" spans="1:3">
      <c r="A22" s="4" t="s">
        <v>662</v>
      </c>
      <c r="B22" s="6" t="n">
        <v>10</v>
      </c>
      <c r="C22" s="6" t="n">
        <v>10</v>
      </c>
    </row>
    <row r="23" spans="1:3">
      <c r="A23" s="4" t="s">
        <v>664</v>
      </c>
    </row>
    <row r="24" spans="1:3">
      <c r="A24" s="3" t="s">
        <v>651</v>
      </c>
    </row>
    <row r="25" spans="1:3">
      <c r="A25" s="4" t="s">
        <v>657</v>
      </c>
      <c r="B25" s="6" t="n">
        <v>20000000</v>
      </c>
      <c r="C25" s="6" t="n">
        <v>20000000</v>
      </c>
    </row>
    <row r="26" spans="1:3">
      <c r="A26" s="4" t="s">
        <v>658</v>
      </c>
      <c r="B26" s="6" t="n">
        <v>0</v>
      </c>
      <c r="C26" s="6" t="n">
        <v>0</v>
      </c>
    </row>
    <row r="27" spans="1:3">
      <c r="A27" s="4" t="s">
        <v>659</v>
      </c>
      <c r="B27" s="6" t="n">
        <v>500000</v>
      </c>
      <c r="C27" s="6" t="n">
        <v>500000</v>
      </c>
    </row>
    <row r="28" spans="1:3">
      <c r="A28" s="4" t="s">
        <v>660</v>
      </c>
      <c r="B28" s="6" t="n">
        <v>500000</v>
      </c>
      <c r="C28" s="6" t="n">
        <v>500000</v>
      </c>
    </row>
    <row r="29" spans="1:3">
      <c r="A29" s="4" t="s">
        <v>661</v>
      </c>
      <c r="B29" s="12" t="n">
        <v>0.025</v>
      </c>
      <c r="C29" s="12" t="n">
        <v>0.025</v>
      </c>
    </row>
    <row r="30" spans="1:3">
      <c r="A30" s="4" t="s">
        <v>662</v>
      </c>
      <c r="B30" s="6" t="n">
        <v>10</v>
      </c>
      <c r="C30" s="6" t="n">
        <v>1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665</v>
      </c>
      <c r="B1" s="2" t="s">
        <v>28</v>
      </c>
      <c r="F1" s="2" t="s">
        <v>1</v>
      </c>
    </row>
    <row r="2" spans="1:8">
      <c r="B2" s="2" t="s">
        <v>2</v>
      </c>
      <c r="C2" s="2" t="s">
        <v>666</v>
      </c>
      <c r="D2" s="2" t="s">
        <v>29</v>
      </c>
      <c r="E2" s="2" t="s">
        <v>667</v>
      </c>
      <c r="F2" s="2" t="s">
        <v>2</v>
      </c>
      <c r="G2" s="2" t="s">
        <v>29</v>
      </c>
      <c r="H2" s="2" t="s">
        <v>668</v>
      </c>
    </row>
    <row r="3" spans="1:8">
      <c r="A3" s="3" t="s">
        <v>669</v>
      </c>
    </row>
    <row r="4" spans="1:8">
      <c r="A4" s="4" t="s">
        <v>670</v>
      </c>
      <c r="F4" s="10" t="n">
        <v>8800000</v>
      </c>
      <c r="G4" s="10" t="n">
        <v>0</v>
      </c>
    </row>
    <row r="5" spans="1:8">
      <c r="A5" s="4" t="s">
        <v>52</v>
      </c>
      <c r="B5" s="9" t="n">
        <v>0.3</v>
      </c>
      <c r="C5" s="9" t="n">
        <v>0.3</v>
      </c>
      <c r="D5" s="9" t="n">
        <v>0.3</v>
      </c>
      <c r="E5" s="9" t="n">
        <v>0.3</v>
      </c>
      <c r="F5" s="9" t="n">
        <v>0.6</v>
      </c>
      <c r="G5" s="9" t="n">
        <v>0.6</v>
      </c>
    </row>
    <row r="6" spans="1:8">
      <c r="A6" s="4" t="s">
        <v>23</v>
      </c>
    </row>
    <row r="7" spans="1:8">
      <c r="A7" s="3" t="s">
        <v>669</v>
      </c>
    </row>
    <row r="8" spans="1:8">
      <c r="A8" s="4" t="s">
        <v>671</v>
      </c>
      <c r="H8" s="10" t="n">
        <v>100000000</v>
      </c>
    </row>
    <row r="9" spans="1:8">
      <c r="A9" s="4" t="s">
        <v>672</v>
      </c>
      <c r="B9" s="6" t="n">
        <v>0</v>
      </c>
      <c r="F9" s="6" t="n">
        <v>984190</v>
      </c>
    </row>
    <row r="10" spans="1:8">
      <c r="A10" s="4" t="s">
        <v>673</v>
      </c>
      <c r="F10" s="9" t="n">
        <v>8.960000000000001</v>
      </c>
    </row>
    <row r="11" spans="1:8">
      <c r="A11" s="4" t="s">
        <v>670</v>
      </c>
      <c r="F11" s="10" t="n">
        <v>8800000</v>
      </c>
    </row>
    <row r="12" spans="1:8">
      <c r="A12" s="4" t="s">
        <v>674</v>
      </c>
      <c r="B12" s="10" t="n">
        <v>82900000</v>
      </c>
      <c r="F12" s="10" t="n">
        <v>82900000</v>
      </c>
    </row>
  </sheetData>
  <mergeCells count="3">
    <mergeCell ref="A1:A2"/>
    <mergeCell ref="B1:E1"/>
    <mergeCell ref="F1:G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5</v>
      </c>
      <c r="B1" s="2" t="s">
        <v>28</v>
      </c>
      <c r="D1" s="2" t="s">
        <v>1</v>
      </c>
    </row>
    <row r="2" spans="1:5">
      <c r="B2" s="2" t="s">
        <v>2</v>
      </c>
      <c r="C2" s="2" t="s">
        <v>29</v>
      </c>
      <c r="D2" s="2" t="s">
        <v>2</v>
      </c>
      <c r="E2" s="2" t="s">
        <v>29</v>
      </c>
    </row>
    <row r="3" spans="1:5">
      <c r="A3" s="3" t="s">
        <v>676</v>
      </c>
    </row>
    <row r="4" spans="1:5">
      <c r="A4" s="4" t="s">
        <v>677</v>
      </c>
      <c r="D4" s="7" t="n">
        <v>423.9</v>
      </c>
    </row>
    <row r="5" spans="1:5">
      <c r="A5" s="4" t="s">
        <v>49</v>
      </c>
      <c r="B5" s="7" t="n">
        <v>-7.7</v>
      </c>
      <c r="C5" s="7" t="n">
        <v>-45.1</v>
      </c>
      <c r="D5" s="8" t="n">
        <v>-3.9</v>
      </c>
      <c r="E5" s="7" t="n">
        <v>-80.3</v>
      </c>
    </row>
    <row r="6" spans="1:5">
      <c r="A6" s="4" t="s">
        <v>678</v>
      </c>
      <c r="D6" s="8" t="n">
        <v>7.1</v>
      </c>
    </row>
    <row r="7" spans="1:5">
      <c r="A7" s="4" t="s">
        <v>679</v>
      </c>
      <c r="D7" s="8" t="n">
        <v>-31.4</v>
      </c>
    </row>
    <row r="8" spans="1:5">
      <c r="A8" s="4" t="s">
        <v>108</v>
      </c>
      <c r="D8" s="8" t="n">
        <v>8.199999999999999</v>
      </c>
    </row>
    <row r="9" spans="1:5">
      <c r="A9" s="4" t="s">
        <v>128</v>
      </c>
      <c r="D9" s="8" t="n">
        <v>-8.800000000000001</v>
      </c>
      <c r="E9" s="10" t="n">
        <v>0</v>
      </c>
    </row>
    <row r="10" spans="1:5">
      <c r="A10" s="4" t="s">
        <v>129</v>
      </c>
      <c r="D10" s="8" t="n">
        <v>1.7</v>
      </c>
    </row>
    <row r="11" spans="1:5">
      <c r="A11" s="4" t="s">
        <v>130</v>
      </c>
      <c r="D11" s="8" t="n">
        <v>-1.4</v>
      </c>
    </row>
    <row r="12" spans="1:5">
      <c r="A12" s="4" t="s">
        <v>680</v>
      </c>
      <c r="B12" s="7" t="n">
        <v>395.4</v>
      </c>
      <c r="D12" s="7" t="n">
        <v>395.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1</v>
      </c>
      <c r="B1" s="2" t="s">
        <v>28</v>
      </c>
      <c r="D1" s="2" t="s">
        <v>1</v>
      </c>
    </row>
    <row r="2" spans="1:5">
      <c r="B2" s="2" t="s">
        <v>2</v>
      </c>
      <c r="C2" s="2" t="s">
        <v>29</v>
      </c>
      <c r="D2" s="2" t="s">
        <v>2</v>
      </c>
      <c r="E2" s="2" t="s">
        <v>29</v>
      </c>
    </row>
    <row r="3" spans="1:5">
      <c r="A3" s="3" t="s">
        <v>682</v>
      </c>
    </row>
    <row r="4" spans="1:5">
      <c r="A4" s="4" t="s">
        <v>683</v>
      </c>
      <c r="D4" s="7" t="n">
        <v>-152.5</v>
      </c>
      <c r="E4" s="7" t="n">
        <v>-116.6</v>
      </c>
    </row>
    <row r="5" spans="1:5">
      <c r="A5" s="4" t="s">
        <v>684</v>
      </c>
      <c r="D5" s="8" t="n">
        <v>7.1</v>
      </c>
      <c r="E5" s="8" t="n">
        <v>-23.1</v>
      </c>
    </row>
    <row r="6" spans="1:5">
      <c r="A6" s="4" t="s">
        <v>685</v>
      </c>
      <c r="D6" s="6" t="n">
        <v>0</v>
      </c>
      <c r="E6" s="6" t="n">
        <v>0</v>
      </c>
    </row>
    <row r="7" spans="1:5">
      <c r="A7" s="4" t="s">
        <v>61</v>
      </c>
      <c r="B7" s="7" t="n">
        <v>-1.3</v>
      </c>
      <c r="C7" s="7" t="n">
        <v>1.8</v>
      </c>
      <c r="D7" s="8" t="n">
        <v>7.1</v>
      </c>
      <c r="E7" s="8" t="n">
        <v>-23.1</v>
      </c>
    </row>
    <row r="8" spans="1:5">
      <c r="A8" s="4" t="s">
        <v>686</v>
      </c>
      <c r="B8" s="8" t="n">
        <v>-145.4</v>
      </c>
      <c r="C8" s="8" t="n">
        <v>-139.7</v>
      </c>
      <c r="D8" s="8" t="n">
        <v>-145.4</v>
      </c>
      <c r="E8" s="8" t="n">
        <v>-139.7</v>
      </c>
    </row>
    <row r="9" spans="1:5">
      <c r="A9" s="4" t="s">
        <v>687</v>
      </c>
    </row>
    <row r="10" spans="1:5">
      <c r="A10" s="3" t="s">
        <v>682</v>
      </c>
    </row>
    <row r="11" spans="1:5">
      <c r="A11" s="4" t="s">
        <v>683</v>
      </c>
      <c r="D11" s="8" t="n">
        <v>-126.9</v>
      </c>
      <c r="E11" s="8" t="n">
        <v>-88.7</v>
      </c>
    </row>
    <row r="12" spans="1:5">
      <c r="A12" s="4" t="s">
        <v>684</v>
      </c>
      <c r="D12" s="8" t="n">
        <v>7.1</v>
      </c>
      <c r="E12" s="8" t="n">
        <v>-23.1</v>
      </c>
    </row>
    <row r="13" spans="1:5">
      <c r="A13" s="4" t="s">
        <v>685</v>
      </c>
      <c r="D13" s="6" t="n">
        <v>0</v>
      </c>
      <c r="E13" s="6" t="n">
        <v>0</v>
      </c>
    </row>
    <row r="14" spans="1:5">
      <c r="A14" s="4" t="s">
        <v>61</v>
      </c>
      <c r="D14" s="8" t="n">
        <v>7.1</v>
      </c>
      <c r="E14" s="8" t="n">
        <v>-23.1</v>
      </c>
    </row>
    <row r="15" spans="1:5">
      <c r="A15" s="4" t="s">
        <v>686</v>
      </c>
      <c r="B15" s="8" t="n">
        <v>-119.8</v>
      </c>
      <c r="C15" s="8" t="n">
        <v>-111.8</v>
      </c>
      <c r="D15" s="8" t="n">
        <v>-119.8</v>
      </c>
      <c r="E15" s="8" t="n">
        <v>-111.8</v>
      </c>
    </row>
    <row r="16" spans="1:5">
      <c r="A16" s="4" t="s">
        <v>688</v>
      </c>
    </row>
    <row r="17" spans="1:5">
      <c r="A17" s="3" t="s">
        <v>682</v>
      </c>
    </row>
    <row r="18" spans="1:5">
      <c r="A18" s="4" t="s">
        <v>683</v>
      </c>
      <c r="D18" s="8" t="n">
        <v>-25.6</v>
      </c>
      <c r="E18" s="8" t="n">
        <v>-27.9</v>
      </c>
    </row>
    <row r="19" spans="1:5">
      <c r="A19" s="4" t="s">
        <v>684</v>
      </c>
      <c r="D19" s="6" t="n">
        <v>0</v>
      </c>
      <c r="E19" s="6" t="n">
        <v>0</v>
      </c>
    </row>
    <row r="20" spans="1:5">
      <c r="A20" s="4" t="s">
        <v>685</v>
      </c>
      <c r="D20" s="6" t="n">
        <v>0</v>
      </c>
      <c r="E20" s="6" t="n">
        <v>0</v>
      </c>
    </row>
    <row r="21" spans="1:5">
      <c r="A21" s="4" t="s">
        <v>61</v>
      </c>
      <c r="D21" s="6" t="n">
        <v>0</v>
      </c>
      <c r="E21" s="6" t="n">
        <v>0</v>
      </c>
    </row>
    <row r="22" spans="1:5">
      <c r="A22" s="4" t="s">
        <v>686</v>
      </c>
      <c r="B22" s="7" t="n">
        <v>-25.6</v>
      </c>
      <c r="C22" s="7" t="n">
        <v>-27.9</v>
      </c>
      <c r="D22" s="7" t="n">
        <v>-25.6</v>
      </c>
      <c r="E22" s="7" t="n">
        <v>-27.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9</v>
      </c>
      <c r="B1" s="2" t="s">
        <v>28</v>
      </c>
      <c r="D1" s="2" t="s">
        <v>1</v>
      </c>
    </row>
    <row r="2" spans="1:5">
      <c r="B2" s="2" t="s">
        <v>2</v>
      </c>
      <c r="C2" s="2" t="s">
        <v>29</v>
      </c>
      <c r="D2" s="2" t="s">
        <v>2</v>
      </c>
      <c r="E2" s="2" t="s">
        <v>29</v>
      </c>
    </row>
    <row r="3" spans="1:5">
      <c r="A3" s="3" t="s">
        <v>690</v>
      </c>
    </row>
    <row r="4" spans="1:5">
      <c r="A4" s="4" t="s">
        <v>691</v>
      </c>
      <c r="B4" s="4" t="s">
        <v>692</v>
      </c>
      <c r="D4" s="4" t="s">
        <v>692</v>
      </c>
    </row>
    <row r="5" spans="1:5">
      <c r="A5" s="4" t="s">
        <v>693</v>
      </c>
      <c r="B5" s="4" t="s">
        <v>692</v>
      </c>
      <c r="D5" s="4" t="s">
        <v>692</v>
      </c>
    </row>
    <row r="6" spans="1:5">
      <c r="A6" s="4" t="s">
        <v>31</v>
      </c>
      <c r="B6" s="7" t="n">
        <v>887.4</v>
      </c>
      <c r="C6" s="7" t="n">
        <v>910.4</v>
      </c>
      <c r="D6" s="7" t="n">
        <v>1784.7</v>
      </c>
      <c r="E6" s="7" t="n">
        <v>1840.7</v>
      </c>
    </row>
    <row r="7" spans="1:5">
      <c r="A7" s="4" t="s">
        <v>32</v>
      </c>
      <c r="B7" s="8" t="n">
        <v>144.9</v>
      </c>
      <c r="C7" s="8" t="n">
        <v>149.6</v>
      </c>
      <c r="D7" s="8" t="n">
        <v>290.1</v>
      </c>
      <c r="E7" s="8" t="n">
        <v>307.3</v>
      </c>
    </row>
    <row r="8" spans="1:5">
      <c r="A8" s="4" t="s">
        <v>694</v>
      </c>
      <c r="B8" s="8" t="n">
        <v>13.3</v>
      </c>
      <c r="C8" s="8" t="n">
        <v>-25.8</v>
      </c>
      <c r="D8" s="8" t="n">
        <v>26.3</v>
      </c>
      <c r="E8" s="8" t="n">
        <v>-37.6</v>
      </c>
    </row>
    <row r="9" spans="1:5">
      <c r="A9" s="4" t="s">
        <v>695</v>
      </c>
      <c r="B9" s="8" t="n">
        <v>7.4</v>
      </c>
      <c r="C9" s="8" t="n">
        <v>34.3</v>
      </c>
      <c r="D9" s="8" t="n">
        <v>36.3</v>
      </c>
      <c r="E9" s="8" t="n">
        <v>44.4</v>
      </c>
    </row>
    <row r="10" spans="1:5">
      <c r="A10" s="4" t="s">
        <v>40</v>
      </c>
      <c r="B10" s="6" t="n">
        <v>0</v>
      </c>
      <c r="C10" s="6" t="n">
        <v>0</v>
      </c>
      <c r="D10" s="6" t="n">
        <v>0</v>
      </c>
      <c r="E10" s="8" t="n">
        <v>23.3</v>
      </c>
    </row>
    <row r="11" spans="1:5">
      <c r="A11" s="4" t="s">
        <v>357</v>
      </c>
    </row>
    <row r="12" spans="1:5">
      <c r="A12" s="3" t="s">
        <v>690</v>
      </c>
    </row>
    <row r="13" spans="1:5">
      <c r="A13" s="4" t="s">
        <v>31</v>
      </c>
      <c r="B13" s="8" t="n">
        <v>786.2</v>
      </c>
      <c r="C13" s="8" t="n">
        <v>823.6</v>
      </c>
      <c r="D13" s="8" t="n">
        <v>1596.5</v>
      </c>
      <c r="E13" s="8" t="n">
        <v>1662.8</v>
      </c>
    </row>
    <row r="14" spans="1:5">
      <c r="A14" s="4" t="s">
        <v>32</v>
      </c>
      <c r="B14" s="8" t="n">
        <v>140.7</v>
      </c>
      <c r="C14" s="8" t="n">
        <v>145.3</v>
      </c>
      <c r="D14" s="8" t="n">
        <v>280.9</v>
      </c>
      <c r="E14" s="8" t="n">
        <v>297.5</v>
      </c>
    </row>
    <row r="15" spans="1:5">
      <c r="A15" s="4" t="s">
        <v>694</v>
      </c>
      <c r="B15" s="8" t="n">
        <v>29.5</v>
      </c>
      <c r="C15" s="8" t="n">
        <v>12.6</v>
      </c>
      <c r="D15" s="6" t="n">
        <v>56</v>
      </c>
      <c r="E15" s="8" t="n">
        <v>30.3</v>
      </c>
    </row>
    <row r="16" spans="1:5">
      <c r="A16" s="4" t="s">
        <v>695</v>
      </c>
      <c r="B16" s="8" t="n">
        <v>4.3</v>
      </c>
      <c r="C16" s="8" t="n">
        <v>8.1</v>
      </c>
      <c r="D16" s="8" t="n">
        <v>31.6</v>
      </c>
      <c r="E16" s="8" t="n">
        <v>22.7</v>
      </c>
    </row>
    <row r="17" spans="1:5">
      <c r="A17" s="4" t="s">
        <v>40</v>
      </c>
      <c r="B17" s="6" t="n">
        <v>0</v>
      </c>
      <c r="C17" s="6" t="n">
        <v>0</v>
      </c>
      <c r="D17" s="6" t="n">
        <v>0</v>
      </c>
      <c r="E17" s="6" t="n">
        <v>0</v>
      </c>
    </row>
    <row r="18" spans="1:5">
      <c r="A18" s="4" t="s">
        <v>358</v>
      </c>
    </row>
    <row r="19" spans="1:5">
      <c r="A19" s="3" t="s">
        <v>690</v>
      </c>
    </row>
    <row r="20" spans="1:5">
      <c r="A20" s="4" t="s">
        <v>31</v>
      </c>
      <c r="B20" s="8" t="n">
        <v>101.2</v>
      </c>
      <c r="C20" s="8" t="n">
        <v>86.8</v>
      </c>
      <c r="D20" s="8" t="n">
        <v>188.2</v>
      </c>
      <c r="E20" s="8" t="n">
        <v>177.9</v>
      </c>
    </row>
    <row r="21" spans="1:5">
      <c r="A21" s="4" t="s">
        <v>32</v>
      </c>
      <c r="B21" s="8" t="n">
        <v>4.2</v>
      </c>
      <c r="C21" s="8" t="n">
        <v>4.3</v>
      </c>
      <c r="D21" s="8" t="n">
        <v>9.199999999999999</v>
      </c>
      <c r="E21" s="8" t="n">
        <v>9.800000000000001</v>
      </c>
    </row>
    <row r="22" spans="1:5">
      <c r="A22" s="4" t="s">
        <v>694</v>
      </c>
      <c r="B22" s="8" t="n">
        <v>-1.4</v>
      </c>
      <c r="C22" s="8" t="n">
        <v>-27.9</v>
      </c>
      <c r="D22" s="6" t="n">
        <v>2</v>
      </c>
      <c r="E22" s="8" t="n">
        <v>-55.4</v>
      </c>
    </row>
    <row r="23" spans="1:5">
      <c r="A23" s="4" t="s">
        <v>695</v>
      </c>
      <c r="B23" s="8" t="n">
        <v>1.7</v>
      </c>
      <c r="C23" s="8" t="n">
        <v>24.5</v>
      </c>
      <c r="D23" s="6" t="n">
        <v>2</v>
      </c>
      <c r="E23" s="8" t="n">
        <v>27.4</v>
      </c>
    </row>
    <row r="24" spans="1:5">
      <c r="A24" s="4" t="s">
        <v>40</v>
      </c>
      <c r="B24" s="6" t="n">
        <v>0</v>
      </c>
      <c r="C24" s="6" t="n">
        <v>0</v>
      </c>
      <c r="D24" s="6" t="n">
        <v>0</v>
      </c>
      <c r="E24" s="8" t="n">
        <v>23.3</v>
      </c>
    </row>
    <row r="25" spans="1:5">
      <c r="A25" s="4" t="s">
        <v>696</v>
      </c>
    </row>
    <row r="26" spans="1:5">
      <c r="A26" s="3" t="s">
        <v>690</v>
      </c>
    </row>
    <row r="27" spans="1:5">
      <c r="A27" s="4" t="s">
        <v>31</v>
      </c>
      <c r="B27" s="8" t="n">
        <v>887.4</v>
      </c>
      <c r="C27" s="8" t="n">
        <v>910.4</v>
      </c>
      <c r="D27" s="8" t="n">
        <v>1784.7</v>
      </c>
      <c r="E27" s="8" t="n">
        <v>1840.7</v>
      </c>
    </row>
    <row r="28" spans="1:5">
      <c r="A28" s="4" t="s">
        <v>32</v>
      </c>
      <c r="B28" s="8" t="n">
        <v>144.9</v>
      </c>
      <c r="C28" s="8" t="n">
        <v>149.6</v>
      </c>
      <c r="D28" s="8" t="n">
        <v>290.1</v>
      </c>
      <c r="E28" s="8" t="n">
        <v>307.3</v>
      </c>
    </row>
    <row r="29" spans="1:5">
      <c r="A29" s="4" t="s">
        <v>694</v>
      </c>
      <c r="B29" s="8" t="n">
        <v>28.1</v>
      </c>
      <c r="C29" s="8" t="n">
        <v>-15.3</v>
      </c>
      <c r="D29" s="6" t="n">
        <v>58</v>
      </c>
      <c r="E29" s="8" t="n">
        <v>-25.1</v>
      </c>
    </row>
    <row r="30" spans="1:5">
      <c r="A30" s="4" t="s">
        <v>695</v>
      </c>
      <c r="B30" s="6" t="n">
        <v>6</v>
      </c>
      <c r="C30" s="8" t="n">
        <v>32.6</v>
      </c>
      <c r="D30" s="8" t="n">
        <v>33.6</v>
      </c>
      <c r="E30" s="8" t="n">
        <v>50.1</v>
      </c>
    </row>
    <row r="31" spans="1:5">
      <c r="A31" s="4" t="s">
        <v>40</v>
      </c>
      <c r="B31" s="6" t="n">
        <v>0</v>
      </c>
      <c r="C31" s="6" t="n">
        <v>0</v>
      </c>
      <c r="D31" s="6" t="n">
        <v>0</v>
      </c>
      <c r="E31" s="8" t="n">
        <v>23.3</v>
      </c>
    </row>
    <row r="32" spans="1:5">
      <c r="A32" s="4" t="s">
        <v>697</v>
      </c>
    </row>
    <row r="33" spans="1:5">
      <c r="A33" s="3" t="s">
        <v>690</v>
      </c>
    </row>
    <row r="34" spans="1:5">
      <c r="A34" s="4" t="s">
        <v>31</v>
      </c>
      <c r="B34" s="6" t="n">
        <v>0</v>
      </c>
      <c r="C34" s="6" t="n">
        <v>0</v>
      </c>
      <c r="D34" s="6" t="n">
        <v>0</v>
      </c>
      <c r="E34" s="6" t="n">
        <v>0</v>
      </c>
    </row>
    <row r="35" spans="1:5">
      <c r="A35" s="4" t="s">
        <v>32</v>
      </c>
      <c r="B35" s="6" t="n">
        <v>0</v>
      </c>
      <c r="C35" s="6" t="n">
        <v>0</v>
      </c>
      <c r="D35" s="6" t="n">
        <v>0</v>
      </c>
      <c r="E35" s="6" t="n">
        <v>0</v>
      </c>
    </row>
    <row r="36" spans="1:5">
      <c r="A36" s="4" t="s">
        <v>694</v>
      </c>
      <c r="B36" s="8" t="n">
        <v>-14.8</v>
      </c>
      <c r="C36" s="8" t="n">
        <v>-10.5</v>
      </c>
      <c r="D36" s="8" t="n">
        <v>-31.7</v>
      </c>
      <c r="E36" s="8" t="n">
        <v>-12.5</v>
      </c>
    </row>
    <row r="37" spans="1:5">
      <c r="A37" s="4" t="s">
        <v>695</v>
      </c>
      <c r="B37" s="8" t="n">
        <v>1.4</v>
      </c>
      <c r="C37" s="8" t="n">
        <v>1.7</v>
      </c>
      <c r="D37" s="8" t="n">
        <v>2.7</v>
      </c>
      <c r="E37" s="8" t="n">
        <v>-5.7</v>
      </c>
    </row>
    <row r="38" spans="1:5">
      <c r="A38" s="4" t="s">
        <v>40</v>
      </c>
      <c r="B38" s="10" t="n">
        <v>0</v>
      </c>
      <c r="C38" s="10" t="n">
        <v>0</v>
      </c>
      <c r="D38" s="10" t="n">
        <v>0</v>
      </c>
      <c r="E38" s="10" t="n">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8</v>
      </c>
      <c r="B1" s="2" t="s">
        <v>28</v>
      </c>
      <c r="D1" s="2" t="s">
        <v>1</v>
      </c>
    </row>
    <row r="2" spans="1:5">
      <c r="B2" s="2" t="s">
        <v>2</v>
      </c>
      <c r="C2" s="2" t="s">
        <v>29</v>
      </c>
      <c r="D2" s="2" t="s">
        <v>2</v>
      </c>
      <c r="E2" s="2" t="s">
        <v>29</v>
      </c>
    </row>
    <row r="3" spans="1:5">
      <c r="A3" s="3" t="s">
        <v>191</v>
      </c>
    </row>
    <row r="4" spans="1:5">
      <c r="A4" s="4" t="s">
        <v>42</v>
      </c>
      <c r="B4" s="7" t="n">
        <v>13.3</v>
      </c>
      <c r="C4" s="7" t="n">
        <v>-25.8</v>
      </c>
      <c r="D4" s="7" t="n">
        <v>26.3</v>
      </c>
      <c r="E4" s="7" t="n">
        <v>-37.6</v>
      </c>
    </row>
    <row r="5" spans="1:5">
      <c r="A5" s="4" t="s">
        <v>699</v>
      </c>
      <c r="B5" s="8" t="n">
        <v>18.6</v>
      </c>
      <c r="C5" s="8" t="n">
        <v>21.6</v>
      </c>
      <c r="D5" s="8" t="n">
        <v>39.3</v>
      </c>
      <c r="E5" s="8" t="n">
        <v>44.1</v>
      </c>
    </row>
    <row r="6" spans="1:5">
      <c r="A6" s="4" t="s">
        <v>700</v>
      </c>
      <c r="B6" s="6" t="n">
        <v>0</v>
      </c>
      <c r="C6" s="6" t="n">
        <v>0</v>
      </c>
      <c r="D6" s="8" t="n">
        <v>-14.1</v>
      </c>
      <c r="E6" s="6" t="n">
        <v>0</v>
      </c>
    </row>
    <row r="7" spans="1:5">
      <c r="A7" s="4" t="s">
        <v>45</v>
      </c>
      <c r="B7" s="7" t="n">
        <v>-5.3</v>
      </c>
      <c r="C7" s="7" t="n">
        <v>-47.4</v>
      </c>
      <c r="D7" s="7" t="n">
        <v>1.1</v>
      </c>
      <c r="E7" s="7" t="n">
        <v>-81.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1</v>
      </c>
      <c r="B1" s="2" t="s">
        <v>28</v>
      </c>
      <c r="D1" s="2" t="s">
        <v>1</v>
      </c>
    </row>
    <row r="2" spans="1:5">
      <c r="B2" s="2" t="s">
        <v>2</v>
      </c>
      <c r="C2" s="2" t="s">
        <v>29</v>
      </c>
      <c r="D2" s="2" t="s">
        <v>2</v>
      </c>
      <c r="E2" s="2" t="s">
        <v>29</v>
      </c>
    </row>
    <row r="3" spans="1:5">
      <c r="A3" s="3" t="s">
        <v>702</v>
      </c>
    </row>
    <row r="4" spans="1:5">
      <c r="A4" s="4" t="s">
        <v>30</v>
      </c>
      <c r="B4" s="7" t="n">
        <v>1032.3</v>
      </c>
      <c r="C4" s="10" t="n">
        <v>1060</v>
      </c>
      <c r="D4" s="7" t="n">
        <v>2074.8</v>
      </c>
      <c r="E4" s="10" t="n">
        <v>2148</v>
      </c>
    </row>
    <row r="5" spans="1:5">
      <c r="A5" s="4" t="s">
        <v>34</v>
      </c>
      <c r="B5" s="6" t="n">
        <v>821</v>
      </c>
      <c r="C5" s="8" t="n">
        <v>857.7</v>
      </c>
      <c r="D5" s="8" t="n">
        <v>1624.5</v>
      </c>
      <c r="E5" s="8" t="n">
        <v>1733.1</v>
      </c>
    </row>
    <row r="6" spans="1:5">
      <c r="A6" s="4" t="s">
        <v>37</v>
      </c>
      <c r="B6" s="6" t="n">
        <v>113</v>
      </c>
      <c r="C6" s="8" t="n">
        <v>110.4</v>
      </c>
      <c r="D6" s="6" t="n">
        <v>232</v>
      </c>
      <c r="E6" s="8" t="n">
        <v>220.1</v>
      </c>
    </row>
    <row r="7" spans="1:5">
      <c r="A7" s="4" t="s">
        <v>38</v>
      </c>
      <c r="B7" s="8" t="n">
        <v>77.59999999999999</v>
      </c>
      <c r="C7" s="8" t="n">
        <v>83.40000000000001</v>
      </c>
      <c r="D7" s="8" t="n">
        <v>155.7</v>
      </c>
      <c r="E7" s="8" t="n">
        <v>164.7</v>
      </c>
    </row>
    <row r="8" spans="1:5">
      <c r="A8" s="4" t="s">
        <v>39</v>
      </c>
      <c r="B8" s="8" t="n">
        <v>7.4</v>
      </c>
      <c r="C8" s="8" t="n">
        <v>34.3</v>
      </c>
      <c r="D8" s="8" t="n">
        <v>36.3</v>
      </c>
      <c r="E8" s="8" t="n">
        <v>44.4</v>
      </c>
    </row>
    <row r="9" spans="1:5">
      <c r="A9" s="4" t="s">
        <v>40</v>
      </c>
      <c r="B9" s="6" t="n">
        <v>0</v>
      </c>
      <c r="C9" s="6" t="n">
        <v>0</v>
      </c>
      <c r="D9" s="6" t="n">
        <v>0</v>
      </c>
      <c r="E9" s="8" t="n">
        <v>23.3</v>
      </c>
    </row>
    <row r="10" spans="1:5">
      <c r="A10" s="4" t="s">
        <v>41</v>
      </c>
      <c r="B10" s="6" t="n">
        <v>1019</v>
      </c>
      <c r="C10" s="8" t="n">
        <v>1085.8</v>
      </c>
      <c r="D10" s="8" t="n">
        <v>2048.5</v>
      </c>
      <c r="E10" s="8" t="n">
        <v>2185.6</v>
      </c>
    </row>
    <row r="11" spans="1:5">
      <c r="A11" s="4" t="s">
        <v>42</v>
      </c>
      <c r="B11" s="8" t="n">
        <v>13.3</v>
      </c>
      <c r="C11" s="8" t="n">
        <v>-25.8</v>
      </c>
      <c r="D11" s="8" t="n">
        <v>26.3</v>
      </c>
      <c r="E11" s="8" t="n">
        <v>-37.6</v>
      </c>
    </row>
    <row r="12" spans="1:5">
      <c r="A12" s="4" t="s">
        <v>43</v>
      </c>
      <c r="B12" s="8" t="n">
        <v>18.6</v>
      </c>
      <c r="C12" s="8" t="n">
        <v>21.6</v>
      </c>
      <c r="D12" s="8" t="n">
        <v>39.3</v>
      </c>
      <c r="E12" s="8" t="n">
        <v>44.1</v>
      </c>
    </row>
    <row r="13" spans="1:5">
      <c r="A13" s="4" t="s">
        <v>44</v>
      </c>
      <c r="B13" s="6" t="n">
        <v>0</v>
      </c>
      <c r="C13" s="6" t="n">
        <v>0</v>
      </c>
      <c r="D13" s="8" t="n">
        <v>-14.1</v>
      </c>
      <c r="E13" s="6" t="n">
        <v>0</v>
      </c>
    </row>
    <row r="14" spans="1:5">
      <c r="A14" s="4" t="s">
        <v>45</v>
      </c>
      <c r="B14" s="8" t="n">
        <v>-5.3</v>
      </c>
      <c r="C14" s="8" t="n">
        <v>-47.4</v>
      </c>
      <c r="D14" s="8" t="n">
        <v>1.1</v>
      </c>
      <c r="E14" s="8" t="n">
        <v>-81.7</v>
      </c>
    </row>
    <row r="15" spans="1:5">
      <c r="A15" s="4" t="s">
        <v>46</v>
      </c>
      <c r="B15" s="6" t="n">
        <v>1</v>
      </c>
      <c r="C15" s="8" t="n">
        <v>-3.8</v>
      </c>
      <c r="D15" s="8" t="n">
        <v>2.7</v>
      </c>
      <c r="E15" s="8" t="n">
        <v>-4.8</v>
      </c>
    </row>
    <row r="16" spans="1:5">
      <c r="A16" s="4" t="s">
        <v>703</v>
      </c>
      <c r="B16" s="8" t="n">
        <v>-6.3</v>
      </c>
      <c r="C16" s="8" t="n">
        <v>-43.6</v>
      </c>
      <c r="D16" s="8" t="n">
        <v>-1.6</v>
      </c>
      <c r="E16" s="8" t="n">
        <v>-76.90000000000001</v>
      </c>
    </row>
    <row r="17" spans="1:5">
      <c r="A17" s="4" t="s">
        <v>704</v>
      </c>
      <c r="B17" s="6" t="n">
        <v>0</v>
      </c>
      <c r="C17" s="6" t="n">
        <v>0</v>
      </c>
      <c r="D17" s="6" t="n">
        <v>0</v>
      </c>
      <c r="E17" s="6" t="n">
        <v>0</v>
      </c>
    </row>
    <row r="18" spans="1:5">
      <c r="A18" s="4" t="s">
        <v>705</v>
      </c>
      <c r="B18" s="8" t="n">
        <v>1.4</v>
      </c>
      <c r="C18" s="8" t="n">
        <v>1.5</v>
      </c>
      <c r="D18" s="8" t="n">
        <v>2.3</v>
      </c>
      <c r="E18" s="8" t="n">
        <v>3.4</v>
      </c>
    </row>
    <row r="19" spans="1:5">
      <c r="A19" s="4" t="s">
        <v>706</v>
      </c>
      <c r="B19" s="8" t="n">
        <v>-7.7</v>
      </c>
      <c r="C19" s="8" t="n">
        <v>-45.1</v>
      </c>
      <c r="D19" s="8" t="n">
        <v>-3.9</v>
      </c>
      <c r="E19" s="8" t="n">
        <v>-80.3</v>
      </c>
    </row>
    <row r="20" spans="1:5">
      <c r="A20" s="4" t="s">
        <v>707</v>
      </c>
    </row>
    <row r="21" spans="1:5">
      <c r="A21" s="3" t="s">
        <v>702</v>
      </c>
    </row>
    <row r="22" spans="1:5">
      <c r="A22" s="4" t="s">
        <v>30</v>
      </c>
      <c r="B22" s="8" t="n">
        <v>-92.40000000000001</v>
      </c>
      <c r="C22" s="8" t="n">
        <v>-99.5</v>
      </c>
      <c r="D22" s="8" t="n">
        <v>-181.3</v>
      </c>
      <c r="E22" s="8" t="n">
        <v>-199.6</v>
      </c>
    </row>
    <row r="23" spans="1:5">
      <c r="A23" s="4" t="s">
        <v>34</v>
      </c>
      <c r="B23" s="8" t="n">
        <v>-92.40000000000001</v>
      </c>
      <c r="C23" s="8" t="n">
        <v>-99.5</v>
      </c>
      <c r="D23" s="8" t="n">
        <v>-181.3</v>
      </c>
      <c r="E23" s="8" t="n">
        <v>-199.6</v>
      </c>
    </row>
    <row r="24" spans="1:5">
      <c r="A24" s="4" t="s">
        <v>37</v>
      </c>
      <c r="B24" s="6" t="n">
        <v>0</v>
      </c>
      <c r="C24" s="6" t="n">
        <v>0</v>
      </c>
      <c r="D24" s="6" t="n">
        <v>0</v>
      </c>
      <c r="E24" s="6" t="n">
        <v>0</v>
      </c>
    </row>
    <row r="25" spans="1:5">
      <c r="A25" s="4" t="s">
        <v>38</v>
      </c>
      <c r="B25" s="6" t="n">
        <v>0</v>
      </c>
      <c r="C25" s="6" t="n">
        <v>0</v>
      </c>
      <c r="D25" s="6" t="n">
        <v>0</v>
      </c>
      <c r="E25" s="6" t="n">
        <v>0</v>
      </c>
    </row>
    <row r="26" spans="1:5">
      <c r="A26" s="4" t="s">
        <v>39</v>
      </c>
      <c r="B26" s="6" t="n">
        <v>0</v>
      </c>
      <c r="C26" s="6" t="n">
        <v>0</v>
      </c>
      <c r="D26" s="6" t="n">
        <v>0</v>
      </c>
      <c r="E26" s="6" t="n">
        <v>0</v>
      </c>
    </row>
    <row r="27" spans="1:5">
      <c r="A27" s="4" t="s">
        <v>40</v>
      </c>
      <c r="E27" s="6" t="n">
        <v>0</v>
      </c>
    </row>
    <row r="28" spans="1:5">
      <c r="A28" s="4" t="s">
        <v>41</v>
      </c>
      <c r="B28" s="8" t="n">
        <v>-92.40000000000001</v>
      </c>
      <c r="C28" s="8" t="n">
        <v>-99.5</v>
      </c>
      <c r="D28" s="8" t="n">
        <v>-181.3</v>
      </c>
      <c r="E28" s="8" t="n">
        <v>-199.6</v>
      </c>
    </row>
    <row r="29" spans="1:5">
      <c r="A29" s="4" t="s">
        <v>42</v>
      </c>
      <c r="B29" s="6" t="n">
        <v>0</v>
      </c>
      <c r="C29" s="6" t="n">
        <v>0</v>
      </c>
      <c r="D29" s="6" t="n">
        <v>0</v>
      </c>
      <c r="E29" s="6" t="n">
        <v>0</v>
      </c>
    </row>
    <row r="30" spans="1:5">
      <c r="A30" s="4" t="s">
        <v>43</v>
      </c>
      <c r="B30" s="6" t="n">
        <v>0</v>
      </c>
      <c r="C30" s="6" t="n">
        <v>0</v>
      </c>
      <c r="D30" s="6" t="n">
        <v>0</v>
      </c>
      <c r="E30" s="6" t="n">
        <v>0</v>
      </c>
    </row>
    <row r="31" spans="1:5">
      <c r="A31" s="4" t="s">
        <v>44</v>
      </c>
      <c r="D31" s="6" t="n">
        <v>0</v>
      </c>
    </row>
    <row r="32" spans="1:5">
      <c r="A32" s="4" t="s">
        <v>45</v>
      </c>
      <c r="B32" s="6" t="n">
        <v>0</v>
      </c>
      <c r="C32" s="6" t="n">
        <v>0</v>
      </c>
      <c r="D32" s="6" t="n">
        <v>0</v>
      </c>
      <c r="E32" s="6" t="n">
        <v>0</v>
      </c>
    </row>
    <row r="33" spans="1:5">
      <c r="A33" s="4" t="s">
        <v>46</v>
      </c>
      <c r="B33" s="6" t="n">
        <v>0</v>
      </c>
      <c r="C33" s="6" t="n">
        <v>0</v>
      </c>
      <c r="D33" s="6" t="n">
        <v>0</v>
      </c>
      <c r="E33" s="6" t="n">
        <v>0</v>
      </c>
    </row>
    <row r="34" spans="1:5">
      <c r="A34" s="4" t="s">
        <v>703</v>
      </c>
      <c r="B34" s="6" t="n">
        <v>0</v>
      </c>
      <c r="C34" s="6" t="n">
        <v>0</v>
      </c>
      <c r="D34" s="6" t="n">
        <v>0</v>
      </c>
      <c r="E34" s="6" t="n">
        <v>0</v>
      </c>
    </row>
    <row r="35" spans="1:5">
      <c r="A35" s="4" t="s">
        <v>704</v>
      </c>
      <c r="B35" s="8" t="n">
        <v>26.5</v>
      </c>
      <c r="C35" s="8" t="n">
        <v>-19.6</v>
      </c>
      <c r="D35" s="8" t="n">
        <v>43.1</v>
      </c>
      <c r="E35" s="6" t="n">
        <v>-46</v>
      </c>
    </row>
    <row r="36" spans="1:5">
      <c r="A36" s="4" t="s">
        <v>705</v>
      </c>
      <c r="B36" s="6" t="n">
        <v>0</v>
      </c>
      <c r="C36" s="6" t="n">
        <v>0</v>
      </c>
      <c r="D36" s="6" t="n">
        <v>0</v>
      </c>
      <c r="E36" s="6" t="n">
        <v>0</v>
      </c>
    </row>
    <row r="37" spans="1:5">
      <c r="A37" s="4" t="s">
        <v>706</v>
      </c>
      <c r="B37" s="8" t="n">
        <v>-26.5</v>
      </c>
      <c r="C37" s="8" t="n">
        <v>19.6</v>
      </c>
      <c r="D37" s="8" t="n">
        <v>-43.1</v>
      </c>
      <c r="E37" s="6" t="n">
        <v>46</v>
      </c>
    </row>
    <row r="38" spans="1:5">
      <c r="A38" s="4" t="s">
        <v>708</v>
      </c>
    </row>
    <row r="39" spans="1:5">
      <c r="A39" s="3" t="s">
        <v>702</v>
      </c>
    </row>
    <row r="40" spans="1:5">
      <c r="A40" s="4" t="s">
        <v>30</v>
      </c>
      <c r="B40" s="8" t="n">
        <v>420.5</v>
      </c>
      <c r="C40" s="8" t="n">
        <v>398.5</v>
      </c>
      <c r="D40" s="6" t="n">
        <v>859</v>
      </c>
      <c r="E40" s="8" t="n">
        <v>850.6</v>
      </c>
    </row>
    <row r="41" spans="1:5">
      <c r="A41" s="4" t="s">
        <v>34</v>
      </c>
      <c r="B41" s="6" t="n">
        <v>315</v>
      </c>
      <c r="C41" s="8" t="n">
        <v>305.4</v>
      </c>
      <c r="D41" s="8" t="n">
        <v>623.9</v>
      </c>
      <c r="E41" s="8" t="n">
        <v>646.2</v>
      </c>
    </row>
    <row r="42" spans="1:5">
      <c r="A42" s="4" t="s">
        <v>37</v>
      </c>
      <c r="B42" s="8" t="n">
        <v>69.5</v>
      </c>
      <c r="C42" s="8" t="n">
        <v>63.6</v>
      </c>
      <c r="D42" s="8" t="n">
        <v>138.8</v>
      </c>
      <c r="E42" s="6" t="n">
        <v>123</v>
      </c>
    </row>
    <row r="43" spans="1:5">
      <c r="A43" s="4" t="s">
        <v>38</v>
      </c>
      <c r="B43" s="8" t="n">
        <v>44.3</v>
      </c>
      <c r="C43" s="8" t="n">
        <v>44.9</v>
      </c>
      <c r="D43" s="8" t="n">
        <v>89.7</v>
      </c>
      <c r="E43" s="8" t="n">
        <v>89.7</v>
      </c>
    </row>
    <row r="44" spans="1:5">
      <c r="A44" s="4" t="s">
        <v>39</v>
      </c>
      <c r="B44" s="8" t="n">
        <v>7.5</v>
      </c>
      <c r="C44" s="8" t="n">
        <v>1.7</v>
      </c>
      <c r="D44" s="8" t="n">
        <v>18.9</v>
      </c>
      <c r="E44" s="8" t="n">
        <v>-6.3</v>
      </c>
    </row>
    <row r="45" spans="1:5">
      <c r="A45" s="4" t="s">
        <v>40</v>
      </c>
      <c r="E45" s="6" t="n">
        <v>0</v>
      </c>
    </row>
    <row r="46" spans="1:5">
      <c r="A46" s="4" t="s">
        <v>41</v>
      </c>
      <c r="B46" s="8" t="n">
        <v>436.3</v>
      </c>
      <c r="C46" s="8" t="n">
        <v>415.6</v>
      </c>
      <c r="D46" s="8" t="n">
        <v>871.3</v>
      </c>
      <c r="E46" s="8" t="n">
        <v>852.6</v>
      </c>
    </row>
    <row r="47" spans="1:5">
      <c r="A47" s="4" t="s">
        <v>42</v>
      </c>
      <c r="B47" s="8" t="n">
        <v>-15.8</v>
      </c>
      <c r="C47" s="8" t="n">
        <v>-17.1</v>
      </c>
      <c r="D47" s="8" t="n">
        <v>-12.3</v>
      </c>
      <c r="E47" s="6" t="n">
        <v>-2</v>
      </c>
    </row>
    <row r="48" spans="1:5">
      <c r="A48" s="4" t="s">
        <v>43</v>
      </c>
      <c r="B48" s="8" t="n">
        <v>18.9</v>
      </c>
      <c r="C48" s="8" t="n">
        <v>20.8</v>
      </c>
      <c r="D48" s="8" t="n">
        <v>39.7</v>
      </c>
      <c r="E48" s="8" t="n">
        <v>42.1</v>
      </c>
    </row>
    <row r="49" spans="1:5">
      <c r="A49" s="4" t="s">
        <v>44</v>
      </c>
      <c r="D49" s="8" t="n">
        <v>-14.1</v>
      </c>
    </row>
    <row r="50" spans="1:5">
      <c r="A50" s="4" t="s">
        <v>45</v>
      </c>
      <c r="B50" s="8" t="n">
        <v>-34.7</v>
      </c>
      <c r="C50" s="8" t="n">
        <v>-37.9</v>
      </c>
      <c r="D50" s="8" t="n">
        <v>-37.9</v>
      </c>
      <c r="E50" s="8" t="n">
        <v>-44.1</v>
      </c>
    </row>
    <row r="51" spans="1:5">
      <c r="A51" s="4" t="s">
        <v>46</v>
      </c>
      <c r="B51" s="8" t="n">
        <v>-2.3</v>
      </c>
      <c r="C51" s="8" t="n">
        <v>-11.2</v>
      </c>
      <c r="D51" s="8" t="n">
        <v>5.8</v>
      </c>
      <c r="E51" s="8" t="n">
        <v>-7.6</v>
      </c>
    </row>
    <row r="52" spans="1:5">
      <c r="A52" s="4" t="s">
        <v>703</v>
      </c>
      <c r="B52" s="8" t="n">
        <v>-32.4</v>
      </c>
      <c r="C52" s="8" t="n">
        <v>-26.7</v>
      </c>
      <c r="D52" s="8" t="n">
        <v>-43.7</v>
      </c>
      <c r="E52" s="8" t="n">
        <v>-36.5</v>
      </c>
    </row>
    <row r="53" spans="1:5">
      <c r="A53" s="4" t="s">
        <v>704</v>
      </c>
      <c r="B53" s="8" t="n">
        <v>-24.7</v>
      </c>
      <c r="C53" s="8" t="n">
        <v>18.4</v>
      </c>
      <c r="D53" s="8" t="n">
        <v>-39.8</v>
      </c>
      <c r="E53" s="8" t="n">
        <v>43.8</v>
      </c>
    </row>
    <row r="54" spans="1:5">
      <c r="A54" s="4" t="s">
        <v>705</v>
      </c>
      <c r="B54" s="6" t="n">
        <v>0</v>
      </c>
      <c r="C54" s="6" t="n">
        <v>0</v>
      </c>
      <c r="D54" s="6" t="n">
        <v>0</v>
      </c>
      <c r="E54" s="6" t="n">
        <v>0</v>
      </c>
    </row>
    <row r="55" spans="1:5">
      <c r="A55" s="4" t="s">
        <v>706</v>
      </c>
      <c r="B55" s="8" t="n">
        <v>-7.7</v>
      </c>
      <c r="C55" s="8" t="n">
        <v>-45.1</v>
      </c>
      <c r="D55" s="8" t="n">
        <v>-3.9</v>
      </c>
      <c r="E55" s="8" t="n">
        <v>-80.3</v>
      </c>
    </row>
    <row r="56" spans="1:5">
      <c r="A56" s="4" t="s">
        <v>709</v>
      </c>
    </row>
    <row r="57" spans="1:5">
      <c r="A57" s="3" t="s">
        <v>702</v>
      </c>
    </row>
    <row r="58" spans="1:5">
      <c r="A58" s="4" t="s">
        <v>30</v>
      </c>
      <c r="B58" s="8" t="n">
        <v>584.7</v>
      </c>
      <c r="C58" s="8" t="n">
        <v>656.2</v>
      </c>
      <c r="D58" s="8" t="n">
        <v>1172.6</v>
      </c>
      <c r="E58" s="8" t="n">
        <v>1297.3</v>
      </c>
    </row>
    <row r="59" spans="1:5">
      <c r="A59" s="4" t="s">
        <v>34</v>
      </c>
      <c r="B59" s="8" t="n">
        <v>502.1</v>
      </c>
      <c r="C59" s="8" t="n">
        <v>563.6</v>
      </c>
      <c r="D59" s="8" t="n">
        <v>1003.3</v>
      </c>
      <c r="E59" s="6" t="n">
        <v>1118</v>
      </c>
    </row>
    <row r="60" spans="1:5">
      <c r="A60" s="4" t="s">
        <v>37</v>
      </c>
      <c r="B60" s="8" t="n">
        <v>30.6</v>
      </c>
      <c r="C60" s="6" t="n">
        <v>36</v>
      </c>
      <c r="D60" s="8" t="n">
        <v>69.3</v>
      </c>
      <c r="E60" s="8" t="n">
        <v>79.09999999999999</v>
      </c>
    </row>
    <row r="61" spans="1:5">
      <c r="A61" s="4" t="s">
        <v>38</v>
      </c>
      <c r="B61" s="8" t="n">
        <v>24.6</v>
      </c>
      <c r="C61" s="6" t="n">
        <v>30</v>
      </c>
      <c r="D61" s="8" t="n">
        <v>49.8</v>
      </c>
      <c r="E61" s="8" t="n">
        <v>59.5</v>
      </c>
    </row>
    <row r="62" spans="1:5">
      <c r="A62" s="4" t="s">
        <v>39</v>
      </c>
      <c r="B62" s="8" t="n">
        <v>-1.6</v>
      </c>
      <c r="C62" s="8" t="n">
        <v>7.9</v>
      </c>
      <c r="D62" s="8" t="n">
        <v>15.3</v>
      </c>
      <c r="E62" s="8" t="n">
        <v>23.6</v>
      </c>
    </row>
    <row r="63" spans="1:5">
      <c r="A63" s="4" t="s">
        <v>40</v>
      </c>
      <c r="E63" s="6" t="n">
        <v>0</v>
      </c>
    </row>
    <row r="64" spans="1:5">
      <c r="A64" s="4" t="s">
        <v>41</v>
      </c>
      <c r="B64" s="8" t="n">
        <v>555.7</v>
      </c>
      <c r="C64" s="8" t="n">
        <v>637.5</v>
      </c>
      <c r="D64" s="8" t="n">
        <v>1137.7</v>
      </c>
      <c r="E64" s="8" t="n">
        <v>1280.2</v>
      </c>
    </row>
    <row r="65" spans="1:5">
      <c r="A65" s="4" t="s">
        <v>42</v>
      </c>
      <c r="B65" s="6" t="n">
        <v>29</v>
      </c>
      <c r="C65" s="8" t="n">
        <v>18.7</v>
      </c>
      <c r="D65" s="8" t="n">
        <v>34.9</v>
      </c>
      <c r="E65" s="8" t="n">
        <v>17.1</v>
      </c>
    </row>
    <row r="66" spans="1:5">
      <c r="A66" s="4" t="s">
        <v>43</v>
      </c>
      <c r="B66" s="8" t="n">
        <v>-1.3</v>
      </c>
      <c r="C66" s="8" t="n">
        <v>-0.5</v>
      </c>
      <c r="D66" s="8" t="n">
        <v>-2.4</v>
      </c>
      <c r="E66" s="8" t="n">
        <v>-0.7</v>
      </c>
    </row>
    <row r="67" spans="1:5">
      <c r="A67" s="4" t="s">
        <v>44</v>
      </c>
      <c r="D67" s="6" t="n">
        <v>0</v>
      </c>
    </row>
    <row r="68" spans="1:5">
      <c r="A68" s="4" t="s">
        <v>45</v>
      </c>
      <c r="B68" s="8" t="n">
        <v>30.3</v>
      </c>
      <c r="C68" s="8" t="n">
        <v>19.2</v>
      </c>
      <c r="D68" s="8" t="n">
        <v>37.3</v>
      </c>
      <c r="E68" s="8" t="n">
        <v>17.8</v>
      </c>
    </row>
    <row r="69" spans="1:5">
      <c r="A69" s="4" t="s">
        <v>46</v>
      </c>
      <c r="B69" s="6" t="n">
        <v>3</v>
      </c>
      <c r="C69" s="8" t="n">
        <v>5.2</v>
      </c>
      <c r="D69" s="8" t="n">
        <v>-3.3</v>
      </c>
      <c r="E69" s="8" t="n">
        <v>0.4</v>
      </c>
    </row>
    <row r="70" spans="1:5">
      <c r="A70" s="4" t="s">
        <v>703</v>
      </c>
      <c r="B70" s="8" t="n">
        <v>27.3</v>
      </c>
      <c r="C70" s="6" t="n">
        <v>14</v>
      </c>
      <c r="D70" s="8" t="n">
        <v>40.6</v>
      </c>
      <c r="E70" s="8" t="n">
        <v>17.4</v>
      </c>
    </row>
    <row r="71" spans="1:5">
      <c r="A71" s="4" t="s">
        <v>704</v>
      </c>
      <c r="B71" s="8" t="n">
        <v>-1.8</v>
      </c>
      <c r="C71" s="8" t="n">
        <v>1.2</v>
      </c>
      <c r="D71" s="8" t="n">
        <v>-3.3</v>
      </c>
      <c r="E71" s="8" t="n">
        <v>2.2</v>
      </c>
    </row>
    <row r="72" spans="1:5">
      <c r="A72" s="4" t="s">
        <v>705</v>
      </c>
      <c r="B72" s="6" t="n">
        <v>0</v>
      </c>
      <c r="C72" s="6" t="n">
        <v>0</v>
      </c>
      <c r="D72" s="6" t="n">
        <v>0</v>
      </c>
      <c r="E72" s="6" t="n">
        <v>0</v>
      </c>
    </row>
    <row r="73" spans="1:5">
      <c r="A73" s="4" t="s">
        <v>706</v>
      </c>
      <c r="B73" s="8" t="n">
        <v>29.1</v>
      </c>
      <c r="C73" s="8" t="n">
        <v>12.8</v>
      </c>
      <c r="D73" s="8" t="n">
        <v>43.9</v>
      </c>
      <c r="E73" s="8" t="n">
        <v>15.2</v>
      </c>
    </row>
    <row r="74" spans="1:5">
      <c r="A74" s="4" t="s">
        <v>710</v>
      </c>
    </row>
    <row r="75" spans="1:5">
      <c r="A75" s="3" t="s">
        <v>702</v>
      </c>
    </row>
    <row r="76" spans="1:5">
      <c r="A76" s="4" t="s">
        <v>30</v>
      </c>
      <c r="B76" s="8" t="n">
        <v>119.5</v>
      </c>
      <c r="C76" s="8" t="n">
        <v>104.8</v>
      </c>
      <c r="D76" s="8" t="n">
        <v>224.5</v>
      </c>
      <c r="E76" s="8" t="n">
        <v>199.7</v>
      </c>
    </row>
    <row r="77" spans="1:5">
      <c r="A77" s="4" t="s">
        <v>34</v>
      </c>
      <c r="B77" s="8" t="n">
        <v>96.3</v>
      </c>
      <c r="C77" s="8" t="n">
        <v>88.2</v>
      </c>
      <c r="D77" s="8" t="n">
        <v>178.6</v>
      </c>
      <c r="E77" s="8" t="n">
        <v>168.5</v>
      </c>
    </row>
    <row r="78" spans="1:5">
      <c r="A78" s="4" t="s">
        <v>37</v>
      </c>
      <c r="B78" s="8" t="n">
        <v>12.9</v>
      </c>
      <c r="C78" s="8" t="n">
        <v>10.8</v>
      </c>
      <c r="D78" s="8" t="n">
        <v>23.9</v>
      </c>
      <c r="E78" s="6" t="n">
        <v>18</v>
      </c>
    </row>
    <row r="79" spans="1:5">
      <c r="A79" s="4" t="s">
        <v>38</v>
      </c>
      <c r="B79" s="8" t="n">
        <v>8.699999999999999</v>
      </c>
      <c r="C79" s="8" t="n">
        <v>8.5</v>
      </c>
      <c r="D79" s="8" t="n">
        <v>16.2</v>
      </c>
      <c r="E79" s="8" t="n">
        <v>15.5</v>
      </c>
    </row>
    <row r="80" spans="1:5">
      <c r="A80" s="4" t="s">
        <v>39</v>
      </c>
      <c r="B80" s="8" t="n">
        <v>1.5</v>
      </c>
      <c r="C80" s="8" t="n">
        <v>24.7</v>
      </c>
      <c r="D80" s="8" t="n">
        <v>2.1</v>
      </c>
      <c r="E80" s="8" t="n">
        <v>27.1</v>
      </c>
    </row>
    <row r="81" spans="1:5">
      <c r="A81" s="4" t="s">
        <v>40</v>
      </c>
      <c r="E81" s="8" t="n">
        <v>23.3</v>
      </c>
    </row>
    <row r="82" spans="1:5">
      <c r="A82" s="4" t="s">
        <v>41</v>
      </c>
      <c r="B82" s="8" t="n">
        <v>119.4</v>
      </c>
      <c r="C82" s="8" t="n">
        <v>132.2</v>
      </c>
      <c r="D82" s="8" t="n">
        <v>220.8</v>
      </c>
      <c r="E82" s="8" t="n">
        <v>252.4</v>
      </c>
    </row>
    <row r="83" spans="1:5">
      <c r="A83" s="4" t="s">
        <v>42</v>
      </c>
      <c r="B83" s="8" t="n">
        <v>0.1</v>
      </c>
      <c r="C83" s="8" t="n">
        <v>-27.4</v>
      </c>
      <c r="D83" s="8" t="n">
        <v>3.7</v>
      </c>
      <c r="E83" s="8" t="n">
        <v>-52.7</v>
      </c>
    </row>
    <row r="84" spans="1:5">
      <c r="A84" s="4" t="s">
        <v>43</v>
      </c>
      <c r="B84" s="6" t="n">
        <v>1</v>
      </c>
      <c r="C84" s="8" t="n">
        <v>1.3</v>
      </c>
      <c r="D84" s="6" t="n">
        <v>2</v>
      </c>
      <c r="E84" s="8" t="n">
        <v>2.7</v>
      </c>
    </row>
    <row r="85" spans="1:5">
      <c r="A85" s="4" t="s">
        <v>44</v>
      </c>
      <c r="D85" s="6" t="n">
        <v>0</v>
      </c>
    </row>
    <row r="86" spans="1:5">
      <c r="A86" s="4" t="s">
        <v>45</v>
      </c>
      <c r="B86" s="8" t="n">
        <v>-0.9</v>
      </c>
      <c r="C86" s="8" t="n">
        <v>-28.7</v>
      </c>
      <c r="D86" s="8" t="n">
        <v>1.7</v>
      </c>
      <c r="E86" s="8" t="n">
        <v>-55.4</v>
      </c>
    </row>
    <row r="87" spans="1:5">
      <c r="A87" s="4" t="s">
        <v>46</v>
      </c>
      <c r="B87" s="8" t="n">
        <v>0.3</v>
      </c>
      <c r="C87" s="8" t="n">
        <v>2.2</v>
      </c>
      <c r="D87" s="8" t="n">
        <v>0.2</v>
      </c>
      <c r="E87" s="8" t="n">
        <v>2.4</v>
      </c>
    </row>
    <row r="88" spans="1:5">
      <c r="A88" s="4" t="s">
        <v>703</v>
      </c>
      <c r="B88" s="8" t="n">
        <v>-1.2</v>
      </c>
      <c r="C88" s="8" t="n">
        <v>-30.9</v>
      </c>
      <c r="D88" s="8" t="n">
        <v>1.5</v>
      </c>
      <c r="E88" s="8" t="n">
        <v>-57.8</v>
      </c>
    </row>
    <row r="89" spans="1:5">
      <c r="A89" s="4" t="s">
        <v>704</v>
      </c>
      <c r="B89" s="6" t="n">
        <v>0</v>
      </c>
      <c r="C89" s="6" t="n">
        <v>0</v>
      </c>
      <c r="D89" s="6" t="n">
        <v>0</v>
      </c>
      <c r="E89" s="6" t="n">
        <v>0</v>
      </c>
    </row>
    <row r="90" spans="1:5">
      <c r="A90" s="4" t="s">
        <v>705</v>
      </c>
      <c r="B90" s="8" t="n">
        <v>1.4</v>
      </c>
      <c r="C90" s="8" t="n">
        <v>1.5</v>
      </c>
      <c r="D90" s="8" t="n">
        <v>2.3</v>
      </c>
      <c r="E90" s="8" t="n">
        <v>3.4</v>
      </c>
    </row>
    <row r="91" spans="1:5">
      <c r="A91" s="4" t="s">
        <v>706</v>
      </c>
      <c r="B91" s="7" t="n">
        <v>-2.6</v>
      </c>
      <c r="C91" s="7" t="n">
        <v>-32.4</v>
      </c>
      <c r="D91" s="7" t="n">
        <v>-0.8</v>
      </c>
      <c r="E91" s="7" t="n">
        <v>-61.2</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1</v>
      </c>
      <c r="B1" s="2" t="s">
        <v>28</v>
      </c>
      <c r="D1" s="2" t="s">
        <v>1</v>
      </c>
    </row>
    <row r="2" spans="1:5">
      <c r="B2" s="2" t="s">
        <v>2</v>
      </c>
      <c r="C2" s="2" t="s">
        <v>29</v>
      </c>
      <c r="D2" s="2" t="s">
        <v>2</v>
      </c>
      <c r="E2" s="2" t="s">
        <v>29</v>
      </c>
    </row>
    <row r="3" spans="1:5">
      <c r="A3" s="3" t="s">
        <v>712</v>
      </c>
    </row>
    <row r="4" spans="1:5">
      <c r="A4" s="4" t="s">
        <v>706</v>
      </c>
      <c r="B4" s="7" t="n">
        <v>-7.7</v>
      </c>
      <c r="C4" s="7" t="n">
        <v>-45.1</v>
      </c>
      <c r="D4" s="7" t="n">
        <v>-3.9</v>
      </c>
      <c r="E4" s="7" t="n">
        <v>-80.3</v>
      </c>
    </row>
    <row r="5" spans="1:5">
      <c r="A5" s="4" t="s">
        <v>61</v>
      </c>
      <c r="B5" s="8" t="n">
        <v>-1.3</v>
      </c>
      <c r="C5" s="8" t="n">
        <v>1.8</v>
      </c>
      <c r="D5" s="8" t="n">
        <v>7.1</v>
      </c>
      <c r="E5" s="8" t="n">
        <v>-23.1</v>
      </c>
    </row>
    <row r="6" spans="1:5">
      <c r="A6" s="4" t="s">
        <v>62</v>
      </c>
      <c r="B6" s="6" t="n">
        <v>-9</v>
      </c>
      <c r="C6" s="8" t="n">
        <v>-43.3</v>
      </c>
      <c r="D6" s="8" t="n">
        <v>3.2</v>
      </c>
      <c r="E6" s="8" t="n">
        <v>-103.4</v>
      </c>
    </row>
    <row r="7" spans="1:5">
      <c r="A7" s="4" t="s">
        <v>707</v>
      </c>
    </row>
    <row r="8" spans="1:5">
      <c r="A8" s="3" t="s">
        <v>712</v>
      </c>
    </row>
    <row r="9" spans="1:5">
      <c r="A9" s="4" t="s">
        <v>706</v>
      </c>
      <c r="B9" s="8" t="n">
        <v>-26.5</v>
      </c>
      <c r="C9" s="8" t="n">
        <v>19.6</v>
      </c>
      <c r="D9" s="8" t="n">
        <v>-43.1</v>
      </c>
      <c r="E9" s="6" t="n">
        <v>46</v>
      </c>
    </row>
    <row r="10" spans="1:5">
      <c r="A10" s="4" t="s">
        <v>61</v>
      </c>
      <c r="B10" s="8" t="n">
        <v>1.2</v>
      </c>
      <c r="C10" s="8" t="n">
        <v>-1.4</v>
      </c>
      <c r="D10" s="8" t="n">
        <v>-4.3</v>
      </c>
      <c r="E10" s="6" t="n">
        <v>24</v>
      </c>
    </row>
    <row r="11" spans="1:5">
      <c r="A11" s="4" t="s">
        <v>62</v>
      </c>
      <c r="B11" s="8" t="n">
        <v>-25.3</v>
      </c>
      <c r="C11" s="8" t="n">
        <v>18.2</v>
      </c>
      <c r="D11" s="8" t="n">
        <v>-47.4</v>
      </c>
      <c r="E11" s="6" t="n">
        <v>70</v>
      </c>
    </row>
    <row r="12" spans="1:5">
      <c r="A12" s="4" t="s">
        <v>708</v>
      </c>
    </row>
    <row r="13" spans="1:5">
      <c r="A13" s="3" t="s">
        <v>712</v>
      </c>
    </row>
    <row r="14" spans="1:5">
      <c r="A14" s="4" t="s">
        <v>706</v>
      </c>
      <c r="B14" s="8" t="n">
        <v>-7.7</v>
      </c>
      <c r="C14" s="8" t="n">
        <v>-45.1</v>
      </c>
      <c r="D14" s="8" t="n">
        <v>-3.9</v>
      </c>
      <c r="E14" s="8" t="n">
        <v>-80.3</v>
      </c>
    </row>
    <row r="15" spans="1:5">
      <c r="A15" s="4" t="s">
        <v>61</v>
      </c>
      <c r="B15" s="8" t="n">
        <v>-1.3</v>
      </c>
      <c r="C15" s="8" t="n">
        <v>1.8</v>
      </c>
      <c r="D15" s="8" t="n">
        <v>7.1</v>
      </c>
      <c r="E15" s="8" t="n">
        <v>-23.1</v>
      </c>
    </row>
    <row r="16" spans="1:5">
      <c r="A16" s="4" t="s">
        <v>62</v>
      </c>
      <c r="B16" s="6" t="n">
        <v>-9</v>
      </c>
      <c r="C16" s="8" t="n">
        <v>-43.3</v>
      </c>
      <c r="D16" s="8" t="n">
        <v>3.2</v>
      </c>
      <c r="E16" s="8" t="n">
        <v>-103.4</v>
      </c>
    </row>
    <row r="17" spans="1:5">
      <c r="A17" s="4" t="s">
        <v>709</v>
      </c>
    </row>
    <row r="18" spans="1:5">
      <c r="A18" s="3" t="s">
        <v>712</v>
      </c>
    </row>
    <row r="19" spans="1:5">
      <c r="A19" s="4" t="s">
        <v>706</v>
      </c>
      <c r="B19" s="8" t="n">
        <v>29.1</v>
      </c>
      <c r="C19" s="8" t="n">
        <v>12.8</v>
      </c>
      <c r="D19" s="8" t="n">
        <v>43.9</v>
      </c>
      <c r="E19" s="8" t="n">
        <v>15.2</v>
      </c>
    </row>
    <row r="20" spans="1:5">
      <c r="A20" s="4" t="s">
        <v>61</v>
      </c>
      <c r="B20" s="8" t="n">
        <v>-0.2</v>
      </c>
      <c r="C20" s="8" t="n">
        <v>0.1</v>
      </c>
      <c r="D20" s="8" t="n">
        <v>-1.3</v>
      </c>
      <c r="E20" s="6" t="n">
        <v>0</v>
      </c>
    </row>
    <row r="21" spans="1:5">
      <c r="A21" s="4" t="s">
        <v>62</v>
      </c>
      <c r="B21" s="8" t="n">
        <v>28.9</v>
      </c>
      <c r="C21" s="8" t="n">
        <v>12.9</v>
      </c>
      <c r="D21" s="8" t="n">
        <v>42.6</v>
      </c>
      <c r="E21" s="8" t="n">
        <v>15.2</v>
      </c>
    </row>
    <row r="22" spans="1:5">
      <c r="A22" s="4" t="s">
        <v>710</v>
      </c>
    </row>
    <row r="23" spans="1:5">
      <c r="A23" s="3" t="s">
        <v>712</v>
      </c>
    </row>
    <row r="24" spans="1:5">
      <c r="A24" s="4" t="s">
        <v>706</v>
      </c>
      <c r="B24" s="8" t="n">
        <v>-2.6</v>
      </c>
      <c r="C24" s="8" t="n">
        <v>-32.4</v>
      </c>
      <c r="D24" s="8" t="n">
        <v>-0.8</v>
      </c>
      <c r="E24" s="8" t="n">
        <v>-61.2</v>
      </c>
    </row>
    <row r="25" spans="1:5">
      <c r="A25" s="4" t="s">
        <v>61</v>
      </c>
      <c r="B25" s="6" t="n">
        <v>-1</v>
      </c>
      <c r="C25" s="8" t="n">
        <v>1.3</v>
      </c>
      <c r="D25" s="8" t="n">
        <v>5.6</v>
      </c>
      <c r="E25" s="6" t="n">
        <v>-24</v>
      </c>
    </row>
    <row r="26" spans="1:5">
      <c r="A26" s="4" t="s">
        <v>62</v>
      </c>
      <c r="B26" s="7" t="n">
        <v>-3.6</v>
      </c>
      <c r="C26" s="7" t="n">
        <v>-31.1</v>
      </c>
      <c r="D26" s="7" t="n">
        <v>4.8</v>
      </c>
      <c r="E26" s="7" t="n">
        <v>-85.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13</v>
      </c>
      <c r="B1" s="2" t="s">
        <v>2</v>
      </c>
      <c r="C1" s="2" t="s">
        <v>64</v>
      </c>
      <c r="D1" s="2" t="s">
        <v>29</v>
      </c>
      <c r="E1" s="2" t="s">
        <v>714</v>
      </c>
    </row>
    <row r="2" spans="1:5">
      <c r="A2" s="3" t="s">
        <v>65</v>
      </c>
    </row>
    <row r="3" spans="1:5">
      <c r="A3" s="4" t="s">
        <v>66</v>
      </c>
      <c r="B3" s="7" t="n">
        <v>8.699999999999999</v>
      </c>
      <c r="C3" s="7" t="n">
        <v>10.8</v>
      </c>
      <c r="D3" s="7" t="n">
        <v>13.6</v>
      </c>
      <c r="E3" s="7" t="n">
        <v>9.6</v>
      </c>
    </row>
    <row r="4" spans="1:5">
      <c r="A4" s="4" t="s">
        <v>715</v>
      </c>
      <c r="B4" s="8" t="n">
        <v>524.3</v>
      </c>
      <c r="C4" s="8" t="n">
        <v>648.7</v>
      </c>
    </row>
    <row r="5" spans="1:5">
      <c r="A5" s="4" t="s">
        <v>716</v>
      </c>
      <c r="B5" s="6" t="n">
        <v>0</v>
      </c>
      <c r="C5" s="6" t="n">
        <v>0</v>
      </c>
    </row>
    <row r="6" spans="1:5">
      <c r="A6" s="4" t="s">
        <v>68</v>
      </c>
      <c r="B6" s="8" t="n">
        <v>269.9</v>
      </c>
      <c r="C6" s="8" t="n">
        <v>280.1</v>
      </c>
    </row>
    <row r="7" spans="1:5">
      <c r="A7" s="4" t="s">
        <v>717</v>
      </c>
      <c r="B7" s="8" t="n">
        <v>59.6</v>
      </c>
      <c r="C7" s="8" t="n">
        <v>51.7</v>
      </c>
    </row>
    <row r="8" spans="1:5">
      <c r="A8" s="4" t="s">
        <v>71</v>
      </c>
      <c r="B8" s="8" t="n">
        <v>862.5</v>
      </c>
      <c r="C8" s="8" t="n">
        <v>991.3</v>
      </c>
    </row>
    <row r="9" spans="1:5">
      <c r="A9" s="4" t="s">
        <v>72</v>
      </c>
      <c r="B9" s="6" t="n">
        <v>1575</v>
      </c>
      <c r="C9" s="8" t="n">
        <v>1675.8</v>
      </c>
    </row>
    <row r="10" spans="1:5">
      <c r="A10" s="4" t="s">
        <v>718</v>
      </c>
      <c r="B10" s="6" t="n">
        <v>0</v>
      </c>
      <c r="C10" s="6" t="n">
        <v>0</v>
      </c>
    </row>
    <row r="11" spans="1:5">
      <c r="A11" s="4" t="s">
        <v>719</v>
      </c>
      <c r="B11" s="8" t="n">
        <v>69.7</v>
      </c>
      <c r="C11" s="8" t="n">
        <v>110.5</v>
      </c>
    </row>
    <row r="12" spans="1:5">
      <c r="A12" s="4" t="s">
        <v>720</v>
      </c>
      <c r="B12" s="6" t="n">
        <v>0</v>
      </c>
      <c r="C12" s="6" t="n">
        <v>0</v>
      </c>
    </row>
    <row r="13" spans="1:5">
      <c r="A13" s="4" t="s">
        <v>75</v>
      </c>
      <c r="B13" s="8" t="n">
        <v>76.09999999999999</v>
      </c>
      <c r="C13" s="8" t="n">
        <v>69.90000000000001</v>
      </c>
    </row>
    <row r="14" spans="1:5">
      <c r="A14" s="4" t="s">
        <v>76</v>
      </c>
      <c r="B14" s="8" t="n">
        <v>2583.3</v>
      </c>
      <c r="C14" s="8" t="n">
        <v>2847.5</v>
      </c>
    </row>
    <row r="15" spans="1:5">
      <c r="A15" s="3" t="s">
        <v>77</v>
      </c>
    </row>
    <row r="16" spans="1:5">
      <c r="A16" s="4" t="s">
        <v>78</v>
      </c>
      <c r="B16" s="8" t="n">
        <v>320.1</v>
      </c>
      <c r="C16" s="8" t="n">
        <v>358.8</v>
      </c>
    </row>
    <row r="17" spans="1:5">
      <c r="A17" s="4" t="s">
        <v>721</v>
      </c>
      <c r="B17" s="6" t="n">
        <v>0</v>
      </c>
      <c r="C17" s="6" t="n">
        <v>0</v>
      </c>
    </row>
    <row r="18" spans="1:5">
      <c r="A18" s="4" t="s">
        <v>722</v>
      </c>
      <c r="B18" s="8" t="n">
        <v>91.2</v>
      </c>
      <c r="C18" s="8" t="n">
        <v>99.7</v>
      </c>
    </row>
    <row r="19" spans="1:5">
      <c r="A19" s="4" t="s">
        <v>723</v>
      </c>
      <c r="B19" s="8" t="n">
        <v>322.6</v>
      </c>
      <c r="C19" s="8" t="n">
        <v>348.9</v>
      </c>
    </row>
    <row r="20" spans="1:5">
      <c r="A20" s="4" t="s">
        <v>83</v>
      </c>
      <c r="B20" s="8" t="n">
        <v>733.9</v>
      </c>
      <c r="C20" s="8" t="n">
        <v>807.4</v>
      </c>
    </row>
    <row r="21" spans="1:5">
      <c r="A21" s="4" t="s">
        <v>724</v>
      </c>
      <c r="B21" s="8" t="n">
        <v>1104.7</v>
      </c>
      <c r="C21" s="8" t="n">
        <v>1249.6</v>
      </c>
    </row>
    <row r="22" spans="1:5">
      <c r="A22" s="4" t="s">
        <v>725</v>
      </c>
      <c r="B22" s="6" t="n">
        <v>0</v>
      </c>
      <c r="C22" s="6" t="n">
        <v>0</v>
      </c>
    </row>
    <row r="23" spans="1:5">
      <c r="A23" s="4" t="s">
        <v>88</v>
      </c>
      <c r="B23" s="8" t="n">
        <v>349.3</v>
      </c>
      <c r="C23" s="8" t="n">
        <v>366.6</v>
      </c>
    </row>
    <row r="24" spans="1:5">
      <c r="A24" s="4" t="s">
        <v>89</v>
      </c>
      <c r="B24" s="8" t="n">
        <v>2187.9</v>
      </c>
      <c r="C24" s="8" t="n">
        <v>2423.6</v>
      </c>
    </row>
    <row r="25" spans="1:5">
      <c r="A25" s="4" t="s">
        <v>98</v>
      </c>
      <c r="B25" s="8" t="n">
        <v>395.4</v>
      </c>
      <c r="C25" s="8" t="n">
        <v>423.9</v>
      </c>
    </row>
    <row r="26" spans="1:5">
      <c r="A26" s="4" t="s">
        <v>99</v>
      </c>
      <c r="B26" s="8" t="n">
        <v>2583.3</v>
      </c>
      <c r="C26" s="8" t="n">
        <v>2847.5</v>
      </c>
    </row>
    <row r="27" spans="1:5">
      <c r="A27" s="4" t="s">
        <v>707</v>
      </c>
    </row>
    <row r="28" spans="1:5">
      <c r="A28" s="3" t="s">
        <v>65</v>
      </c>
    </row>
    <row r="29" spans="1:5">
      <c r="A29" s="4" t="s">
        <v>66</v>
      </c>
      <c r="B29" s="6" t="n">
        <v>0</v>
      </c>
      <c r="C29" s="6" t="n">
        <v>0</v>
      </c>
      <c r="D29" s="6" t="n">
        <v>0</v>
      </c>
      <c r="E29" s="6" t="n">
        <v>0</v>
      </c>
    </row>
    <row r="30" spans="1:5">
      <c r="A30" s="4" t="s">
        <v>715</v>
      </c>
      <c r="B30" s="6" t="n">
        <v>0</v>
      </c>
      <c r="C30" s="6" t="n">
        <v>0</v>
      </c>
    </row>
    <row r="31" spans="1:5">
      <c r="A31" s="4" t="s">
        <v>716</v>
      </c>
      <c r="B31" s="8" t="n">
        <v>-1085.3</v>
      </c>
      <c r="C31" s="8" t="n">
        <v>-1007.7</v>
      </c>
    </row>
    <row r="32" spans="1:5">
      <c r="A32" s="4" t="s">
        <v>68</v>
      </c>
      <c r="B32" s="6" t="n">
        <v>0</v>
      </c>
      <c r="C32" s="6" t="n">
        <v>0</v>
      </c>
    </row>
    <row r="33" spans="1:5">
      <c r="A33" s="4" t="s">
        <v>717</v>
      </c>
      <c r="B33" s="6" t="n">
        <v>0</v>
      </c>
      <c r="C33" s="6" t="n">
        <v>0</v>
      </c>
    </row>
    <row r="34" spans="1:5">
      <c r="A34" s="4" t="s">
        <v>71</v>
      </c>
      <c r="B34" s="8" t="n">
        <v>-1085.3</v>
      </c>
      <c r="C34" s="8" t="n">
        <v>-1007.7</v>
      </c>
    </row>
    <row r="35" spans="1:5">
      <c r="A35" s="4" t="s">
        <v>72</v>
      </c>
      <c r="B35" s="6" t="n">
        <v>0</v>
      </c>
      <c r="C35" s="6" t="n">
        <v>0</v>
      </c>
    </row>
    <row r="36" spans="1:5">
      <c r="A36" s="4" t="s">
        <v>718</v>
      </c>
      <c r="B36" s="8" t="n">
        <v>-1792.4</v>
      </c>
      <c r="C36" s="8" t="n">
        <v>-1734.4</v>
      </c>
    </row>
    <row r="37" spans="1:5">
      <c r="A37" s="4" t="s">
        <v>719</v>
      </c>
      <c r="B37" s="6" t="n">
        <v>0</v>
      </c>
      <c r="C37" s="6" t="n">
        <v>0</v>
      </c>
    </row>
    <row r="38" spans="1:5">
      <c r="A38" s="4" t="s">
        <v>720</v>
      </c>
      <c r="B38" s="8" t="n">
        <v>-95.90000000000001</v>
      </c>
      <c r="C38" s="8" t="n">
        <v>-125.8</v>
      </c>
    </row>
    <row r="39" spans="1:5">
      <c r="A39" s="4" t="s">
        <v>75</v>
      </c>
      <c r="B39" s="6" t="n">
        <v>0</v>
      </c>
      <c r="C39" s="6" t="n">
        <v>0</v>
      </c>
    </row>
    <row r="40" spans="1:5">
      <c r="A40" s="4" t="s">
        <v>76</v>
      </c>
      <c r="B40" s="8" t="n">
        <v>-2973.6</v>
      </c>
      <c r="C40" s="8" t="n">
        <v>-2867.9</v>
      </c>
    </row>
    <row r="41" spans="1:5">
      <c r="A41" s="3" t="s">
        <v>77</v>
      </c>
    </row>
    <row r="42" spans="1:5">
      <c r="A42" s="4" t="s">
        <v>78</v>
      </c>
      <c r="B42" s="6" t="n">
        <v>0</v>
      </c>
      <c r="C42" s="6" t="n">
        <v>0</v>
      </c>
    </row>
    <row r="43" spans="1:5">
      <c r="A43" s="4" t="s">
        <v>721</v>
      </c>
      <c r="B43" s="8" t="n">
        <v>-1085.3</v>
      </c>
      <c r="C43" s="8" t="n">
        <v>-1007.7</v>
      </c>
    </row>
    <row r="44" spans="1:5">
      <c r="A44" s="4" t="s">
        <v>722</v>
      </c>
      <c r="B44" s="6" t="n">
        <v>0</v>
      </c>
      <c r="C44" s="6" t="n">
        <v>0</v>
      </c>
    </row>
    <row r="45" spans="1:5">
      <c r="A45" s="4" t="s">
        <v>723</v>
      </c>
      <c r="B45" s="6" t="n">
        <v>0</v>
      </c>
      <c r="C45" s="6" t="n">
        <v>0</v>
      </c>
    </row>
    <row r="46" spans="1:5">
      <c r="A46" s="4" t="s">
        <v>83</v>
      </c>
      <c r="B46" s="8" t="n">
        <v>-1085.3</v>
      </c>
      <c r="C46" s="8" t="n">
        <v>-1007.7</v>
      </c>
    </row>
    <row r="47" spans="1:5">
      <c r="A47" s="4" t="s">
        <v>724</v>
      </c>
      <c r="B47" s="6" t="n">
        <v>0</v>
      </c>
      <c r="C47" s="6" t="n">
        <v>0</v>
      </c>
    </row>
    <row r="48" spans="1:5">
      <c r="A48" s="4" t="s">
        <v>725</v>
      </c>
      <c r="B48" s="8" t="n">
        <v>-95.90000000000001</v>
      </c>
      <c r="C48" s="8" t="n">
        <v>-125.8</v>
      </c>
    </row>
    <row r="49" spans="1:5">
      <c r="A49" s="4" t="s">
        <v>88</v>
      </c>
      <c r="B49" s="6" t="n">
        <v>0</v>
      </c>
      <c r="C49" s="6" t="n">
        <v>0</v>
      </c>
    </row>
    <row r="50" spans="1:5">
      <c r="A50" s="4" t="s">
        <v>89</v>
      </c>
      <c r="B50" s="8" t="n">
        <v>-1181.2</v>
      </c>
      <c r="C50" s="8" t="n">
        <v>-1133.5</v>
      </c>
    </row>
    <row r="51" spans="1:5">
      <c r="A51" s="4" t="s">
        <v>98</v>
      </c>
      <c r="B51" s="8" t="n">
        <v>-1792.4</v>
      </c>
      <c r="C51" s="8" t="n">
        <v>-1734.4</v>
      </c>
    </row>
    <row r="52" spans="1:5">
      <c r="A52" s="4" t="s">
        <v>99</v>
      </c>
      <c r="B52" s="8" t="n">
        <v>-2973.6</v>
      </c>
      <c r="C52" s="8" t="n">
        <v>-2867.9</v>
      </c>
    </row>
    <row r="53" spans="1:5">
      <c r="A53" s="4" t="s">
        <v>708</v>
      </c>
    </row>
    <row r="54" spans="1:5">
      <c r="A54" s="3" t="s">
        <v>65</v>
      </c>
    </row>
    <row r="55" spans="1:5">
      <c r="A55" s="4" t="s">
        <v>66</v>
      </c>
      <c r="B55" s="8" t="n">
        <v>2.6</v>
      </c>
      <c r="C55" s="8" t="n">
        <v>2.3</v>
      </c>
      <c r="D55" s="8" t="n">
        <v>3.5</v>
      </c>
      <c r="E55" s="8" t="n">
        <v>1.9</v>
      </c>
    </row>
    <row r="56" spans="1:5">
      <c r="A56" s="4" t="s">
        <v>715</v>
      </c>
      <c r="B56" s="8" t="n">
        <v>388.2</v>
      </c>
      <c r="C56" s="8" t="n">
        <v>507.5</v>
      </c>
    </row>
    <row r="57" spans="1:5">
      <c r="A57" s="4" t="s">
        <v>716</v>
      </c>
      <c r="B57" s="6" t="n">
        <v>0</v>
      </c>
      <c r="C57" s="6" t="n">
        <v>0</v>
      </c>
    </row>
    <row r="58" spans="1:5">
      <c r="A58" s="4" t="s">
        <v>68</v>
      </c>
      <c r="B58" s="8" t="n">
        <v>98.5</v>
      </c>
      <c r="C58" s="8" t="n">
        <v>95.8</v>
      </c>
    </row>
    <row r="59" spans="1:5">
      <c r="A59" s="4" t="s">
        <v>717</v>
      </c>
      <c r="B59" s="8" t="n">
        <v>28.9</v>
      </c>
      <c r="C59" s="8" t="n">
        <v>24.7</v>
      </c>
    </row>
    <row r="60" spans="1:5">
      <c r="A60" s="4" t="s">
        <v>71</v>
      </c>
      <c r="B60" s="8" t="n">
        <v>518.2</v>
      </c>
      <c r="C60" s="8" t="n">
        <v>630.3</v>
      </c>
    </row>
    <row r="61" spans="1:5">
      <c r="A61" s="4" t="s">
        <v>72</v>
      </c>
      <c r="B61" s="8" t="n">
        <v>813.4</v>
      </c>
      <c r="C61" s="8" t="n">
        <v>849.6</v>
      </c>
    </row>
    <row r="62" spans="1:5">
      <c r="A62" s="4" t="s">
        <v>718</v>
      </c>
      <c r="B62" s="8" t="n">
        <v>1732.8</v>
      </c>
      <c r="C62" s="8" t="n">
        <v>1676.6</v>
      </c>
    </row>
    <row r="63" spans="1:5">
      <c r="A63" s="4" t="s">
        <v>719</v>
      </c>
      <c r="B63" s="8" t="n">
        <v>14.6</v>
      </c>
      <c r="C63" s="8" t="n">
        <v>46.9</v>
      </c>
    </row>
    <row r="64" spans="1:5">
      <c r="A64" s="4" t="s">
        <v>720</v>
      </c>
      <c r="B64" s="8" t="n">
        <v>95.90000000000001</v>
      </c>
      <c r="C64" s="8" t="n">
        <v>125.8</v>
      </c>
    </row>
    <row r="65" spans="1:5">
      <c r="A65" s="4" t="s">
        <v>75</v>
      </c>
      <c r="B65" s="8" t="n">
        <v>37.3</v>
      </c>
      <c r="C65" s="8" t="n">
        <v>27.8</v>
      </c>
    </row>
    <row r="66" spans="1:5">
      <c r="A66" s="4" t="s">
        <v>76</v>
      </c>
      <c r="B66" s="8" t="n">
        <v>3212.2</v>
      </c>
      <c r="C66" s="6" t="n">
        <v>3357</v>
      </c>
    </row>
    <row r="67" spans="1:5">
      <c r="A67" s="3" t="s">
        <v>77</v>
      </c>
    </row>
    <row r="68" spans="1:5">
      <c r="A68" s="4" t="s">
        <v>78</v>
      </c>
      <c r="B68" s="8" t="n">
        <v>174.8</v>
      </c>
      <c r="C68" s="8" t="n">
        <v>203.7</v>
      </c>
    </row>
    <row r="69" spans="1:5">
      <c r="A69" s="4" t="s">
        <v>721</v>
      </c>
      <c r="B69" s="6" t="n">
        <v>1084</v>
      </c>
      <c r="C69" s="8" t="n">
        <v>997.4</v>
      </c>
    </row>
    <row r="70" spans="1:5">
      <c r="A70" s="4" t="s">
        <v>722</v>
      </c>
      <c r="B70" s="8" t="n">
        <v>82.8</v>
      </c>
      <c r="C70" s="8" t="n">
        <v>95.59999999999999</v>
      </c>
    </row>
    <row r="71" spans="1:5">
      <c r="A71" s="4" t="s">
        <v>723</v>
      </c>
      <c r="B71" s="8" t="n">
        <v>220.2</v>
      </c>
      <c r="C71" s="8" t="n">
        <v>223.4</v>
      </c>
    </row>
    <row r="72" spans="1:5">
      <c r="A72" s="4" t="s">
        <v>83</v>
      </c>
      <c r="B72" s="8" t="n">
        <v>1561.8</v>
      </c>
      <c r="C72" s="8" t="n">
        <v>1520.1</v>
      </c>
    </row>
    <row r="73" spans="1:5">
      <c r="A73" s="4" t="s">
        <v>724</v>
      </c>
      <c r="B73" s="8" t="n">
        <v>1084.1</v>
      </c>
      <c r="C73" s="8" t="n">
        <v>1242.5</v>
      </c>
    </row>
    <row r="74" spans="1:5">
      <c r="A74" s="4" t="s">
        <v>725</v>
      </c>
      <c r="B74" s="6" t="n">
        <v>0</v>
      </c>
      <c r="C74" s="6" t="n">
        <v>0</v>
      </c>
    </row>
    <row r="75" spans="1:5">
      <c r="A75" s="4" t="s">
        <v>88</v>
      </c>
      <c r="B75" s="8" t="n">
        <v>170.9</v>
      </c>
      <c r="C75" s="8" t="n">
        <v>170.5</v>
      </c>
    </row>
    <row r="76" spans="1:5">
      <c r="A76" s="4" t="s">
        <v>89</v>
      </c>
      <c r="B76" s="8" t="n">
        <v>2816.8</v>
      </c>
      <c r="C76" s="8" t="n">
        <v>2933.1</v>
      </c>
    </row>
    <row r="77" spans="1:5">
      <c r="A77" s="4" t="s">
        <v>98</v>
      </c>
      <c r="B77" s="8" t="n">
        <v>395.4</v>
      </c>
      <c r="C77" s="8" t="n">
        <v>423.9</v>
      </c>
    </row>
    <row r="78" spans="1:5">
      <c r="A78" s="4" t="s">
        <v>99</v>
      </c>
      <c r="B78" s="8" t="n">
        <v>3212.2</v>
      </c>
      <c r="C78" s="6" t="n">
        <v>3357</v>
      </c>
    </row>
    <row r="79" spans="1:5">
      <c r="A79" s="4" t="s">
        <v>709</v>
      </c>
    </row>
    <row r="80" spans="1:5">
      <c r="A80" s="3" t="s">
        <v>65</v>
      </c>
    </row>
    <row r="81" spans="1:5">
      <c r="A81" s="4" t="s">
        <v>66</v>
      </c>
      <c r="B81" s="8" t="n">
        <v>1.8</v>
      </c>
      <c r="C81" s="8" t="n">
        <v>2.8</v>
      </c>
      <c r="D81" s="8" t="n">
        <v>4.3</v>
      </c>
      <c r="E81" s="8" t="n">
        <v>5.6</v>
      </c>
    </row>
    <row r="82" spans="1:5">
      <c r="A82" s="4" t="s">
        <v>715</v>
      </c>
      <c r="B82" s="8" t="n">
        <v>44.2</v>
      </c>
      <c r="C82" s="8" t="n">
        <v>53.3</v>
      </c>
    </row>
    <row r="83" spans="1:5">
      <c r="A83" s="4" t="s">
        <v>716</v>
      </c>
      <c r="B83" s="8" t="n">
        <v>1085.3</v>
      </c>
      <c r="C83" s="8" t="n">
        <v>1007.7</v>
      </c>
    </row>
    <row r="84" spans="1:5">
      <c r="A84" s="4" t="s">
        <v>68</v>
      </c>
      <c r="B84" s="8" t="n">
        <v>127.2</v>
      </c>
      <c r="C84" s="8" t="n">
        <v>138.5</v>
      </c>
    </row>
    <row r="85" spans="1:5">
      <c r="A85" s="4" t="s">
        <v>717</v>
      </c>
      <c r="B85" s="6" t="n">
        <v>23</v>
      </c>
      <c r="C85" s="6" t="n">
        <v>20</v>
      </c>
    </row>
    <row r="86" spans="1:5">
      <c r="A86" s="4" t="s">
        <v>71</v>
      </c>
      <c r="B86" s="8" t="n">
        <v>1281.5</v>
      </c>
      <c r="C86" s="8" t="n">
        <v>1222.3</v>
      </c>
    </row>
    <row r="87" spans="1:5">
      <c r="A87" s="4" t="s">
        <v>72</v>
      </c>
      <c r="B87" s="8" t="n">
        <v>591.4</v>
      </c>
      <c r="C87" s="8" t="n">
        <v>652.8</v>
      </c>
    </row>
    <row r="88" spans="1:5">
      <c r="A88" s="4" t="s">
        <v>718</v>
      </c>
      <c r="B88" s="8" t="n">
        <v>59.6</v>
      </c>
      <c r="C88" s="8" t="n">
        <v>57.8</v>
      </c>
    </row>
    <row r="89" spans="1:5">
      <c r="A89" s="4" t="s">
        <v>719</v>
      </c>
      <c r="B89" s="8" t="n">
        <v>23.6</v>
      </c>
      <c r="C89" s="8" t="n">
        <v>27.1</v>
      </c>
    </row>
    <row r="90" spans="1:5">
      <c r="A90" s="4" t="s">
        <v>720</v>
      </c>
      <c r="B90" s="6" t="n">
        <v>0</v>
      </c>
      <c r="C90" s="6" t="n">
        <v>0</v>
      </c>
    </row>
    <row r="91" spans="1:5">
      <c r="A91" s="4" t="s">
        <v>75</v>
      </c>
      <c r="B91" s="8" t="n">
        <v>6.4</v>
      </c>
      <c r="C91" s="8" t="n">
        <v>8.5</v>
      </c>
    </row>
    <row r="92" spans="1:5">
      <c r="A92" s="4" t="s">
        <v>76</v>
      </c>
      <c r="B92" s="8" t="n">
        <v>1962.5</v>
      </c>
      <c r="C92" s="8" t="n">
        <v>1968.5</v>
      </c>
    </row>
    <row r="93" spans="1:5">
      <c r="A93" s="3" t="s">
        <v>77</v>
      </c>
    </row>
    <row r="94" spans="1:5">
      <c r="A94" s="4" t="s">
        <v>78</v>
      </c>
      <c r="B94" s="8" t="n">
        <v>75.40000000000001</v>
      </c>
      <c r="C94" s="8" t="n">
        <v>85.40000000000001</v>
      </c>
    </row>
    <row r="95" spans="1:5">
      <c r="A95" s="4" t="s">
        <v>721</v>
      </c>
      <c r="B95" s="6" t="n">
        <v>0</v>
      </c>
      <c r="C95" s="6" t="n">
        <v>0</v>
      </c>
    </row>
    <row r="96" spans="1:5">
      <c r="A96" s="4" t="s">
        <v>722</v>
      </c>
      <c r="B96" s="8" t="n">
        <v>3.4</v>
      </c>
      <c r="C96" s="8" t="n">
        <v>3.5</v>
      </c>
    </row>
    <row r="97" spans="1:5">
      <c r="A97" s="4" t="s">
        <v>723</v>
      </c>
      <c r="B97" s="8" t="n">
        <v>74.40000000000001</v>
      </c>
      <c r="C97" s="8" t="n">
        <v>94.3</v>
      </c>
    </row>
    <row r="98" spans="1:5">
      <c r="A98" s="4" t="s">
        <v>83</v>
      </c>
      <c r="B98" s="8" t="n">
        <v>153.2</v>
      </c>
      <c r="C98" s="8" t="n">
        <v>183.2</v>
      </c>
    </row>
    <row r="99" spans="1:5">
      <c r="A99" s="4" t="s">
        <v>724</v>
      </c>
      <c r="B99" s="8" t="n">
        <v>3.7</v>
      </c>
      <c r="C99" s="8" t="n">
        <v>5.3</v>
      </c>
    </row>
    <row r="100" spans="1:5">
      <c r="A100" s="4" t="s">
        <v>725</v>
      </c>
      <c r="B100" s="8" t="n">
        <v>39.3</v>
      </c>
      <c r="C100" s="8" t="n">
        <v>38.8</v>
      </c>
    </row>
    <row r="101" spans="1:5">
      <c r="A101" s="4" t="s">
        <v>88</v>
      </c>
      <c r="B101" s="8" t="n">
        <v>158.5</v>
      </c>
      <c r="C101" s="8" t="n">
        <v>175.9</v>
      </c>
    </row>
    <row r="102" spans="1:5">
      <c r="A102" s="4" t="s">
        <v>89</v>
      </c>
      <c r="B102" s="8" t="n">
        <v>354.7</v>
      </c>
      <c r="C102" s="8" t="n">
        <v>403.2</v>
      </c>
    </row>
    <row r="103" spans="1:5">
      <c r="A103" s="4" t="s">
        <v>98</v>
      </c>
      <c r="B103" s="8" t="n">
        <v>1607.8</v>
      </c>
      <c r="C103" s="8" t="n">
        <v>1565.3</v>
      </c>
    </row>
    <row r="104" spans="1:5">
      <c r="A104" s="4" t="s">
        <v>99</v>
      </c>
      <c r="B104" s="8" t="n">
        <v>1962.5</v>
      </c>
      <c r="C104" s="8" t="n">
        <v>1968.5</v>
      </c>
    </row>
    <row r="105" spans="1:5">
      <c r="A105" s="4" t="s">
        <v>710</v>
      </c>
    </row>
    <row r="106" spans="1:5">
      <c r="A106" s="3" t="s">
        <v>65</v>
      </c>
    </row>
    <row r="107" spans="1:5">
      <c r="A107" s="4" t="s">
        <v>66</v>
      </c>
      <c r="B107" s="8" t="n">
        <v>4.3</v>
      </c>
      <c r="C107" s="8" t="n">
        <v>5.7</v>
      </c>
      <c r="D107" s="7" t="n">
        <v>5.8</v>
      </c>
      <c r="E107" s="7" t="n">
        <v>2.1</v>
      </c>
    </row>
    <row r="108" spans="1:5">
      <c r="A108" s="4" t="s">
        <v>715</v>
      </c>
      <c r="B108" s="8" t="n">
        <v>91.90000000000001</v>
      </c>
      <c r="C108" s="8" t="n">
        <v>87.90000000000001</v>
      </c>
    </row>
    <row r="109" spans="1:5">
      <c r="A109" s="4" t="s">
        <v>716</v>
      </c>
      <c r="B109" s="6" t="n">
        <v>0</v>
      </c>
      <c r="C109" s="6" t="n">
        <v>0</v>
      </c>
    </row>
    <row r="110" spans="1:5">
      <c r="A110" s="4" t="s">
        <v>68</v>
      </c>
      <c r="B110" s="8" t="n">
        <v>44.2</v>
      </c>
      <c r="C110" s="8" t="n">
        <v>45.8</v>
      </c>
    </row>
    <row r="111" spans="1:5">
      <c r="A111" s="4" t="s">
        <v>717</v>
      </c>
      <c r="B111" s="8" t="n">
        <v>7.7</v>
      </c>
      <c r="C111" s="6" t="n">
        <v>7</v>
      </c>
    </row>
    <row r="112" spans="1:5">
      <c r="A112" s="4" t="s">
        <v>71</v>
      </c>
      <c r="B112" s="8" t="n">
        <v>148.1</v>
      </c>
      <c r="C112" s="8" t="n">
        <v>146.4</v>
      </c>
    </row>
    <row r="113" spans="1:5">
      <c r="A113" s="4" t="s">
        <v>72</v>
      </c>
      <c r="B113" s="8" t="n">
        <v>170.2</v>
      </c>
      <c r="C113" s="8" t="n">
        <v>173.4</v>
      </c>
    </row>
    <row r="114" spans="1:5">
      <c r="A114" s="4" t="s">
        <v>718</v>
      </c>
      <c r="B114" s="6" t="n">
        <v>0</v>
      </c>
      <c r="C114" s="6" t="n">
        <v>0</v>
      </c>
    </row>
    <row r="115" spans="1:5">
      <c r="A115" s="4" t="s">
        <v>719</v>
      </c>
      <c r="B115" s="8" t="n">
        <v>31.5</v>
      </c>
      <c r="C115" s="8" t="n">
        <v>36.5</v>
      </c>
    </row>
    <row r="116" spans="1:5">
      <c r="A116" s="4" t="s">
        <v>720</v>
      </c>
      <c r="B116" s="6" t="n">
        <v>0</v>
      </c>
      <c r="C116" s="6" t="n">
        <v>0</v>
      </c>
    </row>
    <row r="117" spans="1:5">
      <c r="A117" s="4" t="s">
        <v>75</v>
      </c>
      <c r="B117" s="8" t="n">
        <v>32.4</v>
      </c>
      <c r="C117" s="8" t="n">
        <v>33.6</v>
      </c>
    </row>
    <row r="118" spans="1:5">
      <c r="A118" s="4" t="s">
        <v>76</v>
      </c>
      <c r="B118" s="8" t="n">
        <v>382.2</v>
      </c>
      <c r="C118" s="8" t="n">
        <v>389.9</v>
      </c>
    </row>
    <row r="119" spans="1:5">
      <c r="A119" s="3" t="s">
        <v>77</v>
      </c>
    </row>
    <row r="120" spans="1:5">
      <c r="A120" s="4" t="s">
        <v>78</v>
      </c>
      <c r="B120" s="8" t="n">
        <v>69.90000000000001</v>
      </c>
      <c r="C120" s="8" t="n">
        <v>69.7</v>
      </c>
    </row>
    <row r="121" spans="1:5">
      <c r="A121" s="4" t="s">
        <v>721</v>
      </c>
      <c r="B121" s="8" t="n">
        <v>1.3</v>
      </c>
      <c r="C121" s="8" t="n">
        <v>10.3</v>
      </c>
    </row>
    <row r="122" spans="1:5">
      <c r="A122" s="4" t="s">
        <v>722</v>
      </c>
      <c r="B122" s="6" t="n">
        <v>5</v>
      </c>
      <c r="C122" s="8" t="n">
        <v>0.6</v>
      </c>
    </row>
    <row r="123" spans="1:5">
      <c r="A123" s="4" t="s">
        <v>723</v>
      </c>
      <c r="B123" s="6" t="n">
        <v>28</v>
      </c>
      <c r="C123" s="8" t="n">
        <v>31.2</v>
      </c>
    </row>
    <row r="124" spans="1:5">
      <c r="A124" s="4" t="s">
        <v>83</v>
      </c>
      <c r="B124" s="8" t="n">
        <v>104.2</v>
      </c>
      <c r="C124" s="8" t="n">
        <v>111.8</v>
      </c>
    </row>
    <row r="125" spans="1:5">
      <c r="A125" s="4" t="s">
        <v>724</v>
      </c>
      <c r="B125" s="8" t="n">
        <v>16.9</v>
      </c>
      <c r="C125" s="8" t="n">
        <v>1.8</v>
      </c>
    </row>
    <row r="126" spans="1:5">
      <c r="A126" s="4" t="s">
        <v>725</v>
      </c>
      <c r="B126" s="8" t="n">
        <v>56.6</v>
      </c>
      <c r="C126" s="6" t="n">
        <v>87</v>
      </c>
    </row>
    <row r="127" spans="1:5">
      <c r="A127" s="4" t="s">
        <v>88</v>
      </c>
      <c r="B127" s="8" t="n">
        <v>19.9</v>
      </c>
      <c r="C127" s="8" t="n">
        <v>20.2</v>
      </c>
    </row>
    <row r="128" spans="1:5">
      <c r="A128" s="4" t="s">
        <v>89</v>
      </c>
      <c r="B128" s="8" t="n">
        <v>197.6</v>
      </c>
      <c r="C128" s="8" t="n">
        <v>220.8</v>
      </c>
    </row>
    <row r="129" spans="1:5">
      <c r="A129" s="4" t="s">
        <v>98</v>
      </c>
      <c r="B129" s="8" t="n">
        <v>184.6</v>
      </c>
      <c r="C129" s="8" t="n">
        <v>169.1</v>
      </c>
    </row>
    <row r="130" spans="1:5">
      <c r="A130" s="4" t="s">
        <v>99</v>
      </c>
      <c r="B130" s="7" t="n">
        <v>382.2</v>
      </c>
      <c r="C130" s="7" t="n">
        <v>389.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6</v>
      </c>
      <c r="B1" s="2" t="s">
        <v>1</v>
      </c>
    </row>
    <row r="2" spans="1:3">
      <c r="B2" s="2" t="s">
        <v>2</v>
      </c>
      <c r="C2" s="2" t="s">
        <v>29</v>
      </c>
    </row>
    <row r="3" spans="1:3">
      <c r="A3" s="3" t="s">
        <v>104</v>
      </c>
    </row>
    <row r="4" spans="1:3">
      <c r="A4" s="4" t="s">
        <v>727</v>
      </c>
      <c r="B4" s="7" t="n">
        <v>219.6</v>
      </c>
      <c r="C4" s="7" t="n">
        <v>123.4</v>
      </c>
    </row>
    <row r="5" spans="1:3">
      <c r="A5" s="3" t="s">
        <v>112</v>
      </c>
    </row>
    <row r="6" spans="1:3">
      <c r="A6" s="4" t="s">
        <v>113</v>
      </c>
      <c r="B6" s="8" t="n">
        <v>-40.6</v>
      </c>
      <c r="C6" s="8" t="n">
        <v>-83.3</v>
      </c>
    </row>
    <row r="7" spans="1:3">
      <c r="A7" s="4" t="s">
        <v>728</v>
      </c>
      <c r="B7" s="8" t="n">
        <v>-0.9</v>
      </c>
      <c r="C7" s="8" t="n">
        <v>-79.90000000000001</v>
      </c>
    </row>
    <row r="8" spans="1:3">
      <c r="A8" s="4" t="s">
        <v>729</v>
      </c>
      <c r="B8" s="6" t="n">
        <v>0</v>
      </c>
      <c r="C8" s="6" t="n">
        <v>0</v>
      </c>
    </row>
    <row r="9" spans="1:3">
      <c r="A9" s="4" t="s">
        <v>730</v>
      </c>
      <c r="B9" s="8" t="n">
        <v>0.9</v>
      </c>
      <c r="C9" s="8" t="n">
        <v>5.3</v>
      </c>
    </row>
    <row r="10" spans="1:3">
      <c r="A10" s="4" t="s">
        <v>119</v>
      </c>
      <c r="B10" s="8" t="n">
        <v>-40.6</v>
      </c>
      <c r="C10" s="8" t="n">
        <v>-157.9</v>
      </c>
    </row>
    <row r="11" spans="1:3">
      <c r="A11" s="3" t="s">
        <v>120</v>
      </c>
    </row>
    <row r="12" spans="1:3">
      <c r="A12" s="4" t="s">
        <v>121</v>
      </c>
      <c r="B12" s="8" t="n">
        <v>19.7</v>
      </c>
      <c r="C12" s="6" t="n">
        <v>0</v>
      </c>
    </row>
    <row r="13" spans="1:3">
      <c r="A13" s="4" t="s">
        <v>731</v>
      </c>
      <c r="B13" s="8" t="n">
        <v>-151.2</v>
      </c>
      <c r="C13" s="6" t="n">
        <v>-47</v>
      </c>
    </row>
    <row r="14" spans="1:3">
      <c r="A14" s="4" t="s">
        <v>124</v>
      </c>
      <c r="B14" s="8" t="n">
        <v>488.3</v>
      </c>
      <c r="C14" s="8" t="n">
        <v>793.2</v>
      </c>
    </row>
    <row r="15" spans="1:3">
      <c r="A15" s="4" t="s">
        <v>125</v>
      </c>
      <c r="B15" s="8" t="n">
        <v>-499.1</v>
      </c>
      <c r="C15" s="8" t="n">
        <v>-678.5</v>
      </c>
    </row>
    <row r="16" spans="1:3">
      <c r="A16" s="4" t="s">
        <v>128</v>
      </c>
      <c r="B16" s="8" t="n">
        <v>-8.800000000000001</v>
      </c>
      <c r="C16" s="6" t="n">
        <v>0</v>
      </c>
    </row>
    <row r="17" spans="1:3">
      <c r="A17" s="4" t="s">
        <v>132</v>
      </c>
      <c r="B17" s="8" t="n">
        <v>-29.5</v>
      </c>
      <c r="C17" s="8" t="n">
        <v>-30.1</v>
      </c>
    </row>
    <row r="18" spans="1:3">
      <c r="A18" s="4" t="s">
        <v>732</v>
      </c>
      <c r="B18" s="6" t="n">
        <v>0</v>
      </c>
      <c r="C18" s="6" t="n">
        <v>0</v>
      </c>
    </row>
    <row r="19" spans="1:3">
      <c r="A19" s="4" t="s">
        <v>733</v>
      </c>
      <c r="B19" s="6" t="n">
        <v>0</v>
      </c>
      <c r="C19" s="8" t="n">
        <v>2.1</v>
      </c>
    </row>
    <row r="20" spans="1:3">
      <c r="A20" s="4" t="s">
        <v>133</v>
      </c>
      <c r="B20" s="8" t="n">
        <v>-180.6</v>
      </c>
      <c r="C20" s="8" t="n">
        <v>39.7</v>
      </c>
    </row>
    <row r="21" spans="1:3">
      <c r="A21" s="4" t="s">
        <v>134</v>
      </c>
      <c r="B21" s="8" t="n">
        <v>-0.5</v>
      </c>
      <c r="C21" s="8" t="n">
        <v>-1.2</v>
      </c>
    </row>
    <row r="22" spans="1:3">
      <c r="A22" s="4" t="s">
        <v>135</v>
      </c>
      <c r="B22" s="8" t="n">
        <v>-2.1</v>
      </c>
      <c r="C22" s="6" t="n">
        <v>4</v>
      </c>
    </row>
    <row r="23" spans="1:3">
      <c r="A23" s="4" t="s">
        <v>136</v>
      </c>
      <c r="B23" s="8" t="n">
        <v>10.8</v>
      </c>
      <c r="C23" s="8" t="n">
        <v>9.6</v>
      </c>
    </row>
    <row r="24" spans="1:3">
      <c r="A24" s="4" t="s">
        <v>137</v>
      </c>
      <c r="B24" s="8" t="n">
        <v>8.699999999999999</v>
      </c>
      <c r="C24" s="8" t="n">
        <v>13.6</v>
      </c>
    </row>
    <row r="25" spans="1:3">
      <c r="A25" s="4" t="s">
        <v>707</v>
      </c>
    </row>
    <row r="26" spans="1:3">
      <c r="A26" s="3" t="s">
        <v>104</v>
      </c>
    </row>
    <row r="27" spans="1:3">
      <c r="A27" s="4" t="s">
        <v>727</v>
      </c>
      <c r="B27" s="6" t="n">
        <v>0</v>
      </c>
      <c r="C27" s="6" t="n">
        <v>0</v>
      </c>
    </row>
    <row r="28" spans="1:3">
      <c r="A28" s="3" t="s">
        <v>112</v>
      </c>
    </row>
    <row r="29" spans="1:3">
      <c r="A29" s="4" t="s">
        <v>113</v>
      </c>
      <c r="B29" s="6" t="n">
        <v>0</v>
      </c>
      <c r="C29" s="6" t="n">
        <v>0</v>
      </c>
    </row>
    <row r="30" spans="1:3">
      <c r="A30" s="4" t="s">
        <v>728</v>
      </c>
      <c r="B30" s="6" t="n">
        <v>0</v>
      </c>
      <c r="C30" s="6" t="n">
        <v>0</v>
      </c>
    </row>
    <row r="31" spans="1:3">
      <c r="A31" s="4" t="s">
        <v>729</v>
      </c>
      <c r="B31" s="8" t="n">
        <v>47.2</v>
      </c>
      <c r="C31" s="8" t="n">
        <v>177.5</v>
      </c>
    </row>
    <row r="32" spans="1:3">
      <c r="A32" s="4" t="s">
        <v>730</v>
      </c>
      <c r="B32" s="6" t="n">
        <v>0</v>
      </c>
      <c r="C32" s="6" t="n">
        <v>0</v>
      </c>
    </row>
    <row r="33" spans="1:3">
      <c r="A33" s="4" t="s">
        <v>119</v>
      </c>
      <c r="B33" s="8" t="n">
        <v>47.2</v>
      </c>
      <c r="C33" s="8" t="n">
        <v>177.5</v>
      </c>
    </row>
    <row r="34" spans="1:3">
      <c r="A34" s="3" t="s">
        <v>120</v>
      </c>
    </row>
    <row r="35" spans="1:3">
      <c r="A35" s="4" t="s">
        <v>121</v>
      </c>
      <c r="B35" s="6" t="n">
        <v>0</v>
      </c>
    </row>
    <row r="36" spans="1:3">
      <c r="A36" s="4" t="s">
        <v>731</v>
      </c>
      <c r="B36" s="6" t="n">
        <v>0</v>
      </c>
      <c r="C36" s="6" t="n">
        <v>0</v>
      </c>
    </row>
    <row r="37" spans="1:3">
      <c r="A37" s="4" t="s">
        <v>124</v>
      </c>
      <c r="B37" s="6" t="n">
        <v>0</v>
      </c>
      <c r="C37" s="6" t="n">
        <v>0</v>
      </c>
    </row>
    <row r="38" spans="1:3">
      <c r="A38" s="4" t="s">
        <v>125</v>
      </c>
      <c r="B38" s="6" t="n">
        <v>0</v>
      </c>
      <c r="C38" s="6" t="n">
        <v>0</v>
      </c>
    </row>
    <row r="39" spans="1:3">
      <c r="A39" s="4" t="s">
        <v>128</v>
      </c>
      <c r="B39" s="6" t="n">
        <v>0</v>
      </c>
    </row>
    <row r="40" spans="1:3">
      <c r="A40" s="4" t="s">
        <v>132</v>
      </c>
      <c r="B40" s="6" t="n">
        <v>0</v>
      </c>
      <c r="C40" s="6" t="n">
        <v>0</v>
      </c>
    </row>
    <row r="41" spans="1:3">
      <c r="A41" s="4" t="s">
        <v>732</v>
      </c>
      <c r="B41" s="8" t="n">
        <v>-47.2</v>
      </c>
      <c r="C41" s="8" t="n">
        <v>-177.5</v>
      </c>
    </row>
    <row r="42" spans="1:3">
      <c r="A42" s="4" t="s">
        <v>733</v>
      </c>
      <c r="B42" s="6" t="n">
        <v>0</v>
      </c>
      <c r="C42" s="6" t="n">
        <v>0</v>
      </c>
    </row>
    <row r="43" spans="1:3">
      <c r="A43" s="4" t="s">
        <v>133</v>
      </c>
      <c r="B43" s="8" t="n">
        <v>-47.2</v>
      </c>
      <c r="C43" s="8" t="n">
        <v>-177.5</v>
      </c>
    </row>
    <row r="44" spans="1:3">
      <c r="A44" s="4" t="s">
        <v>134</v>
      </c>
      <c r="B44" s="6" t="n">
        <v>0</v>
      </c>
      <c r="C44" s="6" t="n">
        <v>0</v>
      </c>
    </row>
    <row r="45" spans="1:3">
      <c r="A45" s="4" t="s">
        <v>135</v>
      </c>
      <c r="B45" s="6" t="n">
        <v>0</v>
      </c>
      <c r="C45" s="6" t="n">
        <v>0</v>
      </c>
    </row>
    <row r="46" spans="1:3">
      <c r="A46" s="4" t="s">
        <v>136</v>
      </c>
      <c r="B46" s="6" t="n">
        <v>0</v>
      </c>
      <c r="C46" s="6" t="n">
        <v>0</v>
      </c>
    </row>
    <row r="47" spans="1:3">
      <c r="A47" s="4" t="s">
        <v>137</v>
      </c>
      <c r="B47" s="6" t="n">
        <v>0</v>
      </c>
      <c r="C47" s="6" t="n">
        <v>0</v>
      </c>
    </row>
    <row r="48" spans="1:3">
      <c r="A48" s="4" t="s">
        <v>708</v>
      </c>
    </row>
    <row r="49" spans="1:3">
      <c r="A49" s="3" t="s">
        <v>104</v>
      </c>
    </row>
    <row r="50" spans="1:3">
      <c r="A50" s="4" t="s">
        <v>727</v>
      </c>
      <c r="B50" s="8" t="n">
        <v>138.6</v>
      </c>
      <c r="C50" s="8" t="n">
        <v>78.40000000000001</v>
      </c>
    </row>
    <row r="51" spans="1:3">
      <c r="A51" s="3" t="s">
        <v>112</v>
      </c>
    </row>
    <row r="52" spans="1:3">
      <c r="A52" s="4" t="s">
        <v>113</v>
      </c>
      <c r="B52" s="8" t="n">
        <v>-18.8</v>
      </c>
      <c r="C52" s="8" t="n">
        <v>-29.8</v>
      </c>
    </row>
    <row r="53" spans="1:3">
      <c r="A53" s="4" t="s">
        <v>728</v>
      </c>
      <c r="B53" s="8" t="n">
        <v>-0.9</v>
      </c>
      <c r="C53" s="6" t="n">
        <v>0</v>
      </c>
    </row>
    <row r="54" spans="1:3">
      <c r="A54" s="4" t="s">
        <v>729</v>
      </c>
      <c r="B54" s="8" t="n">
        <v>-0.8</v>
      </c>
      <c r="C54" s="6" t="n">
        <v>-85</v>
      </c>
    </row>
    <row r="55" spans="1:3">
      <c r="A55" s="4" t="s">
        <v>730</v>
      </c>
      <c r="B55" s="8" t="n">
        <v>-6.2</v>
      </c>
      <c r="C55" s="8" t="n">
        <v>-1.1</v>
      </c>
    </row>
    <row r="56" spans="1:3">
      <c r="A56" s="4" t="s">
        <v>119</v>
      </c>
      <c r="B56" s="8" t="n">
        <v>-26.7</v>
      </c>
      <c r="C56" s="8" t="n">
        <v>-115.9</v>
      </c>
    </row>
    <row r="57" spans="1:3">
      <c r="A57" s="3" t="s">
        <v>120</v>
      </c>
    </row>
    <row r="58" spans="1:3">
      <c r="A58" s="4" t="s">
        <v>121</v>
      </c>
      <c r="B58" s="6" t="n">
        <v>0</v>
      </c>
    </row>
    <row r="59" spans="1:3">
      <c r="A59" s="4" t="s">
        <v>731</v>
      </c>
      <c r="B59" s="8" t="n">
        <v>-149.5</v>
      </c>
      <c r="C59" s="8" t="n">
        <v>-45.4</v>
      </c>
    </row>
    <row r="60" spans="1:3">
      <c r="A60" s="4" t="s">
        <v>124</v>
      </c>
      <c r="B60" s="8" t="n">
        <v>449.3</v>
      </c>
      <c r="C60" s="8" t="n">
        <v>764.8</v>
      </c>
    </row>
    <row r="61" spans="1:3">
      <c r="A61" s="4" t="s">
        <v>125</v>
      </c>
      <c r="B61" s="8" t="n">
        <v>-460.1</v>
      </c>
      <c r="C61" s="8" t="n">
        <v>-651.4</v>
      </c>
    </row>
    <row r="62" spans="1:3">
      <c r="A62" s="4" t="s">
        <v>128</v>
      </c>
      <c r="B62" s="8" t="n">
        <v>-8.800000000000001</v>
      </c>
    </row>
    <row r="63" spans="1:3">
      <c r="A63" s="4" t="s">
        <v>132</v>
      </c>
      <c r="B63" s="8" t="n">
        <v>-29.5</v>
      </c>
      <c r="C63" s="8" t="n">
        <v>-30.1</v>
      </c>
    </row>
    <row r="64" spans="1:3">
      <c r="A64" s="4" t="s">
        <v>732</v>
      </c>
      <c r="B64" s="8" t="n">
        <v>86.8</v>
      </c>
      <c r="C64" s="6" t="n">
        <v>-1</v>
      </c>
    </row>
    <row r="65" spans="1:3">
      <c r="A65" s="4" t="s">
        <v>733</v>
      </c>
      <c r="B65" s="8" t="n">
        <v>0.2</v>
      </c>
      <c r="C65" s="8" t="n">
        <v>2.2</v>
      </c>
    </row>
    <row r="66" spans="1:3">
      <c r="A66" s="4" t="s">
        <v>133</v>
      </c>
      <c r="B66" s="8" t="n">
        <v>-111.6</v>
      </c>
      <c r="C66" s="8" t="n">
        <v>39.1</v>
      </c>
    </row>
    <row r="67" spans="1:3">
      <c r="A67" s="4" t="s">
        <v>134</v>
      </c>
      <c r="B67" s="6" t="n">
        <v>0</v>
      </c>
      <c r="C67" s="6" t="n">
        <v>0</v>
      </c>
    </row>
    <row r="68" spans="1:3">
      <c r="A68" s="4" t="s">
        <v>135</v>
      </c>
      <c r="B68" s="8" t="n">
        <v>0.3</v>
      </c>
      <c r="C68" s="8" t="n">
        <v>1.6</v>
      </c>
    </row>
    <row r="69" spans="1:3">
      <c r="A69" s="4" t="s">
        <v>136</v>
      </c>
      <c r="B69" s="8" t="n">
        <v>2.3</v>
      </c>
      <c r="C69" s="8" t="n">
        <v>1.9</v>
      </c>
    </row>
    <row r="70" spans="1:3">
      <c r="A70" s="4" t="s">
        <v>137</v>
      </c>
      <c r="B70" s="8" t="n">
        <v>2.6</v>
      </c>
      <c r="C70" s="8" t="n">
        <v>3.5</v>
      </c>
    </row>
    <row r="71" spans="1:3">
      <c r="A71" s="4" t="s">
        <v>709</v>
      </c>
    </row>
    <row r="72" spans="1:3">
      <c r="A72" s="3" t="s">
        <v>104</v>
      </c>
    </row>
    <row r="73" spans="1:3">
      <c r="A73" s="4" t="s">
        <v>727</v>
      </c>
      <c r="B73" s="8" t="n">
        <v>79.7</v>
      </c>
      <c r="C73" s="8" t="n">
        <v>31.7</v>
      </c>
    </row>
    <row r="74" spans="1:3">
      <c r="A74" s="3" t="s">
        <v>112</v>
      </c>
    </row>
    <row r="75" spans="1:3">
      <c r="A75" s="4" t="s">
        <v>113</v>
      </c>
      <c r="B75" s="8" t="n">
        <v>-12.3</v>
      </c>
      <c r="C75" s="8" t="n">
        <v>-46.6</v>
      </c>
    </row>
    <row r="76" spans="1:3">
      <c r="A76" s="4" t="s">
        <v>728</v>
      </c>
      <c r="B76" s="6" t="n">
        <v>0</v>
      </c>
      <c r="C76" s="8" t="n">
        <v>-1.7</v>
      </c>
    </row>
    <row r="77" spans="1:3">
      <c r="A77" s="4" t="s">
        <v>729</v>
      </c>
      <c r="B77" s="8" t="n">
        <v>-71.7</v>
      </c>
      <c r="C77" s="8" t="n">
        <v>-92.3</v>
      </c>
    </row>
    <row r="78" spans="1:3">
      <c r="A78" s="4" t="s">
        <v>730</v>
      </c>
      <c r="B78" s="8" t="n">
        <v>5.1</v>
      </c>
      <c r="C78" s="8" t="n">
        <v>6.3</v>
      </c>
    </row>
    <row r="79" spans="1:3">
      <c r="A79" s="4" t="s">
        <v>119</v>
      </c>
      <c r="B79" s="8" t="n">
        <v>-78.90000000000001</v>
      </c>
      <c r="C79" s="8" t="n">
        <v>-134.3</v>
      </c>
    </row>
    <row r="80" spans="1:3">
      <c r="A80" s="3" t="s">
        <v>120</v>
      </c>
    </row>
    <row r="81" spans="1:3">
      <c r="A81" s="4" t="s">
        <v>121</v>
      </c>
      <c r="B81" s="6" t="n">
        <v>0</v>
      </c>
    </row>
    <row r="82" spans="1:3">
      <c r="A82" s="4" t="s">
        <v>731</v>
      </c>
      <c r="B82" s="8" t="n">
        <v>-1.7</v>
      </c>
      <c r="C82" s="8" t="n">
        <v>-1.6</v>
      </c>
    </row>
    <row r="83" spans="1:3">
      <c r="A83" s="4" t="s">
        <v>124</v>
      </c>
      <c r="B83" s="6" t="n">
        <v>0</v>
      </c>
      <c r="C83" s="6" t="n">
        <v>0</v>
      </c>
    </row>
    <row r="84" spans="1:3">
      <c r="A84" s="4" t="s">
        <v>125</v>
      </c>
      <c r="B84" s="6" t="n">
        <v>0</v>
      </c>
      <c r="C84" s="6" t="n">
        <v>0</v>
      </c>
    </row>
    <row r="85" spans="1:3">
      <c r="A85" s="4" t="s">
        <v>128</v>
      </c>
      <c r="B85" s="6" t="n">
        <v>0</v>
      </c>
    </row>
    <row r="86" spans="1:3">
      <c r="A86" s="4" t="s">
        <v>132</v>
      </c>
      <c r="B86" s="6" t="n">
        <v>0</v>
      </c>
      <c r="C86" s="6" t="n">
        <v>0</v>
      </c>
    </row>
    <row r="87" spans="1:3">
      <c r="A87" s="4" t="s">
        <v>732</v>
      </c>
      <c r="B87" s="8" t="n">
        <v>0.1</v>
      </c>
      <c r="C87" s="6" t="n">
        <v>103</v>
      </c>
    </row>
    <row r="88" spans="1:3">
      <c r="A88" s="4" t="s">
        <v>733</v>
      </c>
      <c r="B88" s="8" t="n">
        <v>-0.2</v>
      </c>
      <c r="C88" s="8" t="n">
        <v>-0.1</v>
      </c>
    </row>
    <row r="89" spans="1:3">
      <c r="A89" s="4" t="s">
        <v>133</v>
      </c>
      <c r="B89" s="8" t="n">
        <v>-1.8</v>
      </c>
      <c r="C89" s="8" t="n">
        <v>101.3</v>
      </c>
    </row>
    <row r="90" spans="1:3">
      <c r="A90" s="4" t="s">
        <v>134</v>
      </c>
      <c r="B90" s="6" t="n">
        <v>0</v>
      </c>
      <c r="C90" s="6" t="n">
        <v>0</v>
      </c>
    </row>
    <row r="91" spans="1:3">
      <c r="A91" s="4" t="s">
        <v>135</v>
      </c>
      <c r="B91" s="6" t="n">
        <v>-1</v>
      </c>
      <c r="C91" s="8" t="n">
        <v>-1.3</v>
      </c>
    </row>
    <row r="92" spans="1:3">
      <c r="A92" s="4" t="s">
        <v>136</v>
      </c>
      <c r="B92" s="8" t="n">
        <v>2.8</v>
      </c>
      <c r="C92" s="8" t="n">
        <v>5.6</v>
      </c>
    </row>
    <row r="93" spans="1:3">
      <c r="A93" s="4" t="s">
        <v>137</v>
      </c>
      <c r="B93" s="8" t="n">
        <v>1.8</v>
      </c>
      <c r="C93" s="8" t="n">
        <v>4.3</v>
      </c>
    </row>
    <row r="94" spans="1:3">
      <c r="A94" s="4" t="s">
        <v>710</v>
      </c>
    </row>
    <row r="95" spans="1:3">
      <c r="A95" s="3" t="s">
        <v>104</v>
      </c>
    </row>
    <row r="96" spans="1:3">
      <c r="A96" s="4" t="s">
        <v>727</v>
      </c>
      <c r="B96" s="8" t="n">
        <v>1.3</v>
      </c>
      <c r="C96" s="8" t="n">
        <v>13.3</v>
      </c>
    </row>
    <row r="97" spans="1:3">
      <c r="A97" s="3" t="s">
        <v>112</v>
      </c>
    </row>
    <row r="98" spans="1:3">
      <c r="A98" s="4" t="s">
        <v>113</v>
      </c>
      <c r="B98" s="8" t="n">
        <v>-9.5</v>
      </c>
      <c r="C98" s="8" t="n">
        <v>-6.9</v>
      </c>
    </row>
    <row r="99" spans="1:3">
      <c r="A99" s="4" t="s">
        <v>728</v>
      </c>
      <c r="B99" s="6" t="n">
        <v>0</v>
      </c>
      <c r="C99" s="8" t="n">
        <v>-78.2</v>
      </c>
    </row>
    <row r="100" spans="1:3">
      <c r="A100" s="4" t="s">
        <v>729</v>
      </c>
      <c r="B100" s="8" t="n">
        <v>25.3</v>
      </c>
      <c r="C100" s="8" t="n">
        <v>-0.2</v>
      </c>
    </row>
    <row r="101" spans="1:3">
      <c r="A101" s="4" t="s">
        <v>730</v>
      </c>
      <c r="B101" s="6" t="n">
        <v>2</v>
      </c>
      <c r="C101" s="8" t="n">
        <v>0.1</v>
      </c>
    </row>
    <row r="102" spans="1:3">
      <c r="A102" s="4" t="s">
        <v>119</v>
      </c>
      <c r="B102" s="8" t="n">
        <v>17.8</v>
      </c>
      <c r="C102" s="8" t="n">
        <v>-85.2</v>
      </c>
    </row>
    <row r="103" spans="1:3">
      <c r="A103" s="3" t="s">
        <v>120</v>
      </c>
    </row>
    <row r="104" spans="1:3">
      <c r="A104" s="4" t="s">
        <v>121</v>
      </c>
      <c r="B104" s="8" t="n">
        <v>19.7</v>
      </c>
    </row>
    <row r="105" spans="1:3">
      <c r="A105" s="4" t="s">
        <v>731</v>
      </c>
      <c r="B105" s="6" t="n">
        <v>0</v>
      </c>
      <c r="C105" s="6" t="n">
        <v>0</v>
      </c>
    </row>
    <row r="106" spans="1:3">
      <c r="A106" s="4" t="s">
        <v>124</v>
      </c>
      <c r="B106" s="6" t="n">
        <v>39</v>
      </c>
      <c r="C106" s="8" t="n">
        <v>28.4</v>
      </c>
    </row>
    <row r="107" spans="1:3">
      <c r="A107" s="4" t="s">
        <v>125</v>
      </c>
      <c r="B107" s="6" t="n">
        <v>-39</v>
      </c>
      <c r="C107" s="8" t="n">
        <v>-27.1</v>
      </c>
    </row>
    <row r="108" spans="1:3">
      <c r="A108" s="4" t="s">
        <v>128</v>
      </c>
      <c r="B108" s="6" t="n">
        <v>0</v>
      </c>
    </row>
    <row r="109" spans="1:3">
      <c r="A109" s="4" t="s">
        <v>132</v>
      </c>
      <c r="B109" s="6" t="n">
        <v>0</v>
      </c>
      <c r="C109" s="6" t="n">
        <v>0</v>
      </c>
    </row>
    <row r="110" spans="1:3">
      <c r="A110" s="4" t="s">
        <v>732</v>
      </c>
      <c r="B110" s="8" t="n">
        <v>-39.7</v>
      </c>
      <c r="C110" s="8" t="n">
        <v>75.5</v>
      </c>
    </row>
    <row r="111" spans="1:3">
      <c r="A111" s="4" t="s">
        <v>733</v>
      </c>
      <c r="B111" s="6" t="n">
        <v>0</v>
      </c>
      <c r="C111" s="6" t="n">
        <v>0</v>
      </c>
    </row>
    <row r="112" spans="1:3">
      <c r="A112" s="4" t="s">
        <v>133</v>
      </c>
      <c r="B112" s="6" t="n">
        <v>-20</v>
      </c>
      <c r="C112" s="8" t="n">
        <v>76.8</v>
      </c>
    </row>
    <row r="113" spans="1:3">
      <c r="A113" s="4" t="s">
        <v>134</v>
      </c>
      <c r="B113" s="8" t="n">
        <v>-0.5</v>
      </c>
      <c r="C113" s="8" t="n">
        <v>-1.2</v>
      </c>
    </row>
    <row r="114" spans="1:3">
      <c r="A114" s="4" t="s">
        <v>135</v>
      </c>
      <c r="B114" s="8" t="n">
        <v>-1.4</v>
      </c>
      <c r="C114" s="8" t="n">
        <v>3.7</v>
      </c>
    </row>
    <row r="115" spans="1:3">
      <c r="A115" s="4" t="s">
        <v>136</v>
      </c>
      <c r="B115" s="8" t="n">
        <v>5.7</v>
      </c>
      <c r="C115" s="8" t="n">
        <v>2.1</v>
      </c>
    </row>
    <row r="116" spans="1:3">
      <c r="A116" s="4" t="s">
        <v>137</v>
      </c>
      <c r="B116" s="7" t="n">
        <v>4.3</v>
      </c>
      <c r="C116" s="7" t="n">
        <v>5.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34</v>
      </c>
      <c r="B1" s="2" t="s">
        <v>735</v>
      </c>
      <c r="C1" s="2" t="s">
        <v>2</v>
      </c>
      <c r="D1" s="2" t="s">
        <v>666</v>
      </c>
      <c r="E1" s="2" t="s">
        <v>29</v>
      </c>
      <c r="F1" s="2" t="s">
        <v>667</v>
      </c>
      <c r="G1" s="2" t="s">
        <v>2</v>
      </c>
      <c r="H1" s="2" t="s">
        <v>29</v>
      </c>
    </row>
    <row r="2" spans="1:8">
      <c r="A2" s="3" t="s">
        <v>736</v>
      </c>
    </row>
    <row r="3" spans="1:8">
      <c r="A3" s="4" t="s">
        <v>52</v>
      </c>
      <c r="C3" s="9" t="n">
        <v>0.3</v>
      </c>
      <c r="D3" s="9" t="n">
        <v>0.3</v>
      </c>
      <c r="E3" s="9" t="n">
        <v>0.3</v>
      </c>
      <c r="F3" s="9" t="n">
        <v>0.3</v>
      </c>
      <c r="G3" s="9" t="n">
        <v>0.6</v>
      </c>
      <c r="H3" s="9" t="n">
        <v>0.6</v>
      </c>
    </row>
    <row r="4" spans="1:8">
      <c r="A4" s="4" t="s">
        <v>526</v>
      </c>
    </row>
    <row r="5" spans="1:8">
      <c r="A5" s="3" t="s">
        <v>736</v>
      </c>
    </row>
    <row r="6" spans="1:8">
      <c r="A6" s="4" t="s">
        <v>52</v>
      </c>
      <c r="B6" s="9" t="n">
        <v>0.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Acquisitions and Strategic Inve</vt:lpstr>
      <vt:lpstr>Restructuring, Impairment and T</vt:lpstr>
      <vt:lpstr>Goodwill and Other Intangible A</vt:lpstr>
      <vt:lpstr>Inventories</vt:lpstr>
      <vt:lpstr>Property, Plant and Equipment</vt:lpstr>
      <vt:lpstr>Equity Method Investments in Un</vt:lpstr>
      <vt:lpstr>Commitments and Contingencies</vt:lpstr>
      <vt:lpstr>World Color Press Inc. Insolven</vt:lpstr>
      <vt:lpstr>Debt</vt:lpstr>
      <vt:lpstr>Income Taxes</vt:lpstr>
      <vt:lpstr>Financial Instruments and Fair </vt:lpstr>
      <vt:lpstr>Other Long-Term Liabilities</vt:lpstr>
      <vt:lpstr>Employee Retirement Plans</vt:lpstr>
      <vt:lpstr>Loss Per Share</vt:lpstr>
      <vt:lpstr>Equity Incentive Programs</vt:lpstr>
      <vt:lpstr>Shareholders' Equity</vt:lpstr>
      <vt:lpstr>Accumulated Other Comprehensive</vt:lpstr>
      <vt:lpstr>Segment Information</vt:lpstr>
      <vt:lpstr>Separate Financial Information </vt:lpstr>
      <vt:lpstr>New Accounting Pronouncements</vt:lpstr>
      <vt:lpstr>Subsequent Events</vt:lpstr>
      <vt:lpstr>Basis of Presentation (Policies</vt:lpstr>
      <vt:lpstr>Restructuring, Impairment and30</vt:lpstr>
      <vt:lpstr>Goodwill and Other Intangible31</vt:lpstr>
      <vt:lpstr>Inventories (Tables)</vt:lpstr>
      <vt:lpstr>Property, Plant and Equipment (</vt:lpstr>
      <vt:lpstr>Equity Method Investments in 34</vt:lpstr>
      <vt:lpstr>World Color Press Inc. Insolv35</vt:lpstr>
      <vt:lpstr>Debt (Tables)</vt:lpstr>
      <vt:lpstr>Other Long-Term Liabilities (Ta</vt:lpstr>
      <vt:lpstr>Employee Retirement Plans (Tabl</vt:lpstr>
      <vt:lpstr>Loss Per Share (Tables)</vt:lpstr>
      <vt:lpstr>Equity Incentive Programs (Tabl</vt:lpstr>
      <vt:lpstr>Shareholders' Equity (Tables)</vt:lpstr>
      <vt:lpstr>Accumulated Other Comprehensi42</vt:lpstr>
      <vt:lpstr>Segment Information (Tables)</vt:lpstr>
      <vt:lpstr>Separate Financial Informatio44</vt:lpstr>
      <vt:lpstr>Acquisitions and Strategic In45</vt:lpstr>
      <vt:lpstr>Acquisitions and Strategic In46</vt:lpstr>
      <vt:lpstr>Acquisitions and Strategic In47</vt:lpstr>
      <vt:lpstr>Restructuring, Impairment and48</vt:lpstr>
      <vt:lpstr>Restructuring, Impairment and49</vt:lpstr>
      <vt:lpstr>Restructuring, Impairment and50</vt:lpstr>
      <vt:lpstr>Goodwill and Other Intangible51</vt:lpstr>
      <vt:lpstr>Goodwill and Other Intangible52</vt:lpstr>
      <vt:lpstr>Goodwill and Other Intangible53</vt:lpstr>
      <vt:lpstr>Goodwill and Other Intangible54</vt:lpstr>
      <vt:lpstr>Inventories (Details)</vt:lpstr>
      <vt:lpstr>Property, Plant and Equipment56</vt:lpstr>
      <vt:lpstr>Equity Method Investments in 57</vt:lpstr>
      <vt:lpstr>Commitments and Contingencies (</vt:lpstr>
      <vt:lpstr>World Color Press Inc. Insolv59</vt:lpstr>
      <vt:lpstr>World Color Press Inc. Insolv60</vt:lpstr>
      <vt:lpstr>World Color Press Inc. Insolv61</vt:lpstr>
      <vt:lpstr>Debt (Schedule of Long-term Deb</vt:lpstr>
      <vt:lpstr>Debt (Schedule of Gain on Debt </vt:lpstr>
      <vt:lpstr>Debt (Debt Transactions Narrati</vt:lpstr>
      <vt:lpstr>Debt (Debt Covenants and Compli</vt:lpstr>
      <vt:lpstr>Income Taxes (Details)</vt:lpstr>
      <vt:lpstr>Financial Instruments and Fai67</vt:lpstr>
      <vt:lpstr>Other Long-Term Liabilities (De</vt:lpstr>
      <vt:lpstr>Employee Retirement Plans (Net </vt:lpstr>
      <vt:lpstr>Employee Retirement Plans (Cont</vt:lpstr>
      <vt:lpstr>Employee Retirement Plans (Mult</vt:lpstr>
      <vt:lpstr>Loss Per Share (Details)</vt:lpstr>
      <vt:lpstr>Equity Incentive Programs (Equi</vt:lpstr>
      <vt:lpstr>Equity Incentive Programs (Stoc</vt:lpstr>
      <vt:lpstr>Equity Incentive Programs (Sche</vt:lpstr>
      <vt:lpstr>Equity Incentive Programs (Sc76</vt:lpstr>
      <vt:lpstr>Equity Incentive Programs (PS a</vt:lpstr>
      <vt:lpstr>Equity Incentive Programs (Rest</vt:lpstr>
      <vt:lpstr>Equity Incentive Programs (Sc79</vt:lpstr>
      <vt:lpstr>Equity Incentive Programs (Defe</vt:lpstr>
      <vt:lpstr>Shareholders' Equity (Schedule </vt:lpstr>
      <vt:lpstr>Shareholders' Equity (Sharehold</vt:lpstr>
      <vt:lpstr>Shareholders' Equity (Schedul83</vt:lpstr>
      <vt:lpstr>Accumulated Other Comprehensi84</vt:lpstr>
      <vt:lpstr>Segment Information (Details)</vt:lpstr>
      <vt:lpstr>Segment Information (Reconcilia</vt:lpstr>
      <vt:lpstr>Separate Financial Informatio87</vt:lpstr>
      <vt:lpstr>Separate Financial Informatio88</vt:lpstr>
      <vt:lpstr>Separate Financial Informatio89</vt:lpstr>
      <vt:lpstr>Separate Financial Informatio9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6:15:14Z</dcterms:created>
  <dcterms:modified xmlns:dcterms="http://purl.org/dc/terms/" xmlns:xsi="http://www.w3.org/2001/XMLSchema-instance" xsi:type="dcterms:W3CDTF">2016-08-02T16:15:14Z</dcterms:modified>
  <dc:title xmlns:dc="http://purl.org/dc/elements/1.1/">Untitled</dc:title>
  <dc:description xmlns:dc="http://purl.org/dc/elements/1.1/"/>
  <dc:subject xmlns:dc="http://purl.org/dc/elements/1.1/"/>
  <cp:keywords/>
  <cp:category/>
</cp:coreProperties>
</file>